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Principal Industry" sheetId="8" r:id="rId8"/>
    <s:sheet name="Summary of Significant Accounti" sheetId="9" r:id="rId9"/>
    <s:sheet name="Business Segments, Geographic D" sheetId="10" r:id="rId10"/>
    <s:sheet name="Joint Ventures" sheetId="11" r:id="rId11"/>
    <s:sheet name="Business Combinations" sheetId="12" r:id="rId12"/>
    <s:sheet name="Goodwill" sheetId="13" r:id="rId13"/>
    <s:sheet name="Intangible Assets Other Than Go" sheetId="14" r:id="rId14"/>
    <s:sheet name="Concentration of Credit Risk" sheetId="15" r:id="rId15"/>
    <s:sheet name="Accrued Expenses" sheetId="16" r:id="rId16"/>
    <s:sheet name="Related Party Transactions" sheetId="17" r:id="rId17"/>
    <s:sheet name="Credit Facility" sheetId="18" r:id="rId18"/>
    <s:sheet name="Convertible Senior Notes" sheetId="19" r:id="rId19"/>
    <s:sheet name="Income Taxes" sheetId="20" r:id="rId20"/>
    <s:sheet name="Leases" sheetId="21" r:id="rId21"/>
    <s:sheet name="Common Stock, Preferred Stock a" sheetId="22" r:id="rId22"/>
    <s:sheet name="Commitments" sheetId="23" r:id="rId23"/>
    <s:sheet name="Share-Based Payments" sheetId="24" r:id="rId24"/>
    <s:sheet name="Employee Benefits Plan" sheetId="25" r:id="rId25"/>
    <s:sheet name="Supplemental Information to Con" sheetId="26" r:id="rId26"/>
    <s:sheet name="Selected Quarterly Financial Da" sheetId="27" r:id="rId27"/>
    <s:sheet name="Litigation" sheetId="28" r:id="rId28"/>
    <s:sheet name="Schedule II-Valuation And Quali" sheetId="29" r:id="rId29"/>
    <s:sheet name="Summary of Significant Accoun30" sheetId="30" r:id="rId30"/>
    <s:sheet name="Summary of Significant Accoun31" sheetId="31" r:id="rId31"/>
    <s:sheet name="Business Segments, Geographic32" sheetId="32" r:id="rId32"/>
    <s:sheet name="Joint Ventures (Tables)" sheetId="33" r:id="rId33"/>
    <s:sheet name="Goodwill (Tables)" sheetId="34" r:id="rId34"/>
    <s:sheet name="Intangible Assets Other Than 35" sheetId="35" r:id="rId35"/>
    <s:sheet name="Accrued Expenses (Tables)" sheetId="36" r:id="rId36"/>
    <s:sheet name="Convertible Senior Notes (Table" sheetId="37" r:id="rId37"/>
    <s:sheet name="Income Taxes (Tables)" sheetId="38" r:id="rId38"/>
    <s:sheet name="Leases (Tables)" sheetId="39" r:id="rId39"/>
    <s:sheet name="Commitments (Tables)" sheetId="40" r:id="rId40"/>
    <s:sheet name="Share-Based Payments (Tables)" sheetId="41" r:id="rId41"/>
    <s:sheet name="Selected Quarterly Financial 42" sheetId="42" r:id="rId42"/>
    <s:sheet name="Principal Industry - Additional" sheetId="43" r:id="rId43"/>
    <s:sheet name="Summary of Significant Accoun44" sheetId="44" r:id="rId44"/>
    <s:sheet name="Financial Assets Measured at Fa" sheetId="45" r:id="rId45"/>
    <s:sheet name="Inventory Valued at Lower of Co" sheetId="46" r:id="rId46"/>
    <s:sheet name="Property and Equipment, Estimat" sheetId="47" r:id="rId47"/>
    <s:sheet name="Reconciliation of Weighted Aver" sheetId="48" r:id="rId48"/>
    <s:sheet name="Information by Segment and Reco" sheetId="49" r:id="rId49"/>
    <s:sheet name="Business Segments, Geographic50" sheetId="50" r:id="rId50"/>
    <s:sheet name="Information by Geographic Area " sheetId="51" r:id="rId51"/>
    <s:sheet name="Net Sales to Major Customers (D" sheetId="52" r:id="rId52"/>
    <s:sheet name="Joint Ventures - Additional Inf" sheetId="53" r:id="rId53"/>
    <s:sheet name="Balance of Investment in Joint " sheetId="54" r:id="rId54"/>
    <s:sheet name="Business Combinations - Additio" sheetId="55" r:id="rId55"/>
    <s:sheet name="Changes in Carrying Amount of G" sheetId="56" r:id="rId56"/>
    <s:sheet name="Goodwill - Additional Informati" sheetId="57" r:id="rId57"/>
    <s:sheet name="Intangible Assets and Debt Issu" sheetId="58" r:id="rId58"/>
    <s:sheet name="Intangible Assets Other Than 59" sheetId="59" r:id="rId59"/>
    <s:sheet name="Future Amortization Expense (De" sheetId="60" r:id="rId60"/>
    <s:sheet name="Concentration of Credit Risk - " sheetId="61" r:id="rId61"/>
    <s:sheet name="Accrued Expenses (Detail)" sheetId="62" r:id="rId62"/>
    <s:sheet name="Components of Rental Property R" sheetId="63" r:id="rId63"/>
    <s:sheet name="Related Party Transactions - Ad" sheetId="64" r:id="rId64"/>
    <s:sheet name="Credit Facility - Additional In" sheetId="65" r:id="rId65"/>
    <s:sheet name="Convertible Senior Notes (Detai" sheetId="66" r:id="rId66"/>
    <s:sheet name="Convertible Senior Notes (Paren" sheetId="67" r:id="rId67"/>
    <s:sheet name="Convertible Senior Notes - Addi" sheetId="68" r:id="rId68"/>
    <s:sheet name="Key Component of Convertible Se" sheetId="69" r:id="rId69"/>
    <s:sheet name="Income Taxes - Additional Infor" sheetId="70" r:id="rId70"/>
    <s:sheet name="Provision (Benefit) for Income " sheetId="71" r:id="rId71"/>
    <s:sheet name="Components of Deferred Tax Asse" sheetId="72" r:id="rId72"/>
    <s:sheet name="Reconciliation for Significant " sheetId="73" r:id="rId73"/>
    <s:sheet name="Components of Income (Loss) Bef" sheetId="74" r:id="rId74"/>
    <s:sheet name="Information of UTPs Affecting E" sheetId="75" r:id="rId75"/>
    <s:sheet name="Leases - Additional Information" sheetId="76" r:id="rId76"/>
    <s:sheet name="Schedule of Minimum Annual Leas" sheetId="77" r:id="rId77"/>
    <s:sheet name="Common Stock and Preferred Stoc" sheetId="78" r:id="rId78"/>
    <s:sheet name="Commitments - Additional Inform" sheetId="79" r:id="rId79"/>
    <s:sheet name="Future Annual Minimum Royalty G" sheetId="80" r:id="rId80"/>
    <s:sheet name="Future Minimum Guaranteed Amoun" sheetId="81" r:id="rId81"/>
    <s:sheet name="Share-Based Payments - Addition" sheetId="82" r:id="rId82"/>
    <s:sheet name="Summary of Restricted Stock Awa" sheetId="83" r:id="rId83"/>
    <s:sheet name="Total Share-Based Compensation " sheetId="84" r:id="rId84"/>
    <s:sheet name="Stock Option Activity (Detail)" sheetId="85" r:id="rId85"/>
    <s:sheet name="Employee Benefits Plan - Additi" sheetId="86" r:id="rId86"/>
    <s:sheet name="Supplemental Information to C87" sheetId="87" r:id="rId87"/>
    <s:sheet name="Quarterly Financial Data (Detai" sheetId="88" r:id="rId88"/>
    <s:sheet name="Valuation and Qualifying Accoun" sheetId="89" r:id="rId89"/>
  </s:sheets>
  <s:definedNames/>
  <s:calcPr calcId="124519" calcMode="auto" fullCalcOnLoad="1"/>
</s:workbook>
</file>

<file path=xl/sharedStrings.xml><?xml version="1.0" encoding="utf-8"?>
<sst xmlns="http://schemas.openxmlformats.org/spreadsheetml/2006/main" uniqueCount="860">
  <si>
    <t>Document and Entity Information - USD ($)</t>
  </si>
  <si>
    <t>12 Months Ended</t>
  </si>
  <si>
    <t>Dec. 31, 2015</t>
  </si>
  <si>
    <t>Mar. 1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JAKK</t>
  </si>
  <si>
    <t>Entity Registrant Name</t>
  </si>
  <si>
    <t>JAKKS PACIFIC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Marketable securities</t>
  </si>
  <si>
    <t>Accounts receivable, net of allowance for uncollectible accounts of $3,264 and $2,714 in 2014 and 2015, respectively</t>
  </si>
  <si>
    <t>Inventory, net</t>
  </si>
  <si>
    <t>Income tax receivable</t>
  </si>
  <si>
    <t>Deferred income taxes</t>
  </si>
  <si>
    <t>Prepaid expenses and other</t>
  </si>
  <si>
    <t>Total current assets</t>
  </si>
  <si>
    <t>Property and equipment</t>
  </si>
  <si>
    <t>Office furniture and equipment</t>
  </si>
  <si>
    <t>Molds and tooling</t>
  </si>
  <si>
    <t>Leasehold improvements</t>
  </si>
  <si>
    <t>Total</t>
  </si>
  <si>
    <t>Less accumulated depreciation and amortization</t>
  </si>
  <si>
    <t>Property and equipment, net</t>
  </si>
  <si>
    <t>Deferred tax asset</t>
  </si>
  <si>
    <t>Intangibles, net</t>
  </si>
  <si>
    <t>Other long term assets</t>
  </si>
  <si>
    <t>Investment in DreamPlay LLC</t>
  </si>
  <si>
    <t>Goodwill, net</t>
  </si>
  <si>
    <t>Trademarks, net</t>
  </si>
  <si>
    <t>Total assets</t>
  </si>
  <si>
    <t>Current liabilities</t>
  </si>
  <si>
    <t>Accounts payable</t>
  </si>
  <si>
    <t>Accrued expenses</t>
  </si>
  <si>
    <t>Reserve for sales returns and allowances</t>
  </si>
  <si>
    <t>Income taxes payable</t>
  </si>
  <si>
    <t>Total current liabilities</t>
  </si>
  <si>
    <t>Convertible senior notes, net</t>
  </si>
  <si>
    <t>Other liabilities</t>
  </si>
  <si>
    <t>Total liabilities</t>
  </si>
  <si>
    <t>Commitments and Contingencies</t>
  </si>
  <si>
    <t xml:space="preserve"> </t>
  </si>
  <si>
    <t>Stockholders' equity</t>
  </si>
  <si>
    <t>Preferred shares, $.001 par value; 5,000,000 shares authorized; nil outstanding</t>
  </si>
  <si>
    <t>Common stock, $.001 par value; 100,000,000 shares authorized; 22,682,295 and 21,153,878 shares issued and outstanding in 2014 and 2015, respectively</t>
  </si>
  <si>
    <t>Treasury stock at cost; 3,112,840 and 3,660,201 shares in 2014 and 2015, respectively</t>
  </si>
  <si>
    <t>Additional paid-in capital</t>
  </si>
  <si>
    <t>Accumulated deficit</t>
  </si>
  <si>
    <t>Accumulated other comprehensive loss</t>
  </si>
  <si>
    <t>Total JAKKS Pacific, Inc.'s stockholders' equity</t>
  </si>
  <si>
    <t>Non-controlling interests</t>
  </si>
  <si>
    <t>Total stockholders' equity</t>
  </si>
  <si>
    <t>Total liabilities and stockholders' equity</t>
  </si>
  <si>
    <t>Consolidated Balance Sheets (Parenthetical) - USD ($) $ in Thousands</t>
  </si>
  <si>
    <t>Accounts receivable, allowance for uncollectible accounts</t>
  </si>
  <si>
    <t>Preferred shares, par value</t>
  </si>
  <si>
    <t>Preferred shares, shares authorized</t>
  </si>
  <si>
    <t>Preferred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3</t>
  </si>
  <si>
    <t>Net Sales</t>
  </si>
  <si>
    <t>Cost of sales</t>
  </si>
  <si>
    <t>Gross profit</t>
  </si>
  <si>
    <t>Selling, general and administrative expenses</t>
  </si>
  <si>
    <t>Income (loss) from operations</t>
  </si>
  <si>
    <t>Change in fair value of business combination liability</t>
  </si>
  <si>
    <t>Profit from video game joint venture</t>
  </si>
  <si>
    <t>Income (loss) from joint ventures</t>
  </si>
  <si>
    <t>Interest income</t>
  </si>
  <si>
    <t>Interest expense</t>
  </si>
  <si>
    <t>Income (loss) before provision for income taxes</t>
  </si>
  <si>
    <t>Provision for income taxes</t>
  </si>
  <si>
    <t>Net income (loss)</t>
  </si>
  <si>
    <t>Net loss attributable to non-controlling interests</t>
  </si>
  <si>
    <t>Net income (loss) attributable to JAKKS Pacific, Inc.</t>
  </si>
  <si>
    <t>Basic earnings (loss) per share</t>
  </si>
  <si>
    <t>Basic weighted number of shares</t>
  </si>
  <si>
    <t>Diluted earnings (loss) per share</t>
  </si>
  <si>
    <t>Diluted weighted number of shares</t>
  </si>
  <si>
    <t>Consolidated Statements of Comprehensive Income (Loss) - USD ($) $ in Thousands</t>
  </si>
  <si>
    <t>Other comprehensive income (loss):</t>
  </si>
  <si>
    <t>Foreign currency translation adjustment</t>
  </si>
  <si>
    <t>Comprehensive income (loss)</t>
  </si>
  <si>
    <t>Less: Comprehensive loss attributable to non-controlling interests</t>
  </si>
  <si>
    <t>Comprehensive income (loss) attributable to JAKKS Pacific, Inc.</t>
  </si>
  <si>
    <t>Consolidated Statements of Stockholders' Equity - USD ($) shares in Thousands</t>
  </si>
  <si>
    <t>Common Stock</t>
  </si>
  <si>
    <t>Treasury Stock</t>
  </si>
  <si>
    <t>Additional Paid-in Capital</t>
  </si>
  <si>
    <t>Retained Earnings (Accumulated Deficit)</t>
  </si>
  <si>
    <t>Accumulated Other Comprehensive Income (Loss)</t>
  </si>
  <si>
    <t>JAKKS Pacific Inc.'s Stockholders' Equity</t>
  </si>
  <si>
    <t>Non- Controlling Interests</t>
  </si>
  <si>
    <t>Beginning Balance (in shares) at Dec. 31, 2012</t>
  </si>
  <si>
    <t>Beginning Balance at Dec. 31, 2012</t>
  </si>
  <si>
    <t>Excess tax deficiency on stock options and vesting of restricted stock</t>
  </si>
  <si>
    <t>Restricted stock grants (in shares)</t>
  </si>
  <si>
    <t>Restricted stock grants</t>
  </si>
  <si>
    <t>Dividends declared</t>
  </si>
  <si>
    <t>Retirement of restricted stock (in shares)</t>
  </si>
  <si>
    <t>Retirement of restricted stock</t>
  </si>
  <si>
    <t>Repurchase of equity component of convertible notes</t>
  </si>
  <si>
    <t>Ending Balance (in shares) at Dec. 31, 2013</t>
  </si>
  <si>
    <t>Ending Balance at Dec. 31, 2013</t>
  </si>
  <si>
    <t>Prepaid forward purchase contract</t>
  </si>
  <si>
    <t>Contributions from non-controlling interests</t>
  </si>
  <si>
    <t>Ending Balance (in shares) at Dec. 31, 2014</t>
  </si>
  <si>
    <t>Ending Balance at Dec. 31, 2014</t>
  </si>
  <si>
    <t>Repurchase of common stock</t>
  </si>
  <si>
    <t>Repurchase of common stock (in shares)</t>
  </si>
  <si>
    <t>Retirement of treasury stock</t>
  </si>
  <si>
    <t>Ending Balance (in shares) at Dec. 31, 2015</t>
  </si>
  <si>
    <t>Ending Balance at Dec. 31, 2015</t>
  </si>
  <si>
    <t>Consolidated Statements of Cash Flows - USD ($) $ in Thousands</t>
  </si>
  <si>
    <t>Cash flows from operating activities</t>
  </si>
  <si>
    <t>Adjustments to reconcile net income (loss) to net cash provided by (used in) operating activities:</t>
  </si>
  <si>
    <t>Depreciation and amortization</t>
  </si>
  <si>
    <t>Share-based compensation expense</t>
  </si>
  <si>
    <t>Loss on disposal of property and equipment</t>
  </si>
  <si>
    <t>Gain on extinguishment of convertible notes</t>
  </si>
  <si>
    <t>(Income) loss from joint ventures</t>
  </si>
  <si>
    <t>Changes in operating assets and liabilities, net of acquisitions</t>
  </si>
  <si>
    <t>Accounts receivable</t>
  </si>
  <si>
    <t>Inventory</t>
  </si>
  <si>
    <t>Excess tax deficiency from share-based compensation</t>
  </si>
  <si>
    <t>Total adjustments</t>
  </si>
  <si>
    <t>Net cash provided by (used in) operating activities</t>
  </si>
  <si>
    <t>Cash flows from investing activities</t>
  </si>
  <si>
    <t>Purchases of property and equipment</t>
  </si>
  <si>
    <t>Change in other assets</t>
  </si>
  <si>
    <t>Contributions to joint venture</t>
  </si>
  <si>
    <t>Distributions from joint venture</t>
  </si>
  <si>
    <t>(Purchases) sale of marketable securities</t>
  </si>
  <si>
    <t>Net cash used in investing activities</t>
  </si>
  <si>
    <t>Cash flows from financing activities</t>
  </si>
  <si>
    <t>Common stock surrendered</t>
  </si>
  <si>
    <t>Common stock repurchased</t>
  </si>
  <si>
    <t>Proceeds from (repayment of) credit facility borrowings</t>
  </si>
  <si>
    <t>Credit facility costs</t>
  </si>
  <si>
    <t>Dividends paid</t>
  </si>
  <si>
    <t>Proceeds from issuance of convertible notes</t>
  </si>
  <si>
    <t>Bank fees related to convertible notes</t>
  </si>
  <si>
    <t>Retirement of senior convertible notes</t>
  </si>
  <si>
    <t>Proceeds from issuance of common shares of non-controlling interests</t>
  </si>
  <si>
    <t>Net cash provided by (used in) financing activities</t>
  </si>
  <si>
    <t>Net increase (decrease) in cash and cash equivalents</t>
  </si>
  <si>
    <t>Effect of foreign currency translation</t>
  </si>
  <si>
    <t>Cash and cash equivalents, beginning of year</t>
  </si>
  <si>
    <t>Cash and cash equivalents, end of year</t>
  </si>
  <si>
    <t>Cash paid (refunded) during the period for:</t>
  </si>
  <si>
    <t>Interest</t>
  </si>
  <si>
    <t>Income taxes</t>
  </si>
  <si>
    <t>Principal Industry</t>
  </si>
  <si>
    <t>Note 1—Principal Industry
JAKKS Pacific, Inc. (the “Company”) is engaged in the
development, production and marketing of consumer products,
including toys and related products, electronic products, pet toys
and related products, and other consumer products, many of which
are based on highly-recognized character and entertainment
licenses. The Company commenced its primary business operations in
July 1995 through the purchase of substantially all of the assets
of a Hong Kong toy company. The Company markets its product lines
domestically and internationally.
The Company was incorporated under the laws of the State of
Delaware in January 1995.</t>
  </si>
  <si>
    <t>Summary of Significant Accounting Policies</t>
  </si>
  <si>
    <t>Note 2—Summary of Significant Accounting Policies
Principles of consolidation
These consolidated financial statements include the accounts of the
Company, its wholly owned subsidiaries, and its majority owned
joint venture. All intercompany transactions have been
eliminated.
The Company entered into a joint venture with Meisheng Culture
&amp; Creative Corp., for the purpose of providing certain JAKKS
licensed and non-licensed toys and consumer products to agreed upon
territories of the People’s Republic of China. The joint
venture will include a subsidiary in the Shanghai Free Trade Zone
that is expected to sell, distribute and market these products,
which can include dolls, plush, role play products, action figures,
costumes, seasonal items, technology and app-enhanced toys and many
more, based on top entertainment licenses and JAKKS’ own
proprietary brands. The Company owns fifty-one percent of the joint
venture.
Cash and cash equivalents
The Company considers all highly liquid investments with an
original maturity of three months or less, when acquired, to be
cash equivalents. The Company maintains its cash in bank deposits
which, at times, may exceed federally insured limits. The Company
has not experienced any losses in such accounts. The Company
believes it is not exposed to any significant credit risk of cash
and cash equivalents.
Cash and cash equivalents are maintained at financial institutions
and, at times, balances may exceed federally insured limits. The
Company has never experienced any losses related to these
balances.
Accounts Receivable and Allowance for Doubtful Accounts
Credit is granted to customers on an unsecured basis. Credit limits
and payment terms are established based on extensive evaluations
made on an ongoing basis throughout the fiscal year of the
financial performance, cash generation, financing availability, and
liquidity status of each customer. Customers are reviewed at least
annually, with more frequent reviews performed as necessary,
depending upon the customer’s financial condition and the
level of credit being extended. For customers who are experiencing
financial difficulties, management performs additional financial
analyses before shipping to those customers on credit. The Company
uses a variety of financial arrangements to ensure collectability
of accounts receivable of customers deemed to be a credit risk,
including requiring letters of credit, purchasing various forms of
credit insurance with unrelated third parties, or requiring cash in
advance of shipment.
The Company records an allowance for doubtful accounts based upon
management’s assessment of the business environment,
customers’ financial condition, historical collection
experience, accounts receivable aging, customer disputes, and the
collectability of specific customer accounts.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s of the
consolidated financial statements, and the reported amounts of
revenue and expenses during the reporting periods. Actual future
results could differ from those estimates.
Revenue recognition
Revenue is recognized upon the shipment of goods to customers or
their agents, depending upon terms, provided there are no
uncertainties regarding customer acceptance, the sales price is
fixed or determinable and collectability is reasonably
assured.
Generally the Company does not allow product returns. It provides
its customers a negotiated allowance for breakage or defects, which
is recorded when the related revenue is recognized. However, the
Company does make occasional exceptions to this policy and
consequently accrues a return allowance based upon historic return
amounts and management estimates. The Company occasionally grants
credits to facilitate markdowns and sales of slow moving
merchandise. These credits are recorded as a reduction of gross
sales at the time of the sale.
The Company’s reserve for sales returns and allowances
decreased by $7.2 million from $24.5 million as of December 31,
2014 to $17.3 million as of December 31, 2015. This decrease was
primarily due to certain customers taking their year-end allowances
related to 2014 and 2015 during 2015, as well as reduced markdown
allowances in 2015.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summarizes the Company’s financial assets
measured at fair value on a recurring basis as of December 31 (in
thousands):
Fair Value Measurements
Carrying Amount as of
As of December 31, 2014
December 31, 2014
Level 1
Level 2
Level 3
Cash equivalents
$
12,166
$
12,166
$
—
$
—
Marketable securities
220
220
—
—
$
12,386
$
12,386
$
—
$
—
Fair Value Measurements
Carrying Amount as of
As of December 31, 2015
December 31, 2015
Level 1
Level 2
Level 3
Cash equivalents
$
13,218 $
13,218
$
—
$
—
Marketable securities
—
—
—
—
$
13,218 $
13,218
$
—
$
—
The Company’s accounts receivable, accounts payable and
accrued expenses represent financial instruments. The carrying
value of these financial instruments is a reasonable approximation
of fair value.
The fair value of the 4.25% convertible senior notes payable due
2018 as of December 31, 2014 and 2015 was $96.3 million and $102.0
million respectively, based upon the most recent quoted market
prices, and the fair value of the 4.875% convertible senior notes
payable due 2020 as of December 31, 2014 and 2015 was $100.9
million and $112.3 million, respectively, based upon the most
recent quoted market prices. The fair values of the convertible
senior notes are considered to be Level 2 measurements on the fair
value hierarchy.
For the years ended December 31, 2014 and 2015, there was no
impairment to the value of the Company’s non-financial
assets.
Inventory
Inventory, which includes the ex-factory cost of goods, capitalized
warehouse costs and in-bound freight and duty, is valued at the
lower of cost (first-in, first-out) or market, net of inventory
obsolescence reserve, and consists of the following (in
thousands):
December 31,
2014
2015
Raw materials
$
1,040
$
3,717
Finished goods
77,787
56,827
$
78,827
$
60,544
Property and equipment
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
The Company uses the usage method as its depreciation methodology
for molds and tools used in the manufacturing of its products,
which is more closely correlated to production of goods. The
Company believes that the usage method more accurately matches
costs with revenues. Furthermore, the useful estimated life of
molds and tools is two years.
For the years ended December 31, 2013, 2014, and 2015, the
Company’s aggregate depreciation expense related to property
and equipment was $11.8 million, $10.4 million, and $10.9 million,
respectively.
Other Comprehensive Income (Loss)
Other comprehensive income (loss) includes all changes in equity
from non-owner sources. The Company accounts for other
comprehensive income in accordance with Accounting Standards
Codification (“ASC”) ASC 220, “Comprehensive
Income.” All the activity in other comprehensive income
(loss) and all amounts in accumulated other comprehensive income
(loss) relate to foreign currency translation adjustments.
Advertising
Production costs of commercials and programming are charged to
operations in the period during which the production is first
aired. The costs of other advertising, promotion and marketing
programs are charged to operations in the period incurred.
Advertising expense for the years ended December 31, 2013, 2014 and
2015, was approximately $10.1 million, $19.3 million, and $15.8
million, respectively.
The Company also participates in cooperative advertising
arrangements with certain customers, whereby it allows a discount
from invoiced product amounts in exchange for customer purchased
advertising that features the Company’s products. Typically,
these discounts range from 1% to 6% of gross sales, and are
generally based upon product purchases or specific advertising
campaigns. Such amounts are accrued when the related revenue is
recognized or when the advertising campaign is initiated. These
cooperative advertising arrangements are accounted for as direct
selling expenses.
Income taxes
The Company does not file a consolidated return with its foreign
subsidiaries. The Company files federal and state returns and its
foreign subsidiaries file returns in their respective
jurisdictions. Deferred taxes are provided on an asset and
liability method whereby deferred tax assets are recognized as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oreign Currency Translation Exposure
The Company’s reporting currency is the US dollar. The
translation of its net investment in subsidiaries with non-US
dollar functional currencies subjects the Company to currency
exchange rate fluctuations in its results of operations and
financial position. Assets and liabilities of subsidiaries with
non-US dollar functional currencies are translated into US dollars
at year-end exchange rates. Income, expense, and cash flow items
are translated at average exchange rates prevailing during the
year. The resulting currency translation adjustments are recorded
as a component of accumulated other comprehensive loss/gain within
stockholders’ equity. The Company’s primary currency
translation exposures in 2013, 2014 and 2015 were related to its
net investment in entities having functional currencies denominated
in the Hong Kong dollar.
Foreign Currency Transaction Exposure
Currency exchange rate fluctuations may impact the Company’s
results of operations and cash flows. The Company’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 of operations. Inventory purchase
transactions denominated in the Hong Kong dollar were the primary
transactions that caused foreign currency transaction exposure for
the Company in 2013, 2014 and 2015.
Accounting for the impairment of finite-lived tangible and
intangible assets
Long-lived assets with finite lives, which include property and
equipment and intangible assets other than goodwill,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 Finite-lived intangible
assets consist primarily of product technology rights, acquired
backlog, customer relationships, product lines and license
agreements. These intangible assets are amortized over the
estimated economic lives of the related assets. There were no
impairments for years ended December 31, 2013, 2014 and 2015.
Goodwill and other indefinite-lived intangible assets
Goodwill and indefinite-lived intangible assets are not amortized,
but are tested for impairment at least annually at the reporting
unit level. Losses in value are recorded when material impairment
has occurred in the underlying assets or when the benefits of the
identified intangible assets are realized. Indefinite-lived
intangible assets other than goodwill consist of trademarks.
The carrying value of goodwill and trademarks are based upon cost,
which is subject to management’s current assessment of fair
value. Management evaluates fair value recoverability using both
objective and subjective factors. Objective factors include cash
flows and analysis of recent sales and earnings trends. Subjective
factors include management’s best estimates of projected
future earnings and competitive analysis and the Company’s
strategic focus.
For the years ended December 31, 2013, 2014 and 2015, there was no
impairment to the value of the Company's goodwill or
trademarks.
Share-based Compensation
The Company measures all employee share-based compensation awards
using a fair value method and records such expense in its
consolidated financial statements. The Company recorded $1.1
million, $1.5 million, and $1.6 million of restricted stock
expense, in 2013, 2014, and 2015, respectively. See Note 17 for
further details relating to share based compensation.
Earnings per share
The following table is a reconciliation of the weighted-average
shares used in the computation of basic and diluted earnings per
share (“EPS”) for the periods presented (in thousands,
except per share data):
2013
Weighted
Average
Loss
Shares
Per Share
Basic EPS
Loss available to common stockholders
$
(53,906
)
22,200
$
(2.43
)
Effect of dilutive securities:
Assumed conversion of convertible senior notes
—
—
Options and warrants
—
—
Unvested restricted stock grants
—
—
Diluted EPS
Loss available to common stockholders plus assumed exercises and
conversion
$
(53,906
)
22,200
$
(2.43
)
2014
Weighted
Average
Income
Shares
Per Share
Basic EPS
Income available to common stockholders
$
21,509
20,948
$
1.03
Effect of dilutive securities:
Assumed conversion of convertible senior notes
7,345
20,388
Options and warrants
—
—
Unvested restricted stock grants
—
180
Diluted EPS
Income available to common stockholders plus assumed exercises and
conversion
$
28,854
41,516
$
0.70
2015
Weighted
Average
Income
Shares
Per Share
Basic EPS
Income available to common stockholders
$
23,254
19,435
$
1.20
Effect of dilutive securities:
Assumed conversion of convertible senior notes
7,385
23,369
Options and warrants
—
—
Unvested performance stock grants
—
347
Unvested restricted stock grants
—
170
Diluted EPS
Income available to common stockholders plus assumed exercises and
conversion
$
30,639
43,321
$
0.71
Basic earnings per share is calculated using the weighted average
number of common shares outstanding during the period. Diluted
earnings per share is calculated using the weighted average number
of common shares and common share equivalents outstanding during
the period (which consist of warrants, options and convertible debt
to the extent they are dilutive). For the years ended December 31,
2013, 2014 and 2015, the convertible notes interest and related
common share equivalent of 10,037,523, nil and nil, respectively,
were excluded from the diluted earnings per share calculation
because they were anti-dilutive. Potentially dilutive stock options
and warrants of 1,627,144, 1,601,272 and 1,518,596 for the years
ended December 31, 2013, 2014, and 2015, respectively, were
excluded from the computation of diluted earnings per share since
they would have been anti-dilutive. Potentially dilutive restricted
stock of 111,195, nil and nil for the years ended December 31,
2013, 2014 and 2015, respectively, were excluded from the
computation of diluted earnings per share since they would have
been anti-dilutive.
The Company is also party to a prepaid forward contract to purchase
3,112,840 shares of its common stock that are to be delivered over
a settlement period in 2020. The number of shares to be delivered
under the prepaid forward contract has been removed from the
weighted-average basic and diluted shares outstanding. Any
dividends declared and paid on the shares underlying the forward
contract are to be reverted back to the Company based on the
contractual terms of the forward contract.
Debt with Conversion and Other Options
In July 2013, the Company sold an aggregate of $100.0 million
principal amount of 4.25% Convertible Senior Notes due 2018 (the
“2018 Notes”). The 2018 Notes are senior unsecured
obligations of the Company paying interest semi-annually in arrears
on August 1 and February 1 of each year at a rate of 4.25% per
annum and will mature on August 1, 2018. The initial conversion
rate for the 2018 Notes will be 114.3674 shares of the
Company’s common per $1,000 principal amount of notes,
equivalent to an initial conversion price of approximately $8.74
per share of common stock, subject to adjustment in certain events.
Holders of the 2018 Notes may convert their notes upon the
occurrence of specified events. Upon conversion, the 2018 Notes
will be settled in shares of the Company’s common
stock.
In June 2014, the Company sold an aggregate of $115.0 million
principal amount of 4.875% Convertible Senior Notes due 2020 (the
“2020 Notes”). The 2020 Notes are senior unsecured
obligations of the Company paying interest semi-annually in arrears
on June 1 and December 1 of each year at a rate of 4.875% per annum
and will mature on June 1, 2020. The initial conversion rate for
the 2020 Notes will be 103.7613 shares of our common per $1,000
principal amount of notes, equivalent to an initial conversion
price of approximately $9.64 per share of common stock, subject to
adjustment in certain events. Holders of the 2020 Notes may convert
their notes upon the occurrence of specified events. Upon
conversion, the 2020 Notes will be settled in shares of the
Company’s common stock. The Company received net proceeds of
approximately $110.4 million from the offering of which $24.0
million was used to repurchase 3.1 million shares of the
Company’s common stock under a prepaid forward purchase
contract. In January 2016 the Company repurchased $2.0 million of
the 2020 Notes.
In June 2014, the Company effectively repurchased 3,112,840 shares
of its common stock at an average cost of $7.71 per share for an
aggregate amount of $24.0 million pursuant to a prepaid forward
share repurchase agreement entered into with Merrill Lynch
International (“ML”). These repurchased shares are
treated as retired for basic and diluted EPS purposes although they
remain legally outstanding. The Company reflects the aggregate
purchase price of its common shares repurchased as a reduction to
stockholders’ equity allocated to treasury stock. Any
dividends declared and paid on the shares underlying the forward
contract are to be reverted back to the Company based on the
contractual terms of the forward contract.
Reclassifications
Certain reclassifications were made to the prior year consolidated
financial statements to conform to current year presentation.
Recent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our pending adoption of ASU 2014-09 on our
consolidated financial statements and has not yet determined the
method by which we will adopt the standard in 2018.
In August 2014, the FASB amended the FASB Accounting Standards
Codification and amended Subtopic 205-40, “Presentation of
Financial Statements — Going Concern.” This amendment
prescrib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will
become effective for the Company’s annual and interim
reporting periods beginning January 1, 2017. Upon adoption the
Company will use this guidance to evaluate going concern.
In April 2015, the FASB issued Accounting Standards Update 2015-03,
“Imputation of Interest (Subtopic 835-30): Simplifying the
Presentation of Debt Issuance Costs” (“ASU
2015-03”).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The amendment will be effective for
our annual and interim reporting periods beginning January 1, 2016
and should be applied on a retrospective basis. The adoption of ASU
2015-03 will not have any impact on our results of operations, but
will result in debt issuance costs being presented as a direct
reduction from the carrying amount of debt liabilities.
In July 2015, the FASB issued Accounting Standards Update 2015-11,
“Inventory (Topic 330): Simplifying the Measurement of
Inventory” (“ASU 2015-11”). ASU 2015-11 requires
inventory accounted for under the FIFO or average cost method to be
measured using the lower of cost and net realizable value. The
amendments are effective prospectively for fiscal years and for
interim periods beginning after December 15, 2016. The Company is
currently evaluating the impact of the pending adoption of ASU
2015-11 on the consolidated financial statements.
In August 2015, the FASB issued Accounting Standards Update
2015-15, “Imputation of Interest (Subtopic 835-30):
Presentation and Subsequent Measurement of Debt Issuance Costs
Associated with Line-of-Credit Arrangements” (“ASU
2015-15”). ASU 2015-15 codifies an SEC staff announcement
that entities are permitted to defer and present debt issuance
costs related to line-of-credit arrangements as assets. The
announcements were effective upon issuance. The adoption of ASU
2015-15 does not have any impact on The Company’s
consolidated financial statements.
In November 2015, the FASB issued Accounting Standards Update.
2015-17, “Balance Sheet Classification of Deferred
Taxes” (“ASU 2015-17”). ASU 2015-17 requires that
deferred tax liabilities and assets be classified as noncurrent in
a classified statement of financial position. This ASU is effective
for financial statements issued for fiscal years beginning after
December 15, 2016, and interim periods within those fiscal years.
The Company is currently evaluating the impact that ASU 2015-17
will have on its financial position or financial statement
disclosures.
In February 2016, the FASB issued Accounting Standards Update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is new standard on its financial statements.</t>
  </si>
  <si>
    <t>Business Segments, Geographic Data, Sales by Product Group and Major Customers</t>
  </si>
  <si>
    <t>Note 3—Business Segments, Geographic Data, Sales by Product
Group and Major Customers
The Company is a worldwide producer and marketer of
children’s toys and other consumer products, principally
engaged in the design, development, production, marketing and
distribution of its diverse portfolio. The Company’s
reportable segments are Traditional Toys and Electronics, and Role
Play, Novelty and Seasonal Toys, each of which includes worldwide
sales.
The Traditional Toys and Electronics segment includes action
figures, vehicles, playsets, plush products, dolls, accessories,
electronic products, construction toys, infant and pre-school toys,
foot to floor ride-on vehicles, wagons and pet products and related
products.
The Role Play, Novelty and Seasonal segment includes role play and
dress-up products, novelty toys, seasonal and outdoor products,
indoor and outdoor kids’ furniture and Halloween and everyday
costume play.
Segment performance is measured at the operating income level. All
sales are made to external customers and general corporate expenses
have been attributed to the various segments based upon sales
volumes. Segment assets are comprised of accounts receivable and
inventories, net of applicable reserves and allowances, goodwill,
molds and tooling and other assets.
Results are not necessarily those that would be achieved were each
segment an unaffiliated business enterprise. Information by segment
and a reconciliation to reported amounts as of December 31, 2014
and 2015 and for the three years in the period ended December 31,
2015 are as follows (in thousands):
Years Ended December 31,
2013
2014
2015
Net Sales
Traditional Toys and Electronics
$
320,565
$
408,426
$
437,683
Role Play, Novelty and Seasonal Toys
312,360
401,634
308,058
$
632,925
$
810,060
$
745,741
Years Ended December 31,
2013
2014
2015
Operating Income (Loss)
Traditional Toys and Electronics
$
(25,286
)
$
10,654
$
13,588
Role Play, Novelty and Seasonal Toys
(19,246
)
20,673
16,942
$
(44,532
)
$
31,327
$
30,530
Years Ended December 31,
2013
2014
2015
Depreciation and Amortization Expense
Traditional Toys and Electronics
$
12,475
$
11,159
$
10,911
Role Play, Novelty and Seasonal Toys
8,939
7,812
7,949
$
21,414
$
18,971
$
18,860
December 31,
2014
2015
Assets
Traditional Toys and Electronics
$
313,380
$
326,199
Role Play, Novelty and Seasonal Toys
248,402
179,701
$
561,782
$
505,900
Information regarding the Company’s operations in different
geographical areas is presented below on the basis the Company uses
to manage its business. Net revenues are categorized based upon
location of the customer, while long-lived assets are categorized
based upon the location of the Company’s assets. Tools, dies
and molds represent a substantial portion of the long-lived assets
included in the United States with a net book value of $8.8 million
in 2014 and $10.2 million in 2015 and substantially all of these
assets are located in China. The following tables present
information about the Company by geographic area as of December 31,
2014 and 2015 and for each of the three years in the period ended
December 31, 2015 (in thousands):
December 31,
2014
2015
Long-lived Assets
China
$
8,816
$
10,172
United States
1,689
7,702
Hong Kong
591
561
$
11,096
$
18,435
Years Ended December 31,
2013
2014
2015
Net Sales by Geographic Area
United States
$
524,193
$
653,497
$
542,101
Europe
48,585
67,027
117,313
Canada
25,125
33,040
32,587
Hong Kong
6,721
2,746
1,675
Other
28,301
53,750
52,065
$
632,925
$
810,060
$
745,741
Major Customers
Net sales to major customers were as follows (in thousands, except
for percentages):
2013
2014
2015
Percentage of
Percentage of
Percentage of
Amount
Net Sales
Amount
Net Sales
Amount
Net Sales
Wal-Mart
$
135,223
21.4
%
$
165,777
20.5
%
$
163,333
21.9
%
Target
98,770
15.6
124,257
15.3
96,766
13.0
Toys ‘R’ Us
68,074
10.8
93,926
11.6
71,150
9.5
$
302,067
47.8
%
$
383,960
47.4
%
$
331,249
44.4
%
No other customer accounted for more than 10% of the
Company’s total net sales.
As of December 31, 2014 and 2015, the Company’s three largest
customers accounted for approximately 29.8% and 56.2%,
respectively, of net accounts receivable.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t>
  </si>
  <si>
    <t>Joint Ventures</t>
  </si>
  <si>
    <t>Note 4—Joint Ventures
The Company owns a fifty percent interest in a joint venture
(“Pacific Animation Partners”) with the U.S.
entertainment subsidiary of a leading Japanese advertising and
animation production company. The joint venture was created to
develop and produce a boys’ animated television show, which
it licensed worldwide for television broadcast as well as consumer
products. The Company produced toys based upon the television
program under a license from the joint venture which also licensed
certain other merchandising rights to third parties. The Company is
responsible for fifty percent of the operating expenses of the
joint venture. The Company’s investment is being accounted
for using the equity method. The joint venture completed and
delivered 65 episodes of the show, which began airing in February
2012, and has since ceased production of the television show. For
the years ended December 31, 2013, 2014 and 2015, the Company
recognized a loss from the joint venture of $3.1 million, a gain of
$0.3 million and a gain of $0.1 million, respectively, including
producer fees and royalty income from the joint venture in the
amount of $0.3 million, $0.2 million and nil, respectively.
As of December 31, 2014 and 2015, the balance of the investment in
the Pacific Animation Partners joint venture includes the following
components (in thousands):
December 31,
December 31,
2014
2015
Capital contributions
$
3,856
$
—
Equity in cumulative net loss
(3,856
)
—
Investment in joint venture
$
—
$
—
In September 2012, the Company entered into a joint venture
(“DreamPlay Toys”) with NantWorks LLC
(“NantWorks”) in which it owns a fifty percent
interest. Pursuant to the operating agreement of DreamPlay Toys,
the Company paid to NantWorks cash in the amount of $8.0 million
and issued NantWorks a warrant to purchase 1.5 million shares of
the Company’s common stock at a value of $7.0 million in
exchange for the exclusive right to arrange for the provision of
the NantWorks recognition technology platform for toy products. The
Company has classified these rights as an intangible asset, which
are being amortized over the anticipated revenue stream from the
exploitation of these rights. The joint venture entered into a Toy
Services Agreement, as amended, with a current expiration date of
October 1, 2018, to develop and produce toys utilizing recognition
technologies owned by NantWorks. Pursuant to the terms of the
amended Toy Services Agreement, NantWorks is entitled to receive a
renewal fee of $0.4 million per year and a minimum annual preferred
return in the amount of $0.5 million based upon net sales of
DreamPlay Toys product sales and third-party license fees. The
Company retains the financial risk of the joint venture and is
responsible for the day-to-day operations, including development,
sales and distribution, for which it is entitled to receive any
remaining profit or is responsible for any losses. The results of
operations of the joint venture are consolidated with the
Company’s results. Sales of DreamPlay Toys products commenced
in the third quarter of 2013.
In addition, in 2012, the Company invested $7.0 million in cash in
exchange for a five percent economic interest in a related entity,
DreamPlay LLC, which will exploit the recognition technologies in
non-toy consumer product categories. NantWorks has the right to
repurchase the Company’s interest for $7.0 million. The
Company has classified this investment as a long term asset on its
balance sheet. The Company’s investment is being accounted
for using the cost method. As of December 31, 2015, the Company
determined the value of this investment will be realized and that
no impairment has occurred.
In November 2014, the Company entered into a joint venture with
Meisheng Culture &amp; Creative Corp., for the purpose of providing
certain JAKKS licensed and non-licensed toys and consumer products
to agreed-upon territories of the People’s Republic of China.
The joint venture will include a subsidiary in the Shanghai Free
Trade Zone that is expected to sell, distribute and market these
products, which can include dolls, plush, role play products,
action figures, costumes, seasonal items, technology and
app-enhanced toys and many more, based on top entertainment
licenses and JAKKS’ own proprietary brands. The Company owns
fifty-one percent of the joint venture. The results of operations
of the joint venture are consolidated with the Company's results.
Only minimal expenses were incurred in 2014 and the non-controlling
interest’s share of the losses from the joint venture for the
year ended December 31, 2014 and 2015 was nominal and $84,000,
respectively.</t>
  </si>
  <si>
    <t>Business Combinations</t>
  </si>
  <si>
    <t>Note 5—Business Combinations
The Company acquired the following entities to further enhance its
existing product lines and to continue diversification into other
toy categories and seasonal businesses:
In July 2012, the Company acquired all of the stock of Maui, Inc.,
an Ohio corporation, Kessler Services, Inc., a Nevada corporation,
and A.S. Design Limited, a Hong Kong corporation (collectively,
“Maui”). The cash consideration totaled $36.2 million.
In addition, the Company agreed to pay an earn-out of up to an
aggregate amount of $18.0 million in cash over the three calendar
years following the acquisition based upon the achievement of
certain financial performance criteria, which was accrued and
recorded as goodwill as of December 31, 2012. In 2013, 2014 and
2015, Maui did not achieve the minimum prescribed earn-out targets,
therefore the reversals of the earn-out of $6.0 million, $5.9
million and $5.6 million, respectively, was recorded as other
income. Maui is a leading manufacturer and distributor of spring
and summer activity toys and impulse toys and was included in the
Company’s results of operations from the date of
acquisition.
In September 2012, the Company acquired all of the stock of JKID,
LTD., a United Kingdom corporation for an initial cash
consideration of $1.1 million and deferred cash payments of $5.5
million payable in five semi-annual payments of $1.1 million each.
In addition, the Company agreed to pay additional compensation of
up to an aggregate amount of $4.4 million in cash over the two year
period of 2015 through 2016, based upon the achievement of certain
financial performance criteria, which will be accrued and charged
to expense when and if it is earned. JKID is the developer of
augmented reality technology that enhances the play patterns of
toys and consumer products.</t>
  </si>
  <si>
    <t>Goodwill</t>
  </si>
  <si>
    <t>Note 6—Goodwill
The changes in the carrying amount of goodwill for the years ended
December 31, 2014 and 2015 are as follows (in thousands):
Traditional
Toys
and
Electronics
Role Play,
Novelty and
Seasonal
Toys
Total
Balance, January 1, 2014:
Goodwill
$
25,265
$
19,611
$
44,876
Adjustments to goodwill for foreign currency translation
(384
)
—
(384
)
Balance December
31, 2014
$
24,881 $
19,611 $
44,492
Balance, January 1, 2015:
Goodwill
$
24,881 $
19,611 $
44,492
Adjustments to goodwill for foreign currency translation
(293
)
—
(293
)
Balance December 31, 2015:
$
24,588 $
19,611 $
44,199
The Company assesses goodwill and indefinite-lived intangible
assets for impairment on an annual basis by reviewing relevant
qualitative and quantitative factors. More frequent evaluations may
be required if the Company experiences changes in its business
climate or as a result of other triggering events that take place.
If carrying value exceeds fair value, a possible impairment exists
and further evaluation is performed.
The Company assessed its goodwill for impairment as of October 1,
2015 for each of its reporting units by evaluating qualitative
factors, including, but not limited to, the performance of each
reporting unit, general economic conditions, access to capital, the
industry and competitive environment, the interest rate
environment. The Company prepared step-one of its impairment model.
The valuation of goodwill involves a high degree of judgment and
uncertainty related to key assumptions. Due to the subjective
nature of the impairment analysis, significant changes in the
assumptions used to develop the estimate could materially affect
the conclusion regarding the future cash flows necessary to support
the valuation of goodwill.
Based on the Company’s assessment, it determined that the
fair value of its reporting units were not less than the carrying
amounts. As such, the Company determined there was no impairment to
be recorded.</t>
  </si>
  <si>
    <t>Intangible Assets Other Than Goodwill</t>
  </si>
  <si>
    <t xml:space="preserve">Note 7—Intangible Assets Other Than Goodwill
Intangible assets other than goodwill consist primarily of
licenses, product lines, customer relationships and trademarks.
Amortized intangible assets are included in intangibles in the
accompanying balance sheets. Trademarks are disclosed separately in
the accompanying balance sheets. Debt offering costs from the
issuance of the Company’s convertible senior notes are
included in other long term assets in the accompanying balance
sheets. Intangible assets and debt issuance costs are as follows
(in thousands, except for weighted useful lives):
December 31, 2014
December 31, 2015
Weighted
Useful
Lives
Gross
Carrying
Amount
Accumulated
Amortization
Net
Amount
Gross
Carrying
Amount
Accumulated
Amortization
Net
Amount
(Years)
Amortized Intangible Assets:
Licenses
4.96
$
91,488
$
(85,113
)
$
6,375
$
91,488
$
(86,994
)
$
4,494
Product lines
5.74
66,594
(27,235
)
39,359
67,794
(32,077
)
35,717
Customer relationships
5.21
9,348
(7,831
)
1,517
9,348
(8,391
)
957
Trade names
5.00
3,000
(1,450
)
1,550
3,000
(2,050
)
950
Non-compete/ Employment contracts
3.90
3,333
(3,230
)
103
3,333
(3,266
)
67
Total amortized intangible assets
173,763
(124,859
)
48,904
174,963
(132,778
)
42,185
Deferred Costs:
Debt issuance costs
3.77
14,923
(6,418
)
8,505
11,433
(4,782
)
6,651
Unamortized Intangible Assets:
Trademarks
2,308
―
2,308
2,308
―
2,308
$
190,994
$
(131,277
)
$
59,717
$
188,704
$
(137,560
)
$
51,144
For the years ended December 31, 2013, 2014, and 2015, the
Company’s aggregate amortization expense related to
intangible assets and deferred costs was $10.6 million, $10.5
million, and $10.0 million, respectively. The Company currently
estimates continuing future amortization expense to be
approximately (in thousands):
2016
$
11,780
2017
10,589
2018
7,667
2019
5,255
2020
4,592
Thereafter
8,953
$
48,836 </t>
  </si>
  <si>
    <t>Concentration of Credit Risk</t>
  </si>
  <si>
    <t>Note 8—Concentration of Credit Risk
Financial instruments that subject the Company to concentration of
credit risk are cash and cash equivalents and accounts receivable.
Cash equivalents consist principally of short-term money market
funds. These instruments are short-term in nature and bear minimal
risk. To date, the Company has not experienced losses on these
instruments.
The Company performs ongoing credit evaluations of its
customers’ financial conditions, but does not require
collateral to support domestic customer accounts receivable. Most
goods shipped FOB Hong Kong or China are secured with irrevocable
letters of credit.
As of December 31, 2014 and 2015, the Company’s three largest
customers accounted for approximately 29.8% and 56.2%,
respectively, of net accounts receivable.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t>
  </si>
  <si>
    <t>Accrued Expenses</t>
  </si>
  <si>
    <t xml:space="preserve">Note 9—Accrued Expenses
Accrued expenses consist of the following (in thousands):
2014
2015
Royalties
$
34,378
$
21,599
Sales commissions
1,914
1,132
Bonuses
6,200
6,275
Professional fees
2,780
2,535
Acquisition earn-out
6,831
―
Salaries and employee benefits
149
185
Interest expense
2,675
2,333
Unearned revenue
1,379
1,720
Molds and tools
2,093
2,669
Reorganization costs
1,626
90
Media expense
5,846
―
Inventory liabilities
6,898
6,754
Goods in transit
3,743
2,736
Preference claims
1,017
―
Other
9,445
6,053
$
86,974
$
54,081
In addition to royalties currently payable on the sale of licensed
products during the quarter, the Company records a liability as
Accrued Royalties for the estimated shortfall in achieving minimum
royalty guarantees pursuant to certain license agreements (Note
16).
The Company incurred reorganization charges in the fourth quarter
of 2009 and 2013 to consolidate and stream-line its existing
business functions. Reorganization charges relate to the
termination of lease obligations, one-time severance termination
benefits, property and equipment impairments and other contract
terminations and are accounted for in accordance with “Exit
and Disposal Cost Obligations” ASC 420-10.
These rental property reorganization charges relate to the
Company's Traditional Toys and Electronics segment. The components
of the rental property reorganization charges are as follows (in
thousands):
Accrued Balance
Accrued Balance
December 31, 2014
Accrual
Payments
December 31, 2015
2013 lease abandonment costs
$
1,258 $
― $
(1,168
)
$
90
2009 lease abandonment costs
368
―
(368
)
―
Total reorganization charges
$
1,626 $
― $
(1,536
)
$
90 </t>
  </si>
  <si>
    <t>Related Party Transactions</t>
  </si>
  <si>
    <t>Note 10—Related Party Transactions
A director of the Company is a partner in a law firm that acts as
counsel to the Company. The Company incurred legal fees and
expenses to the law firm in the amount of approximately $3.0
million in 2013, $2.4 million in 2014 and $3.1 million in 2015. As
of December 31, 2014 and 2015, legal fees and reimbursable expenses
of $0.6 million and $1.6 million, respectively, were payable to
this law firm.
The owner of Nantworks, the Company’s DreamPlay Toys joint
venture partner, beneficially owns 25.2% of the Company’s
outstanding common stock, which includes 1.5 million shares
underlying out-of-the-money stock warrants. Pursuant to the joint
venture agreements, the Company is obligated to pay Nantworks a
preferred return on joint venture sales.
For the years ended December 31, 2013, 2014 and 2015, preferred
returns of $188,000, $821,939 and $718,767, respectively, were
earned and payable to Nantworks. Pursuant to the amended Toy
Services Agreement, Nantworks is entitled to receive a renewal fee
in the amount $1.2 million payable in installments of $0.8 million
paid on the effective date of the renewal in 2015 and $0.2 million
on or before each of August 1, 2016 and 2017. As of December 31,
2014 and 2015, the Company has a receivable from Nantworks in the
amount of $0.6 million and $0.6 million, respectively. In addition,
the Company previously leased office space from Nantworks. Rent
expense, including common area maintenance and parking, for the
years ended December 31, 2013, 2014 and 2015 was $0.8 million, $1.3
million and $0.1 million, respectively.</t>
  </si>
  <si>
    <t>Credit Facility</t>
  </si>
  <si>
    <t>Note 11—Credit Facility
In March 2014, the Company and its domestic subsidiaries entered
into a secured credit facility with General Electric Capital
Corporation (the “GE Loan Agreement”). The GE Loan
Agreement, as amended, provides for a $75.0 million revolving
credit facility subject to availability based on prescribed advance
rates on certain accounts receivable and inventory. The amounts
outstanding under the revolving credit facility are payable in full
upon maturity of the revolving credit facility on March 27, 2019.
The revolving credit facility is secured by a security interest in
favor of the lender covering a substantial amount of the assets of
the Company. The amount outstanding on the revolving credit
facility as of December 31, 2014 and 2015 is nil and nil,
respectively. The total borrowing capacity as of December 31, 2014
and 2015 was approximately $67.1 million and $55.5 million,
respectively.
The Company’s ability to borrow under the GE Loan Agreement
is also subject to its ongoing compliance with certain financial
covenants, including that the Company and its domestic subsidiaries
maintain a fixed charge coverage ratio of at least 1.2:1.0 based on
the trailing four quarters.
The GE Loan Agreement allows the Company to borrow under the
revolving credit facility at LIBOR or at a base rate, plus
applicable margins of 225 basis point spread over LIBOR and 125
basis point spread on base rate loans. In addition to standard
fees, the revolving credit facility has an unused line fee based on
the unused amount of the credit facility, ranging from 25 to 50
basis points. As of December 31, 2015, the rate on the revolving
credit facility was 2.25%.
The GE Loan Agreement also contains customary events of default,
including a cross default provision and a change of control
provision. In the event of a default, all of the obligations of the
Company and its subsidiaries under the GE Loan Agreement may be
declared immediately due and payable. For certain events of default
relating to insolvency and receivership, all outstanding
obligations become due and payable.
As of December 31, 2015, the Company has outstanding letters of
credit in the aggregate amount of $23.2 million.
As of December 31, 2015, the Company was in compliance with the
financial covenants under the GE Loan Agreement.</t>
  </si>
  <si>
    <t>Convertible Senior Notes</t>
  </si>
  <si>
    <t xml:space="preserve">Note 12—Convertible Senior Notes
Convertible senior notes consist of the following (in
thousands):
December 31,
2014
2015
4.25% Convertible senior notes (due 2018)
$
100,000
$
100,000
4.875% Convertible senior notes (due 2020)
115,000
115,000
$
215,000
$
215,000
In November 2009, the Company sold an aggregate of $100.0 million
principal amount of the 2014 Notes. The 2014 Notes, which were
senior unsecured obligations of the Company, paid cash interest
semi-annually at a rate of 4.50% per annum and matured on November
1, 2014. In July 2013, the Company repurchased an aggregate of
$61.0 million principal amount of these notes at par plus accrued
interest with a portion of the net proceeds from the issuance of
$100.0 million principal amount of 4.25% convertible senior notes
due 2018 resulting in a gain on extinguishment of $0.1 million. The
remainder of these notes were redeemed at par at maturity on
November 1, 2014.
ASC 470-20, “Debt with Conversion and Other Options,”
requires the issuer of certain convertible debt instruments that
may be settled in cash (or other assets) upon conversion to
separately account for the liability (debt) and equity (conversion
option) components of the instrument in a manner that reflects the
issuer's non-convertible debt borrowing rate. In accordance with
ASC 470-20, the Company allocated $13.7 million of the $100.0
million principal amount of the 2014 Notes to the equity component,
which represents a discount to the debt that was being amortized to
interest expense through November 1, 2014. Interest expense
associated with the amortization of the discount was $2.0 million,
$0.9 million, and nil for December 31, 2013, 2014 and 2015. The
Company repurchased $61.0 million of the 2014 Notes during the year
ended December 31, 2013 as discussed below, with $2.8 million of
the price allocated to the repurchase of the related equity
component. In addition, approximately $2.2 million of the
unamortized debt discount and $0.6 million of debt issuance costs
were written off in connection with the repurchase of the 2014
Notes. The remaining aggregate $39.0 million of principal amount of
the 2014 Notes were redeemed at par at maturity on November 1,
2014. The balance of the discount was nil at December 31, 2014 and
December 31, 2015.
In July 2013, the Company sold an aggregate of $100.0 million
principal amount of the 2018 Notes. The 2018 Notes are senior
unsecured obligations of the Company paying interest semi-annually
in arrears on August 1 and February 1 of each year at a rate of
4.25% per annum and will mature on August 1, 2018. The initial
conversion rate for the 2018 Notes will be 114.3674 shares of the
Company’s common per $1,000 principal amount of notes,
equivalent to an initial conversion price of approximately $8.74
per share of common stock, subject to adjustment in certain events.
Holders of the 2018 Notes may convert their notes upon the
occurrence of specified events. Upon conversion, the 2018 Notes
will be settled in shares of the Company’s common stock. The
Company used $61.0 million of the approximate $96.0 million in net
proceeds from the offering to repurchase at par $61.0 million
principal amount of the 2014 Notes. The remainder of the net
proceeds will be used for general corporate purposes.
In June 2014, the Company sold an aggregate of $115.0 million
principal amount of 4.875% Convertible Senior Notes due 2020 (the
“2020 Notes”). The 2020 Notes are senior unsecured
obligations of the Company paying interest semi-annually in arrears
on June 1 and December 1 of each year at a rate of 4.875% per annum
and will mature on June 1, 2020. The initial conversion rate for
the 2020 Notes will be 103.7613 shares of our common per $1,000
principal amount of notes, equivalent to an initial conversion
price of approximately $9.64 per share of common stock, subject to
adjustment in certain events. Holders of the 2020 Notes may convert
their notes upon the occurrence of specified events. Upon
conversion, the 2020 Notes will be settled in shares of the
Company’s common stock. The Company received net proceeds of
approximately $110.4 million from the offering of which $24.0
million was used to repurchase 3.1 million shares of the
Company’s common stock under a prepaid forward purchase
contract and $39.0 million was used to redeem at par the remaining
outstanding principal amount of the 2014 Notes at maturity on
November 1, 2014. The remainder of the net proceeds will be used
for general corporate purposes. In January 2016 the Company
repurchased $2.0 million of the 2020 Notes.
Key components of the 4.50% convertible senior notes due 2014
consist of the following (in thousands):
Years Ended December 31,
2013
2014
2015
Contractual interest expense on the coupon
$
3,356
$
1,463
$
―
Amortization of debt discount and debt issuance costs recognized as
interest expense
2,030
1,140
―
$
5,386
$
2,603
$
―
Key components of the 4.25% convertible senior notes due 2018
consist of the following (in thousands):
December 31,
2014
2015
Principal amount of notes
$
100,000
$
100,000
Net carrying amount of the 2018 convertible notes
$
100,000
$
100,000
Years Ended December 31,
2013
2014
2015
Contractual interest expense
$
1,771
$
4,250
$
4,250
Amortization of debt issuance costs recognized as interest
expense
421
835
836
$
2,192
$
5,085
$
5,086
Key components of the 4.875% convertible senior notes due 2020
consist of the following (in thousands):
December 31,
2014
2015
Principal amount of notes
$
115,000
$
115,000
Net carrying amount of the 2020 convertible notes
$
115,000
$
115,000
Years Ended December 31,
2013
2014
2015
Contractual interest expense
$
—
$
3,135
$
5,606
Amortization of debt issuance costs recognized as interest
expense
—
473
811
$
—
$
3,608
$
6,417 </t>
  </si>
  <si>
    <t>Income Taxes</t>
  </si>
  <si>
    <t>Note 13—Income Taxes
The Company does not file a consolidated return with its foreign
subsidiaries. The Company files federal and state returns and its
foreign subsidiaries file returns in their respective
jurisdiction.
For the years ended 2013, 2014 and 2015, the provision for income
taxes, which included federal, state and foreign income taxes, was
an expense of $2.6 million, $3.7 million, and $3.4 million
reflecting effective tax provision rates of (5.1%), 14.7% and
12.9%, respectively.
For the year ended 2013 and 2014, provision for income taxes
includes federal, state and foreign income taxes at effective tax
rates of (5. l %) and 14.7%. Exclusive of discrete items, the
effective tax provision rate would be (5.8%) in 2013 and 13.6% in
2014. The decrease in the effective rate absent discrete items was
primarily due to the foreign rate differential between the United
States and Hong Kong. The rate exclusive of discrete items can be
materially impacted by the proportion of Hong Kong earnings to
consolidated earnings.
The 2015 tax expense of $3.4 million included a discrete tax
expense of $0.9 million primarily comprised of return to provision
adjustments. Absent these discrete tax expenses, the
Company’s effective tax rate for 2015 was 9.5%; primarily due
to a full valuation allowance on the Company’s United States
deferred tax assets and the foreign rate differential, and is
impacted by the proportion of Hong Kong earnings to overall
earnings and is expected to vary depending on the level of
consolidated earnings.
For years ended 2014 and 2015, the Company had net deferred tax
liabilities of approximately $2.6 million and $2.3 million,
respectively, related to foreign jurisdictions.
Provision for income taxes reflected in the accompanying
consolidated statements of operations are comprised of the
following (in thousands):
2013
2014
2015
Federal
$
(1,862
)
$
(4
)
$
—
State and local
(390
)
287
708
Foreign
4,894
3,887
3,044
Total Current
2,642
4,170
3,752
APIC
(160
)
(84
)
—
Deferred
129
(371
)
(329
)
Total
$
2,611
$
3,715
$
3,423
The components of deferred tax assets/(liabilities) are as follows
(in thousands):
2014
2015
Net deferred tax assets/(liabilities):
Current:
Reserve for sales allowances and possible losses $ 1,034 $ 797
Accrued expenses 8,231 1,252
Prepaid royalties 16,322 13,869
Accrued royalties 5,029 4,178
Inventory 4,065 3,495
State income taxes (8,206 ) (7,231 )
Other 709 487
Gross current 27,184 16,847
Valuation allowance (23,826 ) (19,586 )
Net current 3,358 (2,739 )
Long Term:
Federal and state net operating loss carryforwards 29,383 37,473
Property and equipment 4,542 4,039
Original issue discount interest (13,561 ) (10,419 )
Goodwill and intangibles 43,269 36,990
Share based compensation 2,309 2,487
Other 11,037 11,228
Gross long-term 76,979 81,798
Valuation allowance (82,959 ) (81,352 )
Net long-term (5,980 ) 446
Total net deferred tax assets/(liabilities) $ (2,622 ) $ (2,293 )
Provision for income taxes varies from the U.S. federal statutory
rate. The following reconciliation shows the significant
differences in the tax at statutory and effective rates:
2013
2014
2015
Federal income tax expense
35.0
%
35.0
%
35.0
%
State income tax expense, net of federal tax effect
6.2
―
1.0
Effect of differences in U.S. and Foreign statutory rates
4.8
(14.1
)
(9.4
)
Uncertain tax positions
0.4
―
0.3
Earn out adjustments
―
―
(7.4
)
Provision to return
―
―
12.2
Other
4.3
(0.4
)
1.6
Foreign deemed dividend
(45.3
)
―
1.7
Foreign tax credit
21.4
―
(0.5
)
Valuation allowance
(31.9
)
(5.8
)
(21.6
)
(5.1
)%
14.7
%
12.9
%
Deferred taxes result from temporary differences between tax bases
of assets and liabilities and their reported amounts in the
consolidated financial statements. The temporary differences result
from costs required to be capitalized for tax purposes by the U.S.
Internal Revenue Code (“IRC”), and certain items
accrued for financial reporting purposes in the year incurred but
not deductible for tax purposes until paid. The Company has
established a full valuation allowance on net deferred tax assets
in the United States since, in the opinion of management, it is not
more likely than not that the U.S. net deferred tax assets will be
realized.
The components of income (loss) before provision (benefit) for
income taxes are as follows (in thousands):
2013
2014
2015
Domestic
$
(66,470
)
$
5,358
$
11,692
Foreign
15,175
19,866
14,901
$
(51,295
)
$
25,224
$
26,593
The Company has approximately $252 million of cumulative
undistributed earnings of non-U.S. subsidiaries for which U.S.
taxes have not been provided as of December 31, 2015. These
earnings are intended to be permanently reinvested outside the U.S.
If future events necessitate that these earnings should be
repatriated to the U.S., an additional tax expense and related
liability may be required. The determination of the amount of
unrecognized U.S. deferred tax liability for undistributed earnings
of non-U.S. subsidiaries is not practicable. The Company also does
not provide deferred taxes on foreign currency translation
adjustments under the indefinite reversal exception.
The Company uses a recognition threshold and measurement process
for recording in the consolidated financial statements uncertain
tax positions (“UTP”) taken or expected to be taken in
a tax return.
$1.8 million of additional UTPs related to Hong Kong mold
depreciation were recognized in 2015. In addition, approximately
$2.1 million of California audit and R&amp;D Credit based UTPs
became de-recognized during 2015, due to the closing of a
California income tax audit. These items were included in the 2015
income tax provision. During 2014, approximately $44,000 of the
liability for UTP was de-recognized.
Current interest on uncertain income tax liabilities is recognized
as interest expense and penalties are recognized in selling,
general and administrative expenses in the consolidated statement
of operations. During 2013, the Company recognized $120,000 of
current year interest expense relating to UTPs. During 2014, the
Company recognized $150,000 of current year interest expense
relating to UTPs. During 2015, the Company did not recognize any
current year interest expense relating to UTPs.
The following table provides further information of UTPs that would
affect the effective tax rate, if recognized, as of December 31,
2015 (in millions):
Balance, January 1, 2013
$
4.8
Current year additions
0.3
Current year reduction due to lapse of applicable statute of
limitations
(2.5
)
Balance, December 31, 2013
2.6
Current year additions
—
Current year reduction due to lapse of applicable statute of
limitations
(0.1
)
Balance, December 31, 2014
2.5
Current year additions
1.8
Current year reduction due to audit settlement
(2.1
)
Balance, December 31, 2015
$
2.2
Tax years 2012 through 2014 remain subject to examination in the
United States. The tax years 2010 through 2014 are generally still
subject to examination in the various states. The tax years 2009
through 2014 are still subject to examination in Hong Kong. In the
normal course of business, the Company is audited by federal,
state, and foreign tax authorities. The U.S. Internal Revenue
Service is not currently examining any of the tax years.
Management assesses the available positive and negative evidence to
estimate if sufficient future taxable income will be generated to
use the existing deferred tax assets by jurisdiction. A significant
piece of objective negative evidence evaluated was the cumulative
loss incurred over the three-year period ended December 31, 2015.
Such objective evidence limits the ability to consider other
subjective evidence such as the Company’s projections for
future growth. The Company is required to establish a valuation
allowance for the U.S. deferred tax assets and record a charge to
income if Management determines, based upon available evidence at
the time the determination is made, that it is more likely than not
that some portion or all of the deferred tax assets may not be
realized.
For the three-year period ended December 31, 2015, the Company was
in a cumulative pre-tax loss position in the U.S. On the basis of
this evaluation, as of December 31, 2015, a valuation allowance of
$100.9 million has been recorded against the U.S. deferred tax
assets that more likely than not will not be realized. For the year
ended December 31, 2015, the valuation allowance decreased by $5.9
million from $106.8 million at December 31, 2014 to $100.9 million
at December 31, 2015. The net deferred tax liabilities of $2.3
million represent the net deferred tax liabilities in the foreign
jurisdiction, where the Company is in a cumulative income position.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s projections for growth.
At December 31, 2015, the Company had U.S. federal net operating
loss carryforwards, or "NOLs," of approximately $76 million, which
will begin to expire in 2031. At December 31, 2015, the Company's
state NOLs were mainly from California. The majority of the
approximately $110 million of California NOLs will begin to expire
in 2031. At December 31, 2015, the Company had foreign tax credit
carryforwards of approximately $12.6 million, which will begin to
expire in 2022. At December 31, 2015, the Company had federal
research and development tax credit carryforwards ("credit
carryforwards") of approximately $0.5 million, which will begin to
expire in 2029. At December 31, 2015, the Company had state
research and development tax credits of approximately $140,000,
which carry forward indefinitely. Utilization of certain NOLs and
research credit carryforwards may be subject to an annual
limitation due to ownership change limitations set forth in
Sections 382 and 383 of the Internal Revenue Code of 1986, as
amended, and comparable state income tax laws. Any future annual
limitation may result in the expiration of NOLs and credit
carryforwards before utilization.</t>
  </si>
  <si>
    <t>Leases</t>
  </si>
  <si>
    <t xml:space="preserve">Note 14—Leases
The Company leases office, warehouse and showroom facilities and
certain equipment under operating leases. Rent expense for the
years ended December 31, 2013, 2014 and 2015 totaled $14.4 million,
$13.0 million, and $11.5 million, respectively. Including leases
abandoned during 2013 and 2014, the following is a schedule of
minimum annual lease payments (in thousands).
2016
$
12,729
2017
12,524
2018
9,248
2019
5,995
2020
3,997
Thereafter
11,892
$
56,385 </t>
  </si>
  <si>
    <t>Common Stock, Preferred Stock and Warrants</t>
  </si>
  <si>
    <t>Note 15—Common Stock, Preferred Stock and Warrants
The Company has 105,000,000 authorized shares of stock consisting
of 100,000,000 shares of $.001 par value common stock and 5,000,000
shares of $.001 par value preferred stock. On December 31, 2014
shares issued and outstanding were 22,682,295, and on December 31,
2015, shares issued and outstanding were 21,153,878.
All issuances of common stock, including those issued pursuant to
stock option and warrant exercises, restricted stock grants and
acquisitions, are issued from the Company’s authorized but
not issued and outstanding shares.
During 2013, the Company declared a cash dividend of $0.07 per
share to shareholders of record as of market close on March 15,
2013 and June 14, 2013. Cash paid for these dividends were
approximately $1.5 million and $1.5 million, respectively. In July
2013, the dividend plan was suspended.
In January 2014, the Company issued an aggregate of 531,993 shares
of restricted stock at a value of approximately $3.6 million to two
executive officers, which vest, subject to certain company
financial performance criteria, over a one to three year period. In
addition, an aggregate of 78,150 shares of restricted stock were
issued to its five non-employee directors, which vested in January
2015, at an aggregate value of approximately $0.5 million.
In June 2014, the Company effectively repurchased 3,112,840 shares
of its common stock at an average cost of $7.71 per share for an
aggregate amount of $24.0 million pursuant to a prepaid forward
share repurchase agreement entered into with Merrill Lynch
International (“ML”). These repurchased shares are
treated as retired for basic and diluted EPS purposes although they
remain legally outstanding. The Company reflects the aggregate
purchase price of its common shares repurchased as a reduction to
stockholders’ equity allocated to treasury stock. No shares
have been delivered to the Company by ML as of December 31,
2015.
In January 2015, the Company issued an aggregate of 525,734 shares
of restricted stock at a value of approximately $3.6 million to two
executive officers, which vest, subject to certain company
financial performance criteria and market conditions, over a one to
three year period. In addition, an aggregate of 73,855 shares of
restricted stock were issued to its five non-employee directors,
which vest in January 2016, at an aggregate value of approximately
$0.5 million.
In April 2015, the Company issued an aggregate of 135,234 shares of
restricted stock at a value of approximately $0.9 million to an
executive officer, which vests subject to certain company financial
performance criteria and market conditions, over a one to three
year period.
In June 2015, the Board of Directors authorized the repurchase of
up to an aggregate of $30.0 million of the Company’s
outstanding common stock and/or convertible notes (collectively,
“securities”). The Company intends to retire any
repurchased securities. As of December 31, 2015, the Company
repurchased 1,547,361 shares of its common stock at an aggregate
value of $13.2 million, of which 1,000,000 shares have been retired
and cancelled. No convertible notes have been repurchased as of
December 31, 2015.
No dividend was declared or paid in 2014 and 2015.</t>
  </si>
  <si>
    <t>Commitments</t>
  </si>
  <si>
    <t xml:space="preserve">Note 16—Commitments
The Company has entered into various license agreements whereby the
Company may use certain characters and intellectual properties in
conjunction with its products. Generally, such license agreements
provide for royalties to be paid at 1% to 20% of net sales with
minimum guarantees and advance payments.
In the event the Company determines that a shortfall in achieving
the minimum guarantee is likely, a liability is recorded for the
estimated short fall and charged to royalty expense.
Future annual minimum royalty guarantees as of December 31, 2015
are as follows (in thousands):
2016
$
32,427
2017
28,696
2018
17,659
2019
10
$
78,792
The Company has entered into employment and consulting agreements
with certain executives expiring through December 31, 2018. The
aggregate future annual minimum guaranteed amounts due under those
agreements as of December 31, 2015 are as follows (in
thousands):
2016
$
6,869
2017
5,324
2018
1,315
$
13,508 </t>
  </si>
  <si>
    <t>Share-Based Payments</t>
  </si>
  <si>
    <t>Note 17—Share-Based Payments
Under its 2002 Stock Award and Incentive Plan (“the
Plan”), which incorporated its Third Amended and Restated
1995 Stock Option Plan, the Company has reserved 6,525,000 shares
of its common stock for issuance upon the exercise of options
granted under the Plan, as well as for the awarding of other
securities. Under the Plan, employees (including officers),
non-employee directors and independent consultants may be granted
options to purchase shares of common stock and other securities
(Note 15). The vesting of these options and other securities may
vary, but typically vest on a step-up basis over a maximum period
of 4 years. Restricted shares typically vest in the same manner,
with the exception of certain awards vesting over one to two years.
Share-based compensation expense is recognized on a straight-line
basis over the requisite service period. As of December 31, 2015,
708,123 shares were available for future grant. Additional shares
may become available to the extent that options or shares of
restricted stock presently outstanding under the Plan terminate or
expire.
Restricted Stock
Under the Plan, share-based compensation payments may include the
issuance of shares of restricted stock. Restricted stock award
grants are based upon employment contracts, which vary by
individual and year, and are subject to vesting conditions.
Non-employee directors each receive grants of restricted stock at a
value of $100,000 annually which vest after one year – this
amount is prorated if a director is appointed within the year. In
addition, at the discretion of Management and approval of the
Board, non-executive employees also may receive restricted stock
awards, which occurs approximately once per year.
During 2013, the Company issued a total of 996,990 shares of
restricted stock, of which, 285,543 shares of restricted stock
(with performance based vesting measures) were issued to two
executive officers and were subsequently forfeited based upon the
Company not meeting certain financial targets for the year. 54,227
shares were granted to its non-employee directors. The remaining
657,220 shares of restricted stock were granted to non-executive
employees. The Company cancelled 4,582 shares of restricted stock
due to various non-executive employees departing from the Company
prior to shares vesting completely. Also during 2013, certain
employees, including an executive officer, surrendered an aggregate
of 7,540 shares of restricted stock at a value of less than $0.1
million to cover income taxes on the vesting of shares. As of
December 31, 2013, 721,752 shares of the restricted stock remained
unvested, representing a weighted average grant date fair value of
$5.0 million.
During 2014, the Company issued a total of 610,143 shares of
restricted stock; of which 531,993 shares of restricted stock (with
performance based vesting measures) were issued to two executive
officers and were subsequently forfeited based upon the Company not
meeting certain financial targets for the year. A total of 78,150
shares were granted to its non-employee directors. The Company
cancelled 12,658 shares of restricted stock due to various
non-executive employees departing from the Company prior to shares
vesting completely. Also during 2014, certain employees, including
an executive officer, surrendered an aggregate of 51,877 shares of
restricted stock at a value of less than $0.1 million to cover
income taxes due on the vesting of restricted shares. As of
December 31, 2014, 568,057 shares of the restricted stock remained
unvested, representing a weighted average grant date fair value of
$3.7 million.
During 2015, the Company issued a total of 734,823 shares of
restricted stock; of which 660,968 shares of restricted stock (with
performance based vesting measures) were issued to two executive
officers. Of the 660,968 shares, a total of 612,221 were
subsequently forfeited based upon the Company not meeting certain
financial targets for the year. A total of 73,855 shares were
granted to its non-employee directors. The Company cancelled 51,633
shares of restricted stock due to various non-executive employees
departing from the Company prior to shares vesting completely. Also
during 2015, certain employees, including an executive officer,
surrendered an aggregate of 52,024 shares of restricted stock for a
nominal amount to cover income taxes due on the vesting of
restricted shares. As of December 31, 2015, 411,409 shares of the
restricted stock remained unvested, representing a weighted average
grant date fair value of $2.7 million.
The following table summarizes the restricted stock award activity,
annually, for the years ended December 31, 2013, 2014 and
2015:
Restricted and Performance Based
Stock Awards (RSA)
Number of
Shares
Weighted
Average
Fair
Value
Outstanding, December 31, 2012
95,315
$
16.75
Awarded
996,990
$
8.38
Released
(80,428
)
$
16.46
Forfeited
(290,125
)
$
12.61
Outstanding, December 31, 2013
721,752
$
6.88
Awarded
610,143
$
6.72
Released
(219,187
)
$
7.99
Forfeited
(544,651
)
$
6.61
Outstanding, December 31, 2014
568,057
$
6.54
Awarded
734,823
$
6.81
Released
(227,616
)
$
6.60
Forfeited
(663,855
)
$
6.77
Outstanding, December 31, 2015
411,409
$
6.61
As of December 31, 2015, there was $1.8 million of total
unrecognized compensation cost related to non-vested restricted
stock awards, which is expected to be recognized over a
weighted-average period of 1.85 years.
The following table summarizes the total share-based compensation
expense and related tax benefits recognized (in thousands):
Year Ended December 31,
2013
2014
2015
Restricted stock compensation expense
$
1,085
$
1,473
$
1,562
Tax benefit related to restricted stock compensation
$
—
$
—
$
—
Stock Options
Share-based compensation cost is measured at the grant date, based
on the estimated fair value of the award, and is recognized as
expense over the employee's requisite service period. For the three
years in the period ending December 31, 2015, the Company incurred
no expense related to stock options previously awarded.
The Company uses the Black-Scholes method of valuation for
share-based option awards. In valuing the stock options, the
Black-Scholes model incorporates assumptions about stock
volatility, expected term of stock options, and risk free interest
rate. The valuation is reduced by an estimate of stock option
forfeitures.
Stock option activity pursuant to the Plan is summarized as
follows:
Weighted
Average
Number
Exercise
of Shares
Price
Outstanding, December 31, 2012
134,644
$
19.82
Canceled
(7,500
)
$
13.39
Outstanding, December 31, 2013
127,144
$
20.20
Canceled
(52,144
)
$
19.50
Outstanding, December 31, 2014
75,000
$
20.69
Canceled
(75,000
)
$
20.69
Outstanding, December 31, 2015
-
Non-Employee Stock Warrants
In 2012, the Company granted 1,500,000 stock warrants with an
exercise price of $16.28 per share and a five year term to a third
party as partial consideration for the exclusive right to use
certain recognition technology in connection with the
Company’s toy products. The exercise price of the 2012 stock
warrants is equal to the volume-weighted average price of the
Company’s common stock over the five trading days preceding
the date of grant. All warrants vested upon grant and are
exercisable over the term of the warrants. At December 31, 2013,
2014 and 2015 all such stock warrants remained outstanding with an
exercise price of $16.28 per share and an expiration date of
September 12, 2017.
The Company measures the fair value of the warrants granted on the
measurement date. The fair value of the 2012 stock warrant is
capitalized as an intangible asset and will be amortized to expense
in the consolidated statements of operations when the related
product is released and the related net sales are recognized, which
commenced in the third quarter of 2013.</t>
  </si>
  <si>
    <t>Employee Benefits Plan</t>
  </si>
  <si>
    <t>Note 18—Employee Benefits Plan
The Company sponsors for its U.S. employees, a defined contribution
plan under Section 401(k) of the Internal Revenue Code. The Plan
provides that employees may defer up to 50% of their annual
compensation subject to annual dollar limitations, and that the
Company will make a matching contribution equal to 100% of each
employee’s deferral, up to 5% of the employee’s annual
compensation. Company matching contributions, which vest
immediately, totaled $2.1 million, $1.9 million, and $2.2 million
for the years ended December 31, 2013, 2014 and 2015,
respectively.</t>
  </si>
  <si>
    <t>Supplemental Information to Consolidated Statements of Cash Flows</t>
  </si>
  <si>
    <t>Note 19—Supplemental Information to Consolidated Statements
of Cash Flows
In 2013, certain employees – including an executive officer,
surrendered an aggregate of 7,540 shares of restricted stock at a
value of less than $0.1 million to cover their income taxes due on
the 2013 vesting of the restricted shares granted them in 2009,
2010, 2011 and 2012. Additionally, the Company recognized a $0.2
million excess tax deficiency from the vesting of restricted
stock.
In 2014, certain employees – including an executive officer,
surrendered an aggregate of 51,877 shares of restricted stock at a
value of less than $0.1 million to cover their income taxes due on
the 2014 vesting of the restricted shares granted them in 2013 and
prior. Additionally, the Company recognized a $0.1 million excess
tax deficiency from the vesting of restricted stock.
In 2015, certain employees – including an executive officer,
surrendered an aggregate of 52,024 shares of restricted stock for a
nominal amount to cover their income taxes due on the 2015 vesting
of the restricted shares granted them in 2014 and prior.
Additionally, the Company recognized a nominal excess tax benefit
from the vesting of restricted stock.</t>
  </si>
  <si>
    <t>Selected Quarterly Financial Data (Unaudited)</t>
  </si>
  <si>
    <t>Note 20—Selected Quarterly Financial Data (Unaudited)
Selected unaudited quarterly financial data for the years 2014 and
2015 are summarized below. The Company has derived this data from
the unaudited consolidated interim financial statements that, in
the Company's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terly results should be read
in conjunction with the financial statements and notes thereto
included elsewhere in this report. The operating results in any
quarter are not necessarily indicative of the results that may be
expected for any future period.
2014
2015
First
Second
Third
Fourth
First
Second
Third
Fourth
Quarter
Quarter
Quarter
Quarter
Quarter
Quarter
Quarter
Quarter
(in thousands, except per share data)
Net sales
$
82,510
$
124,172
$
349,362
$
254,016
$
114,201
$
131,106
$
337,027
$
163,407
Gross profit
$
23,555
$
37,818
$
94,737
$
79,697
$
35,378
$
39,287
$
104,329
$
49,575
Income (loss) from operations
$
(14,924
)
$
(4,819
)
$
43,812
$
7,258
$
(4,199
)
$
(3,008
)
$
44,628
$
(6,891
)
Income (loss) before provision
(benefit) for income taxes
$
(16,789
)
$
(7,772
)
$
45,807
$
3,978
$
(7,154
)
$
(4,414
)
$
47,239
$
(9,078
)
Net income (loss)
$
(16,305
)
$
(9,053
)
$
44,069
$
2,798
$
(7,581
)
$
(5,727
)
$
45,864
$
(9,386
)
Basic earnings (loss) per share
$
(0.74
)
$
(0.43
)
$
2.33
$
0.14
$
(0.40
)
$
(0.30
)
$
2.47
$
(0.50
)
Weighted average shares
outstanding
22,003
21,276
18,897
19,570
19,090
19,108
18,559
18,781
Diluted earnings (loss) per share
$
(0.74
)
$
(0.43
)
$
1.03
$
0.11
$
(0.40
)
$
(0.30
)
$
1.12
$
(0.50
)
Weighted average shares and
equivalents outstanding
22,003
21,276
45,152
44,060
19,090
19,108
42,562
18,781
Quarterly and year-to-date computations of income (loss) per share
amounts are made independently. Therefore, the sum of the per share
amounts for the quarters may not agree with the per share amounts
for the year.</t>
  </si>
  <si>
    <t>Litigation</t>
  </si>
  <si>
    <t>Note 21—Litigation
On July 25, 2013, a purported class action lawsuit was filed in the
United States District Court for the Central District of California
captioned Melot v. JAKKS Pacific, Inc. et al., Case No. CV13-05388
(JAK) against Stephen G. Berman, Joel M. Bennett (collectively the
“Individual Defendants”), and the Company
(collectively, “Defendants”). On July 30, 2013, a
second purported class action lawsuit was filed containing similar
allegations against Defendants captioned Dylewicz v. JAKKS Pacific,
Inc. et al., Case No. CV13-5487 (OON). The two cases (collectively,
the “Class Action”) were consolidated on December 2,
2013 under Case No. CV13-05388 JAK (SSx) and lead plaintiff and
lead counsel appointed. On January 17, 2014, Plaintiff filed a
consolidated class action complaint (the “First Amended
Complaint”) against Defendants which alleged that the Company
violated Section 10(b) of the Securities Exchange Act and Rule
10b-5 promulgated thereunder by making false and/or misleading
statements concerning Company financial projections and performance
as part of its public filings and earnings calls from July 17, 2012
through July 17, 2013. Specifically, the First Amended Complaint
alleged that the Company’s forward looking statements,
guidance and other public statements were false and misleading for
allegedly failing to disclose (i) certain alleged internal
forecasts, (ii) the Company's alleged quarterly practice of laying
off and rehiring workers, (iii) the Company's alleged entry into
license agreements with guaranteed minimums the Company allegedly
knew it was unable to meet; and (iv) allegedly poor performance of
the Monsuno and Winx lines of products after their launch. The
First Amended Complaint also alleged violations of Section 20(a) of
the Exchange Act by Messrs. Berman and Bennett. The First Amended
Complaint sought compensatory and other damages in an undisclosed
amount as well as attorneys’ fees and pre-judgment and
post-judgment interest. The Company filed a motion to dismiss the
First Amended Complaint on February 17, 2014, and the motion was
granted, with leave to replead. A Second Amended Complaint
(“SAC”) was filed on July 8, 2014 and it set forth
similar allegations to those in the First Amended Complaint about
discrepancies between internal projections and public forecasts and
the other allegations except that the claim with respect to
guaranteed minimums that the Company allegedly knew it was unable
to meet was eliminated. The Company filed a motion to dismiss the
SAC and that motion was granted with leave to replead. A Third
Amended Complaint (“TAC”) was filed on March 23, 2015
with similar allegations. The Company filed a motion to dismiss the
TAC and that motion was argued on July 22, 2015; after argument it
was taken on submission and a decision has not been issued. The
foregoing is a summary of the pleadings and is subject to the text
of the pleadings which are on file with the Court. We believe that
the claims in the Class Action are without merit, and we intend to
defend vigorously against them. However, because the Class Action
is in a preliminary stage, we cannot assure you as to its outcome,
or that an adverse decision in such action would not have a
material adverse effect on our business, financial condition or
results of operations.
On February 25, 2014, a shareholder derivative action was filed in
the Central District of California by Advanced Advisors, G.P.
against the Company, nominally, and against Messrs. Berman,
Bennett, Miller, Skala, Glick, Ellin, Almagor, Poulsen and Reilly
and Ms. Brodsky (Advanced Partners, G.P., v. Berman, et al.,
CV14-1420 (DSF)).On March 6, 2014, a second shareholder derivative
action alleging largely the same claims against the same defendants
was filed in the Central District of California by Louisiana
Municipal Police Employees Retirement System (Louisiana Municipal
Police Employees Retirement System v, Berman et al., CV14-1670
(GHF). On April 17, 2014, the cases were consolidated under Case
No. 2:14-01420-JAK (SSx) (the “Derivative Action”). On
April 30, 2014, a consolidated amended complaint
(“CAC”) was filed, which alleged (i) a claim for
contribution under Sections 10(b) and 21(D) of the Securities
Exchange Act related to allegations made in the Class Action; (ii)
derivative and direct claims for alleged violations of Section 14
of the Exchange Act and Rule 14a-9 promulgated thereunder related
to allegedly misleading statements about Mr. Berman’s
compensation plan in the Company’s October 25, 2013 proxy
statement; (iii) derivative claims for breaches of fiduciary duty
related to the Company’s response to an unsolicited
indication of interest from Oaktree Capital, stock repurchase,
standstill agreement with the Clinton Group, and decisions related
to the NantWorks joint venture; and (iv) claims against Messrs.
Berman and Bennett for breach of fiduciary duty related to the
Class Action. The CAC seeks compensatory damages, pre-judgment and
post-judgment interest, and declaratory and equitable relief. The
foregoing is a summary of the CAC and is subject to the text of the
CAC, which is on file with the Court. A motion to dismiss the CAC
or, in the alternative, to stay the CAC, was filed in May 2014. The
Court granted the motion in part and denied the motion in part with
leave for plaintiff to file an amended pleading. Plaintiff declined
to do so. Accordingly, claims i, ii and iv have been dismissed and
only the elements of claim iii not relating to the NantWorks joint
venture remain. Thus, there are no surviving claims against Messrs.
Poulsen, Reilly and Bennett and Ms. Brodsky and the Court approved
the parties’ stipulation to strike their names as defendants
in the CAC. Pleadings in response to the CAC were filed on October
30, 2014, which are on file with the Court. The matter was referred
to mediation by the Court and the parties, at the mediation,
reached an agreement in principle to resolve the action. Thereafter
the parties entered into a memorandum of such agreement, subject to
Court approval. A motion was filed seeking preliminary approval of
the settlement and establishment of the procedure for final
approval of the settlement; preliminary approval of the settlement
was granted and a hearing regarding final approval of the proposed
settlement and attorneys’ fees in connection therewith took
place on November 2, 2015. At the hearing, the Judge indicated that
he would approve the settlement with a formal order, and that he
would take the attorneys’ fee issue under advisement.
We are a party to, and certain of our property is the subject of,
various pending claims and legal proceedings that routinely arise
in the ordinary course of our business, but we do not believe that
any of these claims or proceedings will have a material effect on
our business, financial condition or results of operations.</t>
  </si>
  <si>
    <t>Schedule II-Valuation And Qualifying Accounts</t>
  </si>
  <si>
    <t xml:space="preserve">JAKKS PACIFIC, INC. AND SUBSIDIARIES
SCHEDULE II—VALUATION AND QUALIFYING ACCOUNTS
YEARS ENDED DECEMBER 31, 2013, 2014 and 2015
Allowances are deducted from the assets to which they apply, except
for sales returns and allowances.
Balance at
Charged to
Balance
Beginning
Costs and
at End
of Period
Expenses
Deductions
of Period
(In thousands)
Year ended December 31, 2013:
Allowance for:
Uncollectible accounts
$
2,536
$
541
$
(149
)
$
2,928
Reserve for potential product obsolescence
9,951
16,257
(16,721
)
9,487
Reserve for sales returns and allowances
34,373
37,727
(40,726
)
31,374
$
46,860
$
54,525
$
(57,596
)
$
43,789
Year ended December 31, 2014:
Allowance for:
Uncollectible accounts
$
2,928
$
1,545
$
(1,209)
$
3,264
Reserve for potential product obsolescence
9,487
5,524
(7,134)
7,877
Reserve for sales returns and allowances
31,374
44,741
(51,638)
24,477
$
43,789
$
51,810
$
(59,981)
$
35,618
Year ended December 31, 2015:
Allowance for:
Uncollectible accounts
$
3,264
$
(143
)
$
(407
)
$
2,714
Reserve for potential product obsolescence
7,877
1,511
(1,337
)
8,051
Reserve for sales returns and allowances
24,477
42,507
(49,717
)
17,267
$
35,618
$
43,875
$
(51,461
)
$
28,032 </t>
  </si>
  <si>
    <t>Summary of Significant Accounting Policies (Policies)</t>
  </si>
  <si>
    <t>Principles of consolidation</t>
  </si>
  <si>
    <t>Principles of consolidation
These consolidated financial statements include the accounts of the
Company, its wholly owned subsidiaries, and its majority owned
joint venture. All intercompany transactions have been
eliminated.
The Company entered into a joint venture with Meisheng Culture
&amp; Creative Corp., for the purpose of providing certain JAKKS
licensed and non-licensed toys and consumer products to agreed upon
territories of the People’s Republic of China. The joint
venture will include a subsidiary in the Shanghai Free Trade Zone
that is expected to sell, distribute and market these products,
which can include dolls, plush, role play products, action figures,
costumes, seasonal items, technology and app-enhanced toys and many
more, based on top entertainment licenses and JAKKS’ own
proprietary brands. The Company owns fifty-one percent of the joint
venture.</t>
  </si>
  <si>
    <t>Cash and cash equivalents
The Company considers all highly liquid investments with an
original maturity of three months or less, when acquired, to be
cash equivalents. The Company maintains its cash in bank deposits
which, at times, may exceed federally insured limits. The Company
has not experienced any losses in such accounts. The Company
believes it is not exposed to any significant credit risk of cash
and cash equivalents.
Cash and cash equivalents are maintained at financial institutions
and, at times, balances may exceed federally insured limits. The
Company has never experienced any losses related to these
balances.</t>
  </si>
  <si>
    <t>Accounts Receivable and Allowance for Doubtful Accounts</t>
  </si>
  <si>
    <t>Accounts Receivable and Allowance for Doubtful Accounts
Credit is granted to customers on an unsecured basis. Credit limits
and payment terms are established based on extensive evaluations
made on an ongoing basis throughout the fiscal year of the
financial performance, cash generation, financing availability, and
liquidity status of each customer. Customers are reviewed at least
annually, with more frequent reviews performed as necessary,
depending upon the customer’s financial condition and the
level of credit being extended. For customers who are experiencing
financial difficulties, management performs additional financial
analyses before shipping to those customers on credit. The Company
uses a variety of financial arrangements to ensure collectability
of accounts receivable of customers deemed to be a credit risk,
including requiring letters of credit, purchasing various forms of
credit insurance with unrelated third parties, or requiring cash in
advance of shipment.
The Company records an allowance for doubtful accounts based upon
management’s assessment of the business environment,
customers’ financial condition, historical collection
experience, accounts receivable aging, customer disputes, and the
collectability of specific customer account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s of the
consolidated financial statements, and the reported amounts of
revenue and expenses during the reporting periods. Actual future
results could differ from those estimates.</t>
  </si>
  <si>
    <t>Revenue recognition</t>
  </si>
  <si>
    <t>Revenue recognition
Revenue is recognized upon the shipment of goods to customers or
their agents, depending upon terms, provided there are no
uncertainties regarding customer acceptance, the sales price is
fixed or determinable and collectability is reasonably
assured.
Generally the Company does not allow product returns. It provides
its customers a negotiated allowance for breakage or defects, which
is recorded when the related revenue is recognized. However, the
Company does make occasional exceptions to this policy and
consequently accrues a return allowance based upon historic return
amounts and management estimates. The Company occasionally grants
credits to facilitate markdowns and sales of slow moving
merchandise. These credits are recorded as a reduction of gross
sales at the time of the sale.
The Company’s reserve for sales returns and allowances
decreased by $7.2 million from $24.5 million as of December 31,
2014 to $17.3 million as of December 31, 2015. This decrease was
primarily due to certain customers taking their year-end allowances
related to 2014 and 2015 during 2015, as well as reduced markdown
allowances in 2015.</t>
  </si>
  <si>
    <t>Fair value measurements</t>
  </si>
  <si>
    <t>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summarizes the Company’s financial assets
measured at fair value on a recurring basis as of December 31 (in
thousands):
Fair Value Measurements
Carrying Amount as of
As of December 31, 2014
December 31, 2014
Level 1
Level 2
Level 3
Cash equivalents
$
12,166
$
12,166
$
—
$
—
Marketable securities
220
220
—
—
$
12,386
$
12,386
$
—
$
—
Fair Value Measurements
Carrying Amount as of
As of December 31, 2015
December 31, 2015
Level 1
Level 2
Level 3
Cash equivalents
$
13,218 $
13,218
$
—
$
—
Marketable securities
—
—
—
—
$
13,218 $
13,218
$
—
$
—
The Company’s accounts receivable, accounts payable and
accrued expenses represent financial instruments. The carrying
value of these financial instruments is a reasonable approximation
of fair value.
The fair value of the 4.25% convertible senior notes payable due
2018 as of December 31, 2014 and 2015 was $96.3 million and $102.0
million respectively, based upon the most recent quoted market
prices, and the fair value of the 4.875% convertible senior notes
payable due 2020 as of December 31, 2014 and 2015 was $100.9
million and $112.3 million, respectively, based upon the most
recent quoted market prices. The fair values of the convertible
senior notes are considered to be Level 2 measurements on the fair
value hierarchy.
For the years ended December 31, 2014 and 2015, there was no
impairment to the value of the Company’s non-financial
assets.</t>
  </si>
  <si>
    <t xml:space="preserve">Inventory
Inventory, which includes the ex-factory cost of goods, capitalized
warehouse costs and in-bound freight and duty, is valued at the
lower of cost (first-in, first-out) or market, net of inventory
obsolescence reserve, and consists of the following (in
thousands):
December 31,
2014
2015
Raw materials
$
1,040
$
3,717
Finished goods
77,787
56,827
$
78,827
$
60,544 </t>
  </si>
  <si>
    <t>Property and equipment
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
The Company uses the usage method as its depreciation methodology
for molds and tools used in the manufacturing of its products,
which is more closely correlated to production of goods. The
Company believes that the usage method more accurately matches
costs with revenues. Furthermore, the useful estimated life of
molds and tools is two years.
For the years ended December 31, 2013, 2014, and 2015, the
Company’s aggregate depreciation expense related to property
and equipment was $11.8 million, $10.4 million, and $10.9 million,
respectively.</t>
  </si>
  <si>
    <t>Other Comprehensive Income (Loss)</t>
  </si>
  <si>
    <t>Other Comprehensive Income (Loss)
Other comprehensive income (loss) includes all changes in equity
from non-owner sources. The Company accounts for other
comprehensive income in accordance with Accounting Standards
Codification (“ASC”) ASC 220, “Comprehensive
Income.” All the activity in other comprehensive income
(loss) and all amounts in accumulated other comprehensive income
(loss) relate to foreign currency translation adjustments.</t>
  </si>
  <si>
    <t>Advertising</t>
  </si>
  <si>
    <t>Advertising
Production costs of commercials and programming are charged to
operations in the period during which the production is first
aired. The costs of other advertising, promotion and marketing
programs are charged to operations in the period incurred.
Advertising expense for the years ended December 31, 2013, 2014 and
2015, was approximately $10.1 million, $19.3 million, and $15.8
million, respectively.
The Company also participates in cooperative advertising
arrangements with certain customers, whereby it allows a discount
from invoiced product amounts in exchange for customer purchased
advertising that features the Company’s products. Typically,
these discounts range from 1% to 6% of gross sales, and are
generally based upon product purchases or specific advertising
campaigns. Such amounts are accrued when the related revenue is
recognized or when the advertising campaign is initiated. These
cooperative advertising arrangements are accounted for as direct
selling expenses.</t>
  </si>
  <si>
    <t>Income taxes
The Company does not file a consolidated return with its foreign
subsidiaries. The Company files federal and state returns and its
foreign subsidiaries file returns in their respective
jurisdictions. Deferred taxes are provided on an asset and
liability method whereby deferred tax assets are recognized as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oreign Currency Translation Exposure</t>
  </si>
  <si>
    <t>Foreign Currency Translation Exposure
The Company’s reporting currency is the US dollar. The
translation of its net investment in subsidiaries with non-US
dollar functional currencies subjects the Company to currency
exchange rate fluctuations in its results of operations and
financial position. Assets and liabilities of subsidiaries with
non-US dollar functional currencies are translated into US dollars
at year-end exchange rates. Income, expense, and cash flow items
are translated at average exchange rates prevailing during the
year. The resulting currency translation adjustments are recorded
as a component of accumulated other comprehensive loss/gain within
stockholders’ equity. The Company’s primary currency
translation exposures in 2013, 2014 and 2015 were related to its
net investment in entities having functional currencies denominated
in the Hong Kong dollar.</t>
  </si>
  <si>
    <t>Foreign Currency Transaction Exposure</t>
  </si>
  <si>
    <t>Foreign Currency Transaction Exposure
Currency exchange rate fluctuations may impact the Company’s
results of operations and cash flows. The Company’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 of operations. Inventory purchase
transactions denominated in the Hong Kong dollar were the primary
transactions that caused foreign currency transaction exposure for
the Company in 2013, 2014 and 2015.</t>
  </si>
  <si>
    <t>Accounting for the impairment of finite-lived tangible and intangible assets</t>
  </si>
  <si>
    <t>Accounting for the impairment of finite-lived tangible and
intangible assets
Long-lived assets with finite lives, which include property and
equipment and intangible assets other than goodwill,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 Finite-lived intangible
assets consist primarily of product technology rights, acquired
backlog, customer relationships, product lines and license
agreements. These intangible assets are amortized over the
estimated economic lives of the related assets. There were no
impairments for years ended December 31, 2013, 2014 and 2015.</t>
  </si>
  <si>
    <t>Goodwill and other indefinite-lived intangible assets</t>
  </si>
  <si>
    <t>Goodwill and other indefinite-lived intangible assets
Goodwill and indefinite-lived intangible assets are not amortized,
but are tested for impairment at least annually at the reporting
unit level. Losses in value are recorded when material impairment
has occurred in the underlying assets or when the benefits of the
identified intangible assets are realized. Indefinite-lived
intangible assets other than goodwill consist of trademarks.
The carrying value of goodwill and trademarks are based upon cost,
which is subject to management’s current assessment of fair
value. Management evaluates fair value recoverability using both
objective and subjective factors. Objective factors include cash
flows and analysis of recent sales and earnings trends. Subjective
factors include management’s best estimates of projected
future earnings and competitive analysis and the Company’s
strategic focus.
For the years ended December 31, 2013, 2014 and 2015, there was no
impairment to the value of the Company's goodwill or
trademarks.</t>
  </si>
  <si>
    <t>Share-based Compensation</t>
  </si>
  <si>
    <t>Share-based Compensation
The Company measures all employee share-based compensation awards
using a fair value method and records such expense in its
consolidated financial statements. The Company recorded $1.1
million, $1.5 million, and $1.6 million of restricted stock
expense, in 2013, 2014, and 2015, respectively. See Note 17 for
further details relating to share based compensation.</t>
  </si>
  <si>
    <t>Earnings per share</t>
  </si>
  <si>
    <t>Earnings per share
The following table is a reconciliation of the weighted-average
shares used in the computation of basic and diluted earnings per
share (“EPS”) for the periods presented (in thousands,
except per share data):
2013
Weighted
Average
Loss
Shares
Per Share
Basic EPS
Loss available to common stockholders
$
(53,906
)
22,200
$
(2.43
)
Effect of dilutive securities:
Assumed conversion of convertible senior notes
—
—
Options and warrants
—
—
Unvested restricted stock grants
—
—
Diluted EPS
Loss available to common stockholders plus assumed exercises and
conversion
$
(53,906
)
22,200
$
(2.43
)
2014
Weighted
Average
Income
Shares
Per Share
Basic EPS
Income available to common stockholders
$
21,509
20,948
$
1.03
Effect of dilutive securities:
Assumed conversion of convertible senior notes
7,345
20,388
Options and warrants
—
—
Unvested restricted stock grants
—
180
Diluted EPS
Income available to common stockholders plus assumed exercises and
conversion
$
28,854
41,516
$
0.70
2015
Weighted
Average
Income
Shares
Per Share
Basic EPS
Income available to common stockholders
$
23,254
19,435
$
1.20
Effect of dilutive securities:
Assumed conversion of convertible senior notes
7,385
23,369
Options and warrants
—
—
Unvested performance stock grants
—
347
Unvested restricted stock grants
—
170
Diluted EPS
Income available to common stockholders plus assumed exercises and
conversion
$
30,639
43,321
$
0.71
Basic earnings per share is calculated using the weighted average
number of common shares outstanding during the period. Diluted
earnings per share is calculated using the weighted average number
of common shares and common share equivalents outstanding during
the period (which consist of warrants, options and convertible debt
to the extent they are dilutive). For the years ended December 31,
2013, 2014 and 2015, the convertible notes interest and related
common share equivalent of 10,037,523, nil and nil, respectively,
were excluded from the diluted earnings per share calculation
because they were anti-dilutive. Potentially dilutive stock options
and warrants of 1,627,144, 1,601,272 and 1,518,596 for the years
ended December 31, 2013, 2014, and 2015, respectively, were
excluded from the computation of diluted earnings per share since
they would have been anti-dilutive. Potentially dilutive restricted
stock of 111,195, nil and nil for the years ended December 31,
2013, 2014 and 2015, respectively, were excluded from the
computation of diluted earnings per share since they would have
been anti-dilutive.
The Company is also party to a prepaid forward contract to purchase
3,112,840 shares of its common stock that are to be delivered over
a settlement period in 2020. The number of shares to be delivered
under the prepaid forward contract has been removed from the
weighted-average basic and diluted shares outstanding. Any
dividends declared and paid on the shares underlying the forward
contract are to be reverted back to the Company based on the
contractual terms of the forward contract.</t>
  </si>
  <si>
    <t>Debt with Conversion and Other Options</t>
  </si>
  <si>
    <t>Debt with Conversion and Other Options
In July 2013, the Company sold an aggregate of $100.0 million
principal amount of 4.25% Convertible Senior Notes due 2018 (the
“2018 Notes”). The 2018 Notes are senior unsecured
obligations of the Company paying interest semi-annually in arrears
on August 1 and February 1 of each year at a rate of 4.25% per
annum and will mature on August 1, 2018. The initial conversion
rate for the 2018 Notes will be 114.3674 shares of the
Company’s common per $1,000 principal amount of notes,
equivalent to an initial conversion price of approximately $8.74
per share of common stock, subject to adjustment in certain events.
Holders of the 2018 Notes may convert their notes upon the
occurrence of specified events. Upon conversion, the 2018 Notes
will be settled in shares of the Company’s common
stock.
In June 2014, the Company sold an aggregate of $115.0 million
principal amount of 4.875% Convertible Senior Notes due 2020 (the
“2020 Notes”). The 2020 Notes are senior unsecured
obligations of the Company paying interest semi-annually in arrears
on June 1 and December 1 of each year at a rate of 4.875% per annum
and will mature on June 1, 2020. The initial conversion rate for
the 2020 Notes will be 103.7613 shares of our common per $1,000
principal amount of notes, equivalent to an initial conversion
price of approximately $9.64 per share of common stock, subject to
adjustment in certain events. Holders of the 2020 Notes may convert
their notes upon the occurrence of specified events. Upon
conversion, the 2020 Notes will be settled in shares of the
Company’s common stock. The Company received net proceeds of
approximately $110.4 million from the offering of which $24.0
million was used to repurchase 3.1 million shares of the
Company’s common stock under a prepaid forward purchase
contract. In January 2016 the Company repurchased $2.0 million of
the 2020 Notes.
In June 2014, the Company effectively repurchased 3,112,840 shares
of its common stock at an average cost of $7.71 per share for an
aggregate amount of $24.0 million pursuant to a prepaid forward
share repurchase agreement entered into with Merrill Lynch
International (“ML”). These repurchased shares are
treated as retired for basic and diluted EPS purposes although they
remain legally outstanding. The Company reflects the aggregate
purchase price of its common shares repurchased as a reduction to
stockholders’ equity allocated to treasury stock. Any
dividends declared and paid on the shares underlying the forward
contract are to be reverted back to the Company based on the
contractual terms of the forward contract.</t>
  </si>
  <si>
    <t>Reclassifications</t>
  </si>
  <si>
    <t>Reclassifications
Certain reclassifications were made to the prior year consolidated
financial statements to conform to current year presentation.</t>
  </si>
  <si>
    <t>Recent Accounting Pronouncements</t>
  </si>
  <si>
    <t>Recent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our pending adoption of ASU 2014-09 on our
consolidated financial statements and has not yet determined the
method by which we will adopt the standard in 2018.
In August 2014, the FASB amended the FASB Accounting Standards
Codification and amended Subtopic 205-40, “Presentation of
Financial Statements — Going Concern.” This amendment
prescrib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will
become effective for the Company’s annual and interim
reporting periods beginning January 1, 2017. Upon adoption the
Company will use this guidance to evaluate going concern.
In April 2015, the FASB issued Accounting Standards Update 2015-03,
“Imputation of Interest (Subtopic 835-30): Simplifying the
Presentation of Debt Issuance Costs” (“ASU
2015-03”).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The amendment will be effective for
our annual and interim reporting periods beginning January 1, 2016
and should be applied on a retrospective basis. The adoption of ASU
2015-03 will not have any impact on our results of operations, but
will result in debt issuance costs being presented as a direct
reduction from the carrying amount of debt liabilities.
In July 2015, the FASB issued Accounting Standards Update 2015-11,
“Inventory (Topic 330): Simplifying the Measurement of
Inventory” (“ASU 2015-11”). ASU 2015-11 requires
inventory accounted for under the FIFO or average cost method to be
measured using the lower of cost and net realizable value. The
amendments are effective prospectively for fiscal years and for
interim periods beginning after December 15, 2016. The Company is
currently evaluating the impact of the pending adoption of ASU
2015-11 on the consolidated financial statements.
In August 2015, the FASB issued Accounting Standards Update
2015-15, “Imputation of Interest (Subtopic 835-30):
Presentation and Subsequent Measurement of Debt Issuance Costs
Associated with Line-of-Credit Arrangements” (“ASU
2015-15”). ASU 2015-15 codifies an SEC staff announcement
that entities are permitted to defer and present debt issuance
costs related to line-of-credit arrangements as assets. The
announcements were effective upon issuance. The adoption of ASU
2015-15 does not have any impact on The Company’s
consolidated financial statements.
In November 2015, the FASB issued Accounting Standards Update.
2015-17, “Balance Sheet Classification of Deferred
Taxes” (“ASU 2015-17”). ASU 2015-17 requires that
deferred tax liabilities and assets be classified as noncurrent in
a classified statement of financial position. This ASU is effective
for financial statements issued for fiscal years beginning after
December 15, 2016, and interim periods within those fiscal years.
The Company is currently evaluating the impact that ASU 2015-17
will have on its financial position or financial statement
disclosures.
In February 2016, the FASB issued Accounting Standards Update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is new standard on its financial statements.</t>
  </si>
  <si>
    <t>Summary of Significant Accounting Policies (Tables)</t>
  </si>
  <si>
    <t>Financial Assets Measured at Fair Value on Recurring Basis</t>
  </si>
  <si>
    <t xml:space="preserve">The following table summarizes the Company’s financial assets
measured at fair value on a recurring basis as of December 31 (in
thousands):
Fair Value Measurements
Carrying Amount as of
As of December 31, 2014
December 31, 2014
Level 1
Level 2
Level 3
Cash equivalents
$
12,166
$
12,166
$
—
$
—
Marketable securities
220
220
—
—
$
12,386
$
12,386
$
—
$
—
Fair Value Measurements
Carrying Amount as of
As of December 31, 2015
December 31, 2015
Level 1
Level 2
Level 3
Cash equivalents
$
13,218 $
13,218
$
—
$
—
Marketable securities
—
—
—
—
$
13,218 $
13,218
$
—
$
— </t>
  </si>
  <si>
    <t>Net of Inventory Obsolescence Reserve</t>
  </si>
  <si>
    <t xml:space="preserve">Inventory, which includes the ex-factory cost of goods, capitalized
warehouse costs and in-bound freight and duty, is valued at the
lower of cost (first-in, first-out) or market, net of inventory
obsolescence reserve, and consists of the following (in
thousands):
December 31,
2014
2015
Raw materials
$
1,040
$
3,717
Finished goods
77,787
56,827
$
78,827
$
60,544 </t>
  </si>
  <si>
    <t>Property and Equipment, Estimated Useful Lives</t>
  </si>
  <si>
    <t>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t>
  </si>
  <si>
    <t>Reconciliation of the Weighted-Average Shares Used in Computation of Basic and Diluted Earnings Per Share</t>
  </si>
  <si>
    <t xml:space="preserve">The following table is a reconciliation of the weighted-average
shares used in the computation of basic and diluted earnings per
share (“EPS”) for the periods presented (in thousands,
except per share data):
2013
Weighted
Average
Loss
Shares
Per Share
Basic EPS
Loss available to common stockholders
$
(53,906
)
22,200
$
(2.43
)
Effect of dilutive securities:
Assumed conversion of convertible senior notes
—
—
Options and warrants
—
—
Unvested restricted stock grants
—
—
Diluted EPS
Loss available to common stockholders plus assumed exercises and
conversion
$
(53,906
)
22,200
$
(2.43
)
2014
Weighted
Average
Income
Shares
Per Share
Basic EPS
Income available to common stockholders
$
21,509
20,948
$
1.03
Effect of dilutive securities:
Assumed conversion of convertible senior notes
7,345
20,388
Options and warrants
—
—
Unvested restricted stock grants
—
180
Diluted EPS
Income available to common stockholders plus assumed exercises and
conversion
$
28,854
41,516
$
0.70
2015
Weighted
Average
Income
Shares
Per Share
Basic EPS
Income available to common stockholders
$
23,254
19,435
$
1.20
Effect of dilutive securities:
Assumed conversion of convertible senior notes
7,385
23,369
Options and warrants
—
—
Unvested performance stock grants
—
347
Unvested restricted stock grants
—
170
Diluted EPS
Income available to common stockholders plus assumed exercises and
conversion
$
30,639
43,321
$
0.71 </t>
  </si>
  <si>
    <t>Business Segments, Geographic Data, Sales by Product Group and Major Customers (Tables)</t>
  </si>
  <si>
    <t>Information by Segment and Reconciliation to Reported Amounts</t>
  </si>
  <si>
    <t xml:space="preserve">Information by segment and a reconciliation to reported amounts as
of December 31, 2014 and 2015 and for the three years in the period
ended December 31, 2015 are as follows (in thousands):
Years Ended December 31,
2013
2014
2015
Net Sales
Traditional Toys and Electronics
$
320,565
$
408,426
$
437,683
Role Play, Novelty and Seasonal Toys
312,360
401,634
308,058
$
632,925
$
810,060
$
745,741
Years Ended December 31,
2013
2014
2015
Operating Income (Loss)
Traditional Toys and Electronics
$
(25,286
)
$
10,654
$
13,588
Role Play, Novelty and Seasonal Toys
(19,246
)
20,673
16,942
$
(44,532
)
$
31,327
$
30,530
Years Ended December 31,
2013
2014
2015
Depreciation and Amortization Expense
Traditional Toys and Electronics
$
12,475
$
11,159
$
10,911
Role Play, Novelty and Seasonal Toys
8,939
7,812
7,949
$
21,414
$
18,971
$
18,860
December 31,
2014
2015
Assets
Traditional Toys and Electronics
$
313,380
$
326,199
Role Play, Novelty and Seasonal Toys
248,402
179,701
$
561,782
$
505,900 </t>
  </si>
  <si>
    <t>Information by Geographic Area</t>
  </si>
  <si>
    <t xml:space="preserve">million in 2015 and substantially all of these assets are located
in China. The following tables present information about the
Company by geographic area as of December 31, 2014 and 2015 and for
each of the three years in the period ended December 31, 2015 (in
thousands):
December 31,
2014
2015
Long-lived Assets
China
$
8,816
$
10,172
United States
1,689
7,702
Hong Kong
591
561
$
11,096
$
18,435
Years Ended December 31,
2013
2014
2015
Net Sales by Geographic Area
United States
$
524,193
$
653,497
$
542,101
Europe
48,585
67,027
117,313
Canada
25,125
33,040
32,587
Hong Kong
6,721
2,746
1,675
Other
28,301
53,750
52,065
$
632,925
$
810,060
$
745,741 </t>
  </si>
  <si>
    <t>Net Sales to Major Customers</t>
  </si>
  <si>
    <t>Net sales to major customers were as follows (in thousands, except
for percentages):
2013
2014
2015
Percentage of
Percentage of
Percentage of
Amount
Net Sales
Amount
Net Sales
Amount
Net Sales
Wal-Mart
$
135,223
21.4
%
$
165,777
20.5
%
$
163,333
21.9
%
Target
98,770
15.6
124,257
15.3
96,766
13.0
Toys ‘R’ Us
68,074
10.8
93,926
11.6
71,150
9.5
$
302,067
47.8
%
$
383,960
47.4
%
$
331,249
44.4
%</t>
  </si>
  <si>
    <t>Joint Ventures (Tables)</t>
  </si>
  <si>
    <t>Balance of Investment in Joint Venture</t>
  </si>
  <si>
    <t xml:space="preserve">As of December 31, 2014 and 2015, the balance of the investment in
the Pacific Animation Partners joint venture includes the following
components (in thousands):
December 31,
December 31,
2014
2015
Capital contributions
$
3,856
$
—
Equity in cumulative net loss
(3,856
)
—
Investment in joint venture
$
—
$
— </t>
  </si>
  <si>
    <t>Goodwill (Tables)</t>
  </si>
  <si>
    <t>Changes in Carrying Amount of Goodwill</t>
  </si>
  <si>
    <t xml:space="preserve">The changes in the carrying amount of goodwill for the years ended
December 31, 2014 and 2015 are as follows (in thousands):
Traditional
Toys
and
Electronics
Role Play,
Novelty and
Seasonal
Toys
Total
Balance, January 1, 2014:
Goodwill
$
25,265
$
19,611
$
44,876
Adjustments to goodwill for foreign currency translation
(384
)
—
(384
)
Balance December
31, 2014
$
24,881 $
19,611 $
44,492
Balance, January 1, 2015:
Goodwill
$
24,881 $
19,611 $
44,492
Adjustments to goodwill for foreign currency translation
(293
)
—
(293
)
Balance December 31, 2015:
$
24,588 $
19,611 $
44,199 </t>
  </si>
  <si>
    <t>Intangible Assets Other Than Goodwill (Tables)</t>
  </si>
  <si>
    <t>Intangible Assets and Debt Issuance Costs</t>
  </si>
  <si>
    <t xml:space="preserve">Intangible assets and debt issuance costs are as follows (in
thousands, except for weighted useful lives):
December 31, 2014
December 31, 2015
Weighted
Useful
Lives
Gross
Carrying
Amount
Accumulated
Amortization
Net
Amount
Gross
Carrying
Amount
Accumulated
Amortization
Net
Amount
(Years)
Amortized Intangible Assets:
Licenses
4.96
$
91,488
$
(85,113
)
$
6,375
$
91,488
$
(86,994
)
$
4,494
Product lines
5.74
66,594
(27,235
)
39,359
67,794
(32,077
)
35,717
Customer relationships
5.21
9,348
(7,831
)
1,517
9,348
(8,391
)
957
Trade names
5.00
3,000
(1,450
)
1,550
3,000
(2,050
)
950
Non-compete/ Employment contracts
3.90
3,333
(3,230
)
103
3,333
(3,266
)
67
Total amortized intangible assets
173,763
(124,859
)
48,904
174,963
(132,778
)
42,185
Deferred Costs:
Debt issuance costs
3.77
14,923
(6,418
)
8,505
11,433
(4,782
)
6,651
Unamortized Intangible Assets:
Trademarks
2,308
―
2,308
2,308
―
2,308
$
190,994
$
(131,277
)
$
59,717
$
188,704
$
(137,560
)
$
51,144 </t>
  </si>
  <si>
    <t>Future Amortization Expenses</t>
  </si>
  <si>
    <t xml:space="preserve">The Company currently estimates continuing future amortization
expense to be approximately (in thousands):
2016
$
11,780
2017
10,589
2018
7,667
2019
5,255
2020
4,592
Thereafter
8,953
$
48,836 </t>
  </si>
  <si>
    <t>Accrued Expenses (Tables)</t>
  </si>
  <si>
    <t xml:space="preserve">Accrued expenses consist of the following (in thousands):
2014
2015
Royalties
$
34,378
$
21,599
Sales commissions
1,914
1,132
Bonuses
6,200
6,275
Professional fees
2,780
2,535
Acquisition earn-out
6,831
―
Salaries and employee benefits
149
185
Interest expense
2,675
2,333
Unearned revenue
1,379
1,720
Molds and tools
2,093
2,669
Reorganization costs
1,626
90
Media expense
5,846
―
Inventory liabilities
6,898
6,754
Goods in transit
3,743
2,736
Preference claims
1,017
―
Other
9,445
6,053
$
86,974
$
54,081 </t>
  </si>
  <si>
    <t>Components of Rental Property Reorganization Charges</t>
  </si>
  <si>
    <t xml:space="preserve">The components of the rental property reorganization charges are as
follows (in thousands):
Accrued Balance
Accrued Balance
December 31, 2014
Accrual
Payments
December 31, 2015
2013 lease abandonment costs
$
1,258 $
― $
(1,168
)
$
90
2009 lease abandonment costs
368
―
(368
)
―
Total reorganization charges
$
1,626 $
― $
(1,536
)
$
90 </t>
  </si>
  <si>
    <t>Convertible Senior Notes (Tables)</t>
  </si>
  <si>
    <t xml:space="preserve">Convertible senior notes consist of the following (in
thousands):
December 31,
2014
2015
4.25% Convertible senior notes (due 2018)
$
100,000
$
100,000
4.875% Convertible senior notes (due 2020)
115,000
115,000
$
215,000
$
215,000 </t>
  </si>
  <si>
    <t>4.50% Convertible senior notes (due 2014)</t>
  </si>
  <si>
    <t>Components of Convertible Senior Notes</t>
  </si>
  <si>
    <t xml:space="preserve">Key components of the 4.50% convertible senior notes due 2014
consist of the following (in thousands):
Years Ended December 31,
2013
2014
2015
Contractual interest expense on the coupon
$
3,356
$
1,463
$
―
Amortization of debt discount and debt issuance costs recognized as
interest expense
2,030
1,140
―
$
5,386
$
2,603
$
― </t>
  </si>
  <si>
    <t>4.25% Convertible Senior Notes (due 2018)</t>
  </si>
  <si>
    <t xml:space="preserve">Key components of the 4.25% convertible senior notes due 2018
consist of the following (in thousands):
December 31,
2014
2015
Principal amount of notes
$
100,000
$
100,000
Net carrying amount of the 2018 convertible notes
$
100,000
$
100,000
Years Ended December 31,
2013
2014
2015
Contractual interest expense
$
1,771
$
4,250
$
4,250
Amortization of debt issuance costs recognized as interest
expense
421
835
836
$
2,192
$
5,085
$
5,086 </t>
  </si>
  <si>
    <t>4.875% Convertible Senior Notes (due 2020)</t>
  </si>
  <si>
    <t xml:space="preserve">Key components of the 4.875% convertible senior notes due 2020
consist of the following (in thousands):
December 31,
2014
2015
Principal amount of notes
$
115,000
$
115,000
Net carrying amount of the 2020 convertible notes
$
115,000
$
115,000
Years Ended December 31,
2013
2014
2015
Contractual interest expense
$
—
$
3,135
$
5,606
Amortization of debt issuance costs recognized as interest
expense
—
473
811
$
—
$
3,608
$
6,417 </t>
  </si>
  <si>
    <t>Income Taxes (Tables)</t>
  </si>
  <si>
    <t>Provision for Income Tax</t>
  </si>
  <si>
    <t xml:space="preserve">Provision for income taxes reflected in the accompanying
consolidated statements of operations are comprised of the
following (in thousands):
2013
2014
2015
Federal
$
(1,862
)
$
(4
)
$
—
State and local
(390
)
287
708
Foreign
4,894
3,887
3,044
Total Current
2,642
4,170
3,752
APIC
(160
)
(84
)
—
Deferred
129
(371
)
(329
)
Total
$
2,611
$
3,715
$
3,423 </t>
  </si>
  <si>
    <t>Components of Deferred Tax Assets (Liabilities)</t>
  </si>
  <si>
    <t>The components of deferred tax assets/(liabilities) are as follows
(in thousands):
2014
2015
Net deferred tax assets/(liabilities):
Current:
Reserve for sales allowances and possible losses $ 1,034 $ 797
Accrued expenses 8,231 1,252
Prepaid royalties 16,322 13,869
Accrued royalties 5,029 4,178
Inventory 4,065 3,495
State income taxes (8,206 ) (7,231 )
Other 709 487
Gross current 27,184 16,847
Valuation allowance (23,826 ) (19,586 )
Net current 3,358 (2,739 )
Long Term:
Federal and state net operating loss carryforwards 29,383 37,473
Property and equipment 4,542 4,039
Original issue discount interest (13,561 ) (10,419 )
Goodwill and intangibles 43,269 36,990
Share based compensation 2,309 2,487
Other 11,037 11,228
Gross long-term 76,979 81,798
Valuation allowance (82,959 ) (81,352 )
Net long-term (5,980 ) 446
Total net deferred tax assets/(liabilities) $ (2,622 ) $ (2,293 )</t>
  </si>
  <si>
    <t>Significant Differences in Tax at Statutory and Effective Rates</t>
  </si>
  <si>
    <t>Provision for income taxes varies from the U.S. federal statutory
rate. The following reconciliation shows the significant
differences in the tax at statutory and effective rates:
2013
2014
2015
Federal income tax expense
35.0
%
35.0
%
35.0
%
State income tax expense, net of federal tax effect
6.2
―
1.0
Effect of differences in U.S. and Foreign statutory rates
4.8
(14.1
)
(9.4
)
Uncertain tax positions
0.4
―
0.3
Earn out adjustments
―
―
(7.4
)
Provision to return
―
―
12.2
Other
4.3
(0.4
)
1.6
Foreign deemed dividend
(45.3
)
―
1.7
Foreign tax credit
21.4
―
(0.5
)
Valuation allowance
(31.9
)
(5.8
)
(21.6
)
(5.1
)%
14.7
%
12.9
%</t>
  </si>
  <si>
    <t>Income (Loss) Before Provision (benefit) for Income Tax</t>
  </si>
  <si>
    <t xml:space="preserve">The components of income (loss) before provision (benefit) for
income taxes are as follows (in thousands):
2013
2014
2015
Domestic
$
(66,470
)
$
5,358
$
11,692
Foreign
15,175
19,866
14,901
$
(51,295
)
$
25,224
$
26,593 </t>
  </si>
  <si>
    <t>Effective Tax Rate</t>
  </si>
  <si>
    <t xml:space="preserve">The following table provides further information of UTPs that would
affect the effective tax rate, if recognized, as of December 31,
2015 (in millions):
Balance, January 1, 2013
$
4.8
Current year additions
0.3
Current year reduction due to lapse of applicable statute of
limitations
(2.5
)
Balance, December 31, 2013
2.6
Current year additions
—
Current year reduction due to lapse of applicable statute of
limitations
(0.1
)
Balance, December 31, 2014
2.5
Current year additions
1.8
Current year reduction due to audit settlement
(2.1
)
Balance, December 31, 2015
$
2.2 </t>
  </si>
  <si>
    <t>Leases (Tables)</t>
  </si>
  <si>
    <t>Minimum Annual Lease Payments</t>
  </si>
  <si>
    <t xml:space="preserve">Including leases abandoned during 2013 and 2014, the following is a
schedule of minimum annual lease payments (in thousands).
2016
$
12,729
2017
12,524
2018
9,248
2019
5,995
2020
3,997
Thereafter
11,892
$
56,385 </t>
  </si>
  <si>
    <t>Commitments (Tables)</t>
  </si>
  <si>
    <t>Future Annual Minimum Guaranteed Amount</t>
  </si>
  <si>
    <t xml:space="preserve">The aggregate future annual minimum guaranteed amounts due under
those agreements as of December 31, 2015 are as follows (in
thousands):
2016
$
6,869
2017
5,324
2018
1,315
$
13,508 </t>
  </si>
  <si>
    <t>Royalty Payments</t>
  </si>
  <si>
    <t xml:space="preserve">Future annual minimum royalty guarantees as of December 31, 2015
are as follows (in thousands):
2016
$
32,427
2017
28,696
2018
17,659
2019
10
$
78,792 </t>
  </si>
  <si>
    <t>Share-Based Payments (Tables)</t>
  </si>
  <si>
    <t>Restricted Stock Award Activity</t>
  </si>
  <si>
    <t xml:space="preserve">The following table summarizes the restricted stock award activity,
annually, for the years ended December 31, 2013, 2014 and
2015:
Restricted and Performance Based
Stock Awards (RSA)
Number of
Shares
Weighted
Average
Fair
Value
Outstanding, December 31, 2012
95,315
$
16.75
Awarded
996,990
$
8.38
Released
(80,428
)
$
16.46
Forfeited
(290,125
)
$
12.61
Outstanding, December 31, 2013
721,752
$
6.88
Awarded
610,143
$
6.72
Released
(219,187
)
$
7.99
Forfeited
(544,651
)
$
6.61
Outstanding, December 31, 2014
568,057
$
6.54
Awarded
734,823
$
6.81
Released
(227,616
)
$
6.60
Forfeited
(663,855
)
$
6.77
Outstanding, December 31, 2015
411,409
$
6.61 </t>
  </si>
  <si>
    <t>Total Share-Based Compensation Expense and Related Tax Benefits Recognized</t>
  </si>
  <si>
    <t xml:space="preserve">The following table summarizes the total share-based compensation
expense and related tax benefits recognized (in thousands):
Year Ended December 31,
2013
2014
2015
Restricted stock compensation expense
$
1,085
$
1,473
$
1,562
Tax benefit related to restricted stock compensation
$
—
$
—
$
— </t>
  </si>
  <si>
    <t>Stock Option Activity Pursuant to Plan</t>
  </si>
  <si>
    <t xml:space="preserve">Stock option activity pursuant to the Plan is summarized as
follows:
Weighted
Average
Number
Exercise
of Shares
Price
Outstanding, December 31, 2012
134,644
$
19.82
Canceled
(7,500
)
$
13.39
Outstanding, December 31, 2013
127,144
$
20.20
Canceled
(52,144
)
$
19.50
Outstanding, December 31, 2014
75,000
$
20.69
Canceled
(75,000
)
$
20.69 </t>
  </si>
  <si>
    <t>Selected Quarterly Financial Data (Unaudited) (Tables)</t>
  </si>
  <si>
    <t>Quarterly Financial Data</t>
  </si>
  <si>
    <t xml:space="preserve">Selected unaudited quarterly financial data for the years 2014 and
2015 are summarized below. The Company has derived this data from
the unaudited consolidated interim financial statements that, in
the Company's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terly results should be read
in conjunction with the financial statements and notes thereto
included elsewhere in this report. The operating results in any
quarter are not necessarily indicative of the results that may be
expected for any future period.
2014
2015
First
Second
Third
Fourth
First
Second
Third
Fourth
Quarter
Quarter
Quarter
Quarter
Quarter
Quarter
Quarter
Quarter
(in thousands, except per share data)
Net sales
$
82,510
$
124,172
$
349,362
$
254,016
$
114,201
$
131,106
$
337,027
$
163,407
Gross profit
$
23,555
$
37,818
$
94,737
$
79,697
$
35,378
$
39,287
$
104,329
$
49,575
Income (loss) from operations
$
(14,924
)
$
(4,819
)
$
43,812
$
7,258
$
(4,199
)
$
(3,008
)
$
44,628
$
(6,891
)
Income (loss) before provision
(benefit) for income taxes
$
(16,789
)
$
(7,772
)
$
45,807
$
3,978
$
(7,154
)
$
(4,414
)
$
47,239
$
(9,078
)
Net income (loss)
$
(16,305
)
$
(9,053
)
$
44,069
$
2,798
$
(7,581
)
$
(5,727
)
$
45,864
$
(9,386
)
Basic earnings (loss) per share
$
(0.74
)
$
(0.43
)
$
2.33
$
0.14
$
(0.40
)
$
(0.30
)
$
2.47
$
(0.50
)
Weighted average shares
outstanding
22,003
21,276
18,897
19,570
19,090
19,108
18,559
18,781
Diluted earnings (loss) per share
$
(0.74
)
$
(0.43
)
$
1.03
$
0.11
$
(0.40
)
$
(0.30
)
$
1.12
$
(0.50
)
Weighted average shares and
equivalents outstanding
22,003
21,276
45,152
44,060
19,090
19,108
42,562
18,781 </t>
  </si>
  <si>
    <t>Principal Industry - Additional Information (Detail)</t>
  </si>
  <si>
    <t>Nature Of Operations [Line Items]</t>
  </si>
  <si>
    <t>Primary business operation commenced date</t>
  </si>
  <si>
    <t>1995-07</t>
  </si>
  <si>
    <t>Summary of Significant Accounting Policies - Additional Information (Detail) - USD ($) $ / shares in Units, $ in Thousands</t>
  </si>
  <si>
    <t>1 Months Ended</t>
  </si>
  <si>
    <t>Jan. 31, 2016</t>
  </si>
  <si>
    <t>Jun. 30, 2014</t>
  </si>
  <si>
    <t>Jul. 31, 2013</t>
  </si>
  <si>
    <t>Nov. 01, 2014</t>
  </si>
  <si>
    <t>Significant Accounting Policies [Line Items]</t>
  </si>
  <si>
    <t>Decrease reserve for sales returns and allowances</t>
  </si>
  <si>
    <t>Depreciation expense</t>
  </si>
  <si>
    <t>Advertising expenses</t>
  </si>
  <si>
    <t>Restricted stock compensation expense</t>
  </si>
  <si>
    <t>Prepaid forward contract, settlement year</t>
  </si>
  <si>
    <t>Repurchase of notes</t>
  </si>
  <si>
    <t>Repurchase of common stock under prepaid forward repurchase agreement, shares</t>
  </si>
  <si>
    <t>Repurchase of common stock, average price per share</t>
  </si>
  <si>
    <t>Payment for repurchase of common stock</t>
  </si>
  <si>
    <t>Potentially dilutive securities excluded from computation of diluted earnings per common share</t>
  </si>
  <si>
    <t>Options and Warrants</t>
  </si>
  <si>
    <t>Restricted Stock</t>
  </si>
  <si>
    <t>Minimum</t>
  </si>
  <si>
    <t>Discount on invoiced amount of products</t>
  </si>
  <si>
    <t>1.00%</t>
  </si>
  <si>
    <t>Maximum</t>
  </si>
  <si>
    <t>6.00%</t>
  </si>
  <si>
    <t>Molds and tools</t>
  </si>
  <si>
    <t>Property and equipment useful life</t>
  </si>
  <si>
    <t>2 years</t>
  </si>
  <si>
    <t>Convertible senior note payable, fair value</t>
  </si>
  <si>
    <t>Debt instrument, interest rate</t>
  </si>
  <si>
    <t>4.25%</t>
  </si>
  <si>
    <t>Debt instrument, maturity year</t>
  </si>
  <si>
    <t>Long term debt, face amount</t>
  </si>
  <si>
    <t>Debt instrument, maturity date</t>
  </si>
  <si>
    <t>Aug. 1,
		2018</t>
  </si>
  <si>
    <t>Frequency of interest payment</t>
  </si>
  <si>
    <t>Semi-annually</t>
  </si>
  <si>
    <t>Conversion rate in share per $1000 principal amount of notes</t>
  </si>
  <si>
    <t>Debt instrument, conversion rate</t>
  </si>
  <si>
    <t>Net proceeds from debt instrument</t>
  </si>
  <si>
    <t>4.875%</t>
  </si>
  <si>
    <t>Jun. 1,
		2020</t>
  </si>
  <si>
    <t>4.875% Convertible Senior Notes (due 2020) | Subsequent Event</t>
  </si>
  <si>
    <t>Meisheng Culture &amp; Creative Corp.</t>
  </si>
  <si>
    <t>Percentage of ownership interest in joint venture</t>
  </si>
  <si>
    <t>51.00%</t>
  </si>
  <si>
    <t>Financial Assets Measured at Fair Value on Recurring Basis (Detail) - USD ($) $ in Thousands</t>
  </si>
  <si>
    <t>Fair Value Measurements, Level 1</t>
  </si>
  <si>
    <t>Fair Value, Assets and Liabilities Measured on Recurring Basis [Line Items]</t>
  </si>
  <si>
    <t>Assets measured at fair value on recurring basis</t>
  </si>
  <si>
    <t>Cash Equivalents | Fair Value Measurements, Level 1</t>
  </si>
  <si>
    <t>Marketable Securities | Fair Value Measurements, Level 1</t>
  </si>
  <si>
    <t>Carrying Amount</t>
  </si>
  <si>
    <t>Carrying Amount | Cash Equivalents</t>
  </si>
  <si>
    <t>Carrying Amount | Marketable Securities</t>
  </si>
  <si>
    <t>Inventory Valued at Lower of Cost (First-in, First-out) or Market, Net of Inventory Obsolescence Reserve (Detail) - USD ($) $ in Thousands</t>
  </si>
  <si>
    <t>Inventory [Line Items]</t>
  </si>
  <si>
    <t>Raw materials</t>
  </si>
  <si>
    <t>Finished goods</t>
  </si>
  <si>
    <t>Property and Equipment, Estimated Useful Lives (Detail)</t>
  </si>
  <si>
    <t>Office Equipment</t>
  </si>
  <si>
    <t>Finite-Lived Intangible Assets [Line Items]</t>
  </si>
  <si>
    <t>5 years</t>
  </si>
  <si>
    <t>Automobiles</t>
  </si>
  <si>
    <t>Furniture and Fixtures | Minimum</t>
  </si>
  <si>
    <t>Furniture and Fixtures | Maximum</t>
  </si>
  <si>
    <t>7 years</t>
  </si>
  <si>
    <t>Leasehold Improvements</t>
  </si>
  <si>
    <t>Shorter of length of lease or 10 years</t>
  </si>
  <si>
    <t>Reconciliation of Weighted Average Shares Used in Computation of Basic and Diluted Earnings Per Share (Detail) - USD ($) $ / shares in Units, shares in Thousands, $ in Thousands</t>
  </si>
  <si>
    <t>3 Months Ended</t>
  </si>
  <si>
    <t>Sep. 30, 2015</t>
  </si>
  <si>
    <t>Mar. 31, 2015</t>
  </si>
  <si>
    <t>Sep. 30, 2014</t>
  </si>
  <si>
    <t>Mar. 31, 2014</t>
  </si>
  <si>
    <t>Earnings Per Share Disclosure [Line Items]</t>
  </si>
  <si>
    <t>Income (Loss) available to common stockholders</t>
  </si>
  <si>
    <t>Effect of dilutive securities, assumed conversion of convertible senior notes</t>
  </si>
  <si>
    <t>Income (Loss) available to common stockholders plus assumed exercises and conversion</t>
  </si>
  <si>
    <t>Earnings per share - basic, Weighted Average Shares</t>
  </si>
  <si>
    <t>Weighted Average Shares, available to common stockholders</t>
  </si>
  <si>
    <t>Effect of dilutive securities:</t>
  </si>
  <si>
    <t>Assumed conversion of convertible senior notes</t>
  </si>
  <si>
    <t>Options and warrants</t>
  </si>
  <si>
    <t>Earnings per share - diluted, Weighted Average Shares</t>
  </si>
  <si>
    <t>Income (Loss) available to common stockholders plus assumed exercises and conversion, weighted average shares</t>
  </si>
  <si>
    <t>Earnings per share - basic</t>
  </si>
  <si>
    <t>Net income (loss) available to common stockholders, per-share</t>
  </si>
  <si>
    <t>Earnings per share - diluted</t>
  </si>
  <si>
    <t>Income (Loss) available to common stockholders plus assumed exercises and conversion, per-share</t>
  </si>
  <si>
    <t>Effect of dilutive securities, Options, warrants,unvested restricted stock grants and unvested performance stock grants</t>
  </si>
  <si>
    <t>Unvested stock grants</t>
  </si>
  <si>
    <t>Performance Stock</t>
  </si>
  <si>
    <t>Information by Segment and Reconciliation to Reported Amounts (Detail) - USD ($) $ in Thousands</t>
  </si>
  <si>
    <t>Segment Reporting Information [Line Items]</t>
  </si>
  <si>
    <t>Operating Income (Loss)</t>
  </si>
  <si>
    <t>Depreciation and Amortization Expense</t>
  </si>
  <si>
    <t>Assets</t>
  </si>
  <si>
    <t>Traditional Toys and Electronics</t>
  </si>
  <si>
    <t>Role Play, Novelty and Seasonal Toys</t>
  </si>
  <si>
    <t>Business Segments, Geographic Data, Sales by Product Group and Major Customers - Additional Information (Detail) $ in Millions</t>
  </si>
  <si>
    <t>Dec. 31, 2015USD ($)Customer</t>
  </si>
  <si>
    <t>Dec. 31, 2014USD ($)Customer</t>
  </si>
  <si>
    <t>Percentage of net sales accounted from customer description</t>
  </si>
  <si>
    <t>No other customer accounted for more than 10% of the Company's total net sales.</t>
  </si>
  <si>
    <t>Number of major customers | Customer</t>
  </si>
  <si>
    <t>United States</t>
  </si>
  <si>
    <t>Tools, dyes and molds | $</t>
  </si>
  <si>
    <t>Net Accounts Receivable | Three Largest Customers | Customer Concentration Risk</t>
  </si>
  <si>
    <t>Percentage of net accounts receivable accounted for by three largest customers</t>
  </si>
  <si>
    <t>56.20%</t>
  </si>
  <si>
    <t>29.80%</t>
  </si>
  <si>
    <t>Information by Geographic Area (Detail) - USD ($) $ in Thousands</t>
  </si>
  <si>
    <t>Revenues from External Customers and Long-Lived Assets [Line Items]</t>
  </si>
  <si>
    <t>Long-lived Assets</t>
  </si>
  <si>
    <t>China</t>
  </si>
  <si>
    <t>Hong Kong</t>
  </si>
  <si>
    <t>Europe</t>
  </si>
  <si>
    <t>Canada</t>
  </si>
  <si>
    <t>Other</t>
  </si>
  <si>
    <t>Net Sales to Major Customers (Detail) - USD ($) $ in Thousands</t>
  </si>
  <si>
    <t>Revenue, Major Customer [Line Items]</t>
  </si>
  <si>
    <t>Net sales to major customer</t>
  </si>
  <si>
    <t>Wal-Mart</t>
  </si>
  <si>
    <t>Target</t>
  </si>
  <si>
    <t>Toys 'R' Us</t>
  </si>
  <si>
    <t>Net Sales | Customer Concentration Risk</t>
  </si>
  <si>
    <t>Percentage of Net Sales from major customer</t>
  </si>
  <si>
    <t>44.40%</t>
  </si>
  <si>
    <t>47.40%</t>
  </si>
  <si>
    <t>47.80%</t>
  </si>
  <si>
    <t>Net Sales | Wal-Mart | Customer Concentration Risk</t>
  </si>
  <si>
    <t>21.90%</t>
  </si>
  <si>
    <t>20.50%</t>
  </si>
  <si>
    <t>21.40%</t>
  </si>
  <si>
    <t>Net Sales | Target | Customer Concentration Risk</t>
  </si>
  <si>
    <t>13.00%</t>
  </si>
  <si>
    <t>15.30%</t>
  </si>
  <si>
    <t>15.60%</t>
  </si>
  <si>
    <t>Net Sales | Toys 'R' Us | Customer Concentration Risk</t>
  </si>
  <si>
    <t>9.50%</t>
  </si>
  <si>
    <t>11.60%</t>
  </si>
  <si>
    <t>10.80%</t>
  </si>
  <si>
    <t>Joint Ventures - Additional Information (Detail) shares in Millions</t>
  </si>
  <si>
    <t>Sep. 30, 2012USD ($)shares</t>
  </si>
  <si>
    <t>Dec. 31, 2015USD ($)Project</t>
  </si>
  <si>
    <t>Dec. 31, 2014USD ($)</t>
  </si>
  <si>
    <t>Dec. 31, 2013USD ($)</t>
  </si>
  <si>
    <t>Dec. 31, 2012USD ($)</t>
  </si>
  <si>
    <t>Schedule of Equity Method Investments [Line Items]</t>
  </si>
  <si>
    <t>Equity in net income/(loss) of joint venture</t>
  </si>
  <si>
    <t>Non-controlling interest's share of losses</t>
  </si>
  <si>
    <t>Pacific Animation Partners Joint Venture</t>
  </si>
  <si>
    <t>50.00%</t>
  </si>
  <si>
    <t>Investment in joint venture, percentage share of operating expenses</t>
  </si>
  <si>
    <t>Number of episodes for which production completed | Project</t>
  </si>
  <si>
    <t>Episode show airing beginning date</t>
  </si>
  <si>
    <t>2012-02</t>
  </si>
  <si>
    <t>Producer fees and royalty income from joint venture</t>
  </si>
  <si>
    <t>DreamPlay Toys</t>
  </si>
  <si>
    <t>Cash paid to Nant Works for joint venture</t>
  </si>
  <si>
    <t>Issue of warrants (in shares) | shares</t>
  </si>
  <si>
    <t>Issue of warrants</t>
  </si>
  <si>
    <t>Joint venture toy service agreement expiration date</t>
  </si>
  <si>
    <t>Oct. 1,
		2018</t>
  </si>
  <si>
    <t>5.00%</t>
  </si>
  <si>
    <t>Impairment charges</t>
  </si>
  <si>
    <t>China Joint Venture</t>
  </si>
  <si>
    <t>Balance of Investment in Joint Venture (Detail) - USD ($) $ in Thousands</t>
  </si>
  <si>
    <t>Equity in cumulative net loss</t>
  </si>
  <si>
    <t>Capital contributions</t>
  </si>
  <si>
    <t>Investment in joint venture</t>
  </si>
  <si>
    <t>Business Combinations - Additional Information (Detail) $ in Millions</t>
  </si>
  <si>
    <t>Sep. 30, 2012USD ($)Installment</t>
  </si>
  <si>
    <t>Jul. 31, 2012USD ($)</t>
  </si>
  <si>
    <t>Dec. 31, 2015USD ($)</t>
  </si>
  <si>
    <t>Business Acquisition [Line Items]</t>
  </si>
  <si>
    <t>Other income</t>
  </si>
  <si>
    <t>Maui, Inc.</t>
  </si>
  <si>
    <t>Business acquisition, cash paid</t>
  </si>
  <si>
    <t>Business acquisition maximum additional earn-out payment</t>
  </si>
  <si>
    <t>Additional earn-out payment period</t>
  </si>
  <si>
    <t>3 years</t>
  </si>
  <si>
    <t>JKID, LTD.</t>
  </si>
  <si>
    <t>Business acquisition, deferred cash payment</t>
  </si>
  <si>
    <t>Business acquisition, deferred cash payment in installment</t>
  </si>
  <si>
    <t>Number of semi-annual payment of deferred cash payment | Installment</t>
  </si>
  <si>
    <t>Changes in Carrying Amount of Goodwill (Detail) - USD ($) $ in Thousands</t>
  </si>
  <si>
    <t>Goodwill [Line Items]</t>
  </si>
  <si>
    <t>Balance at beginning of the period</t>
  </si>
  <si>
    <t>Adjustments to goodwill for foreign currency translation</t>
  </si>
  <si>
    <t>Goodwill Ending Balance</t>
  </si>
  <si>
    <t>Goodwill - Additional Information (Detail)</t>
  </si>
  <si>
    <t>Goodwill impairment</t>
  </si>
  <si>
    <t>Intangible Assets and Debt Issuance Costs (Detail) - USD ($) $ in Thousands</t>
  </si>
  <si>
    <t>Acquired Intangible Assets by Major Class [Line Items]</t>
  </si>
  <si>
    <t>Intangible assets, gross carrying amount</t>
  </si>
  <si>
    <t>Intangible assets, accumulated amortization</t>
  </si>
  <si>
    <t>Intangible assets, net amount</t>
  </si>
  <si>
    <t>Amortized Intangible Assets, Gross Carrying Amount</t>
  </si>
  <si>
    <t>Amortized Intangible Assets, Accumulated Amortization</t>
  </si>
  <si>
    <t>Amortized Intangible Assets, Net Amount</t>
  </si>
  <si>
    <t>4.50% Convertible senior notes</t>
  </si>
  <si>
    <t>Deferred Costs, Weighted Useful Lives (Years)</t>
  </si>
  <si>
    <t>3 years 9 months 7 days</t>
  </si>
  <si>
    <t>Deferred Costs, Gross Carrying Amount</t>
  </si>
  <si>
    <t>Deferred Costs, Accumulated Amortization</t>
  </si>
  <si>
    <t>Deferred Costs, Net Amount</t>
  </si>
  <si>
    <t>Licenses</t>
  </si>
  <si>
    <t>Weighted Useful Lives (Years)</t>
  </si>
  <si>
    <t>4 years 11 months 16 days</t>
  </si>
  <si>
    <t>Product Lines</t>
  </si>
  <si>
    <t>5 years 8 months 27 days</t>
  </si>
  <si>
    <t>Customer relationships</t>
  </si>
  <si>
    <t>5 years 2 months 16 days</t>
  </si>
  <si>
    <t>Trade Name</t>
  </si>
  <si>
    <t>Non-compete/Employment contracts</t>
  </si>
  <si>
    <t>3 years 10 months 24 days</t>
  </si>
  <si>
    <t>Intangible Assets Other Than Goodwill - Additional Information (Detail) - USD ($) $ in Millions</t>
  </si>
  <si>
    <t>Finite-Lived and Indefinite-Lived Intangible Assets [Line Items]</t>
  </si>
  <si>
    <t>Amortization expense</t>
  </si>
  <si>
    <t>Future Amortization Expense (Detail) $ in Thousands</t>
  </si>
  <si>
    <t>Expected Amortization Expense [Line Items]</t>
  </si>
  <si>
    <t>Thereafter</t>
  </si>
  <si>
    <t>Intangible Assets And Debt Issuance Cost , Total</t>
  </si>
  <si>
    <t>Concentration of Credit Risk - Additional Information (Detail) - Customer</t>
  </si>
  <si>
    <t>Concentration Risk [Line Items]</t>
  </si>
  <si>
    <t>Number of major customers</t>
  </si>
  <si>
    <t>Accrued Expenses (Detail) - USD ($) $ in Thousands</t>
  </si>
  <si>
    <t>Schedule of Accrued Liabilities [Line Items]</t>
  </si>
  <si>
    <t>Royalties</t>
  </si>
  <si>
    <t>Sales commissions</t>
  </si>
  <si>
    <t>Bonuses</t>
  </si>
  <si>
    <t>Professional fees</t>
  </si>
  <si>
    <t>Acquisition earn-out</t>
  </si>
  <si>
    <t>Salaries and employee benefits</t>
  </si>
  <si>
    <t>Unearned revenue</t>
  </si>
  <si>
    <t>Reorganization costs</t>
  </si>
  <si>
    <t>Media expense</t>
  </si>
  <si>
    <t>Inventory liabilities</t>
  </si>
  <si>
    <t>Goods in transit</t>
  </si>
  <si>
    <t>Preference claims</t>
  </si>
  <si>
    <t>Components of Rental Property Reorganization Charges (Detail) $ in Thousands</t>
  </si>
  <si>
    <t>Accrued Balance</t>
  </si>
  <si>
    <t>Accrual</t>
  </si>
  <si>
    <t>Payments</t>
  </si>
  <si>
    <t>2013 lease abandonment costs</t>
  </si>
  <si>
    <t>2009 lease abandonment costs</t>
  </si>
  <si>
    <t>Related Party Transactions - Additional Information (Detail) - USD ($) shares in Millions</t>
  </si>
  <si>
    <t>Related Party Transaction [Line Items]</t>
  </si>
  <si>
    <t>Legal fees and expenses</t>
  </si>
  <si>
    <t>Legal fees and reimbursable expense, payable</t>
  </si>
  <si>
    <t>Nantworks</t>
  </si>
  <si>
    <t>25.20%</t>
  </si>
  <si>
    <t>Shares underlying out of money warrants</t>
  </si>
  <si>
    <t>Preferred return earned</t>
  </si>
  <si>
    <t>Rent expense including common area maintenance and parking</t>
  </si>
  <si>
    <t>Related party, receivable</t>
  </si>
  <si>
    <t>Renewal fee payable</t>
  </si>
  <si>
    <t>Renewal fee paid</t>
  </si>
  <si>
    <t>Renewal fee payable on or before each of August 1, 2016</t>
  </si>
  <si>
    <t>Renewal fee payable in 2017</t>
  </si>
  <si>
    <t>Credit Facility - Additional Information (Detail) - USD ($)</t>
  </si>
  <si>
    <t>Line of Credit Facility [Line Items]</t>
  </si>
  <si>
    <t>Letters of credit outstanding aggregate amount</t>
  </si>
  <si>
    <t>GE Loan Agreement</t>
  </si>
  <si>
    <t>Line of credit facility maximum borrowing capacity</t>
  </si>
  <si>
    <t>Line of credit facility, maturity date</t>
  </si>
  <si>
    <t>Mar. 27,
		2019</t>
  </si>
  <si>
    <t>Amount of credit facility outstanding</t>
  </si>
  <si>
    <t>Rate of credit facility</t>
  </si>
  <si>
    <t>2.25%</t>
  </si>
  <si>
    <t>GE Loan Agreement | London Interbank Offered Rate (LIBOR)</t>
  </si>
  <si>
    <t>Applicable margin spread over base rate</t>
  </si>
  <si>
    <t>GE Loan Agreement | Base Rate</t>
  </si>
  <si>
    <t>1.25%</t>
  </si>
  <si>
    <t>GE Loan Agreement | Minimum</t>
  </si>
  <si>
    <t>Fixed charge coverage ratio</t>
  </si>
  <si>
    <t>120.00%</t>
  </si>
  <si>
    <t>Percentage of fee for unused amount of credit facility</t>
  </si>
  <si>
    <t>0.25%</t>
  </si>
  <si>
    <t>GE Loan Agreement | Maximum</t>
  </si>
  <si>
    <t>0.50%</t>
  </si>
  <si>
    <t>Convertible Senior Notes (Detail) - USD ($) $ in Thousands</t>
  </si>
  <si>
    <t>Debt Instrument [Line Items]</t>
  </si>
  <si>
    <t>Convertible senior notes</t>
  </si>
  <si>
    <t>Convertible Senior Notes (Parenthetical) (Detail)</t>
  </si>
  <si>
    <t>Convertible Senior Notes - Additional Information (Detail) - USD ($) $ / shares in Units, $ in Thousands</t>
  </si>
  <si>
    <t>Nov. 30, 2009</t>
  </si>
  <si>
    <t>Gain on debt extinguishment</t>
  </si>
  <si>
    <t>Debt discount</t>
  </si>
  <si>
    <t>Repayments of debt</t>
  </si>
  <si>
    <t>Nov. 1,
		2014</t>
  </si>
  <si>
    <t>4.50%</t>
  </si>
  <si>
    <t>Interest expenses associated with amortization of equity component</t>
  </si>
  <si>
    <t>Debt issuance cost written off amount</t>
  </si>
  <si>
    <t>Repurchase of related equity component</t>
  </si>
  <si>
    <t>Debt discount written off amount</t>
  </si>
  <si>
    <t>Debt instrument repurchase amount</t>
  </si>
  <si>
    <t>Key Component of Convertible Senior Notes (Detail) - USD ($) $ in Thousands</t>
  </si>
  <si>
    <t>Contractual interest expense on the coupon</t>
  </si>
  <si>
    <t>Amortization of debt discount and debt issuance costs recognized as interest expense</t>
  </si>
  <si>
    <t>Amortization of Deferred Charges, Total</t>
  </si>
  <si>
    <t>Contractual interest expense</t>
  </si>
  <si>
    <t>Principal amount of notes</t>
  </si>
  <si>
    <t>Income Taxes - Additional Information (Detail) - USD ($)</t>
  </si>
  <si>
    <t>Income Taxes [Line Items]</t>
  </si>
  <si>
    <t>Provision (benefit) for income taxes</t>
  </si>
  <si>
    <t>Effective income tax rate</t>
  </si>
  <si>
    <t>12.90%</t>
  </si>
  <si>
    <t>14.70%</t>
  </si>
  <si>
    <t>(5.10%)</t>
  </si>
  <si>
    <t>Effective income tax rate, exclusive of discrete items</t>
  </si>
  <si>
    <t>13.60%</t>
  </si>
  <si>
    <t>(5.80%)</t>
  </si>
  <si>
    <t>Discrete tax benefit (expenses)</t>
  </si>
  <si>
    <t>Net deferred tax liabilities</t>
  </si>
  <si>
    <t>Deferred tax assets, undistributed earnings of foreign subsidiaries</t>
  </si>
  <si>
    <t>Unrecognized tax positions, recognized</t>
  </si>
  <si>
    <t>Valuation allowance</t>
  </si>
  <si>
    <t>Increase (decrease) in valuation allowance</t>
  </si>
  <si>
    <t>U.S. federal net operating loss carryforwards</t>
  </si>
  <si>
    <t>U.S. federal net operating loss carryforwards, expiration period</t>
  </si>
  <si>
    <t>Dec. 31,
		2031</t>
  </si>
  <si>
    <t>Foreign tax credit carryforwards</t>
  </si>
  <si>
    <t>Foreign tax credit carryforwards, expiration year</t>
  </si>
  <si>
    <t>Federal research and development tax credit carryforwards</t>
  </si>
  <si>
    <t>Federal research and development tax credit carryforwards, expiration year</t>
  </si>
  <si>
    <t>State research and development tax credit carryforwards</t>
  </si>
  <si>
    <t>Interest Expense</t>
  </si>
  <si>
    <t>Interest expense relating to UTPs</t>
  </si>
  <si>
    <t>State Of California</t>
  </si>
  <si>
    <t>Reserve for depreciation</t>
  </si>
  <si>
    <t>De-recognized UTP</t>
  </si>
  <si>
    <t>Provision (Benefit) for Income Taxes (Detail) - USD ($) $ in Thousands</t>
  </si>
  <si>
    <t>Federal</t>
  </si>
  <si>
    <t>State and local</t>
  </si>
  <si>
    <t>Foreign</t>
  </si>
  <si>
    <t>Total Current</t>
  </si>
  <si>
    <t>APIC</t>
  </si>
  <si>
    <t>Deferred</t>
  </si>
  <si>
    <t>Components of Deferred Tax Assets/(Liabilities) (Detail) - USD ($) $ in Thousands</t>
  </si>
  <si>
    <t>Current:</t>
  </si>
  <si>
    <t>Reserve for sales allowances and possible losses</t>
  </si>
  <si>
    <t>Prepaid royalties</t>
  </si>
  <si>
    <t>Accrued royalties</t>
  </si>
  <si>
    <t>State income taxes</t>
  </si>
  <si>
    <t>Gross current</t>
  </si>
  <si>
    <t>Net current assets</t>
  </si>
  <si>
    <t>Net current liabilities</t>
  </si>
  <si>
    <t>Long Term:</t>
  </si>
  <si>
    <t>Federal and state net operating loss carry forwards</t>
  </si>
  <si>
    <t>Original issue discount interest</t>
  </si>
  <si>
    <t>Goodwill and intangibles</t>
  </si>
  <si>
    <t>Share based compensation</t>
  </si>
  <si>
    <t>Gross long-term</t>
  </si>
  <si>
    <t>Net long-term liabilities</t>
  </si>
  <si>
    <t>Net long-term assets</t>
  </si>
  <si>
    <t>Total net deferred tax assets/(liabilities)</t>
  </si>
  <si>
    <t>Reconciliation for Significant Differences in Tax at Statutory and Effective Rates (Detail)</t>
  </si>
  <si>
    <t>Reconciliation of Statutory Federal Tax Rate [Line Items]</t>
  </si>
  <si>
    <t>Federal income tax expense</t>
  </si>
  <si>
    <t>35.00%</t>
  </si>
  <si>
    <t>State income tax expense, net of federal tax effect</t>
  </si>
  <si>
    <t>6.20%</t>
  </si>
  <si>
    <t>Effect of differences in U.S. and Foreign statutory rates</t>
  </si>
  <si>
    <t>(9.40%)</t>
  </si>
  <si>
    <t>(14.10%)</t>
  </si>
  <si>
    <t>4.80%</t>
  </si>
  <si>
    <t>Uncertain tax positions</t>
  </si>
  <si>
    <t>0.30%</t>
  </si>
  <si>
    <t>0.40%</t>
  </si>
  <si>
    <t>Earn out adjustments</t>
  </si>
  <si>
    <t>(7.40%)</t>
  </si>
  <si>
    <t>Provision to return</t>
  </si>
  <si>
    <t>12.20%</t>
  </si>
  <si>
    <t>1.60%</t>
  </si>
  <si>
    <t>(0.40%)</t>
  </si>
  <si>
    <t>4.30%</t>
  </si>
  <si>
    <t>Foreign deemed dividend</t>
  </si>
  <si>
    <t>1.70%</t>
  </si>
  <si>
    <t>(45.30%)</t>
  </si>
  <si>
    <t>Foreign tax credit</t>
  </si>
  <si>
    <t>(0.50%)</t>
  </si>
  <si>
    <t>(21.60%)</t>
  </si>
  <si>
    <t>(31.90%)</t>
  </si>
  <si>
    <t>Components of Income (Loss) Before Provision (Benefit) for Income Taxes (Detail) - USD ($) $ in Thousands</t>
  </si>
  <si>
    <t>Schedule of Components of Income Before Income Tax Expense (Benefit) [Line Items]</t>
  </si>
  <si>
    <t>Domestic</t>
  </si>
  <si>
    <t>Information of UTPs Affecting Effective Tax Rate, if Recognized (Detail) - USD ($) $ in Millions</t>
  </si>
  <si>
    <t>Significant Change in Unrecognized Tax Benefits is Reasonably Possible [Line Items]</t>
  </si>
  <si>
    <t>Beginning Balance</t>
  </si>
  <si>
    <t>Current year additions</t>
  </si>
  <si>
    <t>Current year reduction due to lapse of applicable statute of limitations</t>
  </si>
  <si>
    <t>Current year reduction due to audit settlement</t>
  </si>
  <si>
    <t>Ending Balance</t>
  </si>
  <si>
    <t>Leases - Additional Information (Detail) - USD ($) $ in Millions</t>
  </si>
  <si>
    <t>Leases Disclosure [Line Items]</t>
  </si>
  <si>
    <t>Operating leases rent expense</t>
  </si>
  <si>
    <t>Schedule of Minimum Annual Lease Payments (Detail) $ in Thousands</t>
  </si>
  <si>
    <t>Operating Leased Assets [Line Items]</t>
  </si>
  <si>
    <t>Operating Leases, Future Minimum Payments Due, Total</t>
  </si>
  <si>
    <t>Common Stock and Preferred Stock - Additional Information (Detail)</t>
  </si>
  <si>
    <t>Jun. 14, 2013USD ($)</t>
  </si>
  <si>
    <t>Mar. 15, 2013USD ($)</t>
  </si>
  <si>
    <t>Apr. 30, 2015USD ($)shares</t>
  </si>
  <si>
    <t>Jan. 31, 2015USD ($)ExecutiveOfficersDirectorshares</t>
  </si>
  <si>
    <t>Jun. 30, 2014USD ($)$ / sharesshares</t>
  </si>
  <si>
    <t>Jan. 31, 2014USD ($)ExecutiveOfficersDirectorshares</t>
  </si>
  <si>
    <t>Dec. 31, 2015USD ($)$ / sharesshares</t>
  </si>
  <si>
    <t>Dec. 31, 2014USD ($)$ / sharesshares</t>
  </si>
  <si>
    <t>Dec. 31, 2013USD ($)$ / shares</t>
  </si>
  <si>
    <t>Jun. 30, 2015USD ($)</t>
  </si>
  <si>
    <t>Class of Stock [Line Items]</t>
  </si>
  <si>
    <t>Total number of shares authorized</t>
  </si>
  <si>
    <t>Common stock, par value | $ / shares</t>
  </si>
  <si>
    <t>Preferred shares, par value | $ / shares</t>
  </si>
  <si>
    <t>Dividends declared, per share | $ / shares</t>
  </si>
  <si>
    <t>Cash dividend paid | $</t>
  </si>
  <si>
    <t>Number of executive officers | ExecutiveOfficers</t>
  </si>
  <si>
    <t>Number of non-employee directors | Director</t>
  </si>
  <si>
    <t>Common stock repurchased, shares</t>
  </si>
  <si>
    <t>Repurchase of common stock, average price per share | $ / shares</t>
  </si>
  <si>
    <t>Common stock repurchased, value | $</t>
  </si>
  <si>
    <t>Securities</t>
  </si>
  <si>
    <t>Common stock retired and cancelled</t>
  </si>
  <si>
    <t>Debt instrument repurchase amount | $</t>
  </si>
  <si>
    <t>Minimum | Restricted Stock</t>
  </si>
  <si>
    <t>Vesting period</t>
  </si>
  <si>
    <t>1 year</t>
  </si>
  <si>
    <t>Maximum | Restricted Stock</t>
  </si>
  <si>
    <t>Maximum | Securities</t>
  </si>
  <si>
    <t>Stock repurchase, authorized amount | $</t>
  </si>
  <si>
    <t>Executive officer</t>
  </si>
  <si>
    <t>Restricted stock issued, shares</t>
  </si>
  <si>
    <t>Restricted stock issued, value | $</t>
  </si>
  <si>
    <t>Executive officer | Minimum | Restricted Stock</t>
  </si>
  <si>
    <t>Executive officer | Maximum | Restricted Stock</t>
  </si>
  <si>
    <t>Non-employee directors</t>
  </si>
  <si>
    <t>Non-employee directors | Restricted Stock</t>
  </si>
  <si>
    <t>Shares of restricted stock, vesting date</t>
  </si>
  <si>
    <t>2016-01</t>
  </si>
  <si>
    <t>2015-01</t>
  </si>
  <si>
    <t>Commitments - Additional Information (Detail)</t>
  </si>
  <si>
    <t>Commitments and Contingencies Disclosure [Line Items]</t>
  </si>
  <si>
    <t>Royalties percentage of net sales</t>
  </si>
  <si>
    <t>20.00%</t>
  </si>
  <si>
    <t>Future Annual Minimum Royalty Guarantees (Detail) $ in Thousands</t>
  </si>
  <si>
    <t>Future minimum royalty payments, total</t>
  </si>
  <si>
    <t>Future Minimum Guaranteed Amount (Detail) $ in Thousands</t>
  </si>
  <si>
    <t>Share-Based Payments - Additional Information (Detail)</t>
  </si>
  <si>
    <t>Apr. 30, 2015</t>
  </si>
  <si>
    <t>Jan. 31, 2015</t>
  </si>
  <si>
    <t>Jan. 31, 2014</t>
  </si>
  <si>
    <t>Dec. 31, 2015USD ($)shares</t>
  </si>
  <si>
    <t>Dec. 31, 2014USD ($)shares</t>
  </si>
  <si>
    <t>Dec. 31, 2013USD ($)shares</t>
  </si>
  <si>
    <t>Dec. 31, 2012$ / Warrantsshares</t>
  </si>
  <si>
    <t>Share-based Compensation Arrangement by Share-based Payment Award [Line Items]</t>
  </si>
  <si>
    <t>Shares available for future grant</t>
  </si>
  <si>
    <t>Awarded</t>
  </si>
  <si>
    <t>Restricted stock surrendered, in values | $</t>
  </si>
  <si>
    <t>Restricted stock, unvested</t>
  </si>
  <si>
    <t>Forfeited</t>
  </si>
  <si>
    <t>Unrecognized compensation, non-vested restricted stock awards | $</t>
  </si>
  <si>
    <t>Unrecognized compensation, non-vested restricted stock awards expected recognized period</t>
  </si>
  <si>
    <t>1 year 10 months 6 days</t>
  </si>
  <si>
    <t>Recognition Technology in Connection with Toy Products</t>
  </si>
  <si>
    <t>Number of stock warrants granted to third party in connection with acquisition</t>
  </si>
  <si>
    <t>Exercise price of warrants | $ / Warrants</t>
  </si>
  <si>
    <t>Warrants exercisable term</t>
  </si>
  <si>
    <t>Stock Option And Award Plans</t>
  </si>
  <si>
    <t>Reserved shares of common stock for future issuance</t>
  </si>
  <si>
    <t>Stock Options</t>
  </si>
  <si>
    <t>4 years</t>
  </si>
  <si>
    <t>Shares of restricted stock cancelled</t>
  </si>
  <si>
    <t>Restricted stock surrendered, (in shares)</t>
  </si>
  <si>
    <t>Weighted average grant date fair value | $</t>
  </si>
  <si>
    <t>Restricted Stock | Non-employee directors</t>
  </si>
  <si>
    <t>Restricted stock grants | $</t>
  </si>
  <si>
    <t>Restricted Stock | Executive officer</t>
  </si>
  <si>
    <t>Shares of restricted stock issued</t>
  </si>
  <si>
    <t>Restricted Stock | Non-executive employees</t>
  </si>
  <si>
    <t>Restricted Stock | Minimum</t>
  </si>
  <si>
    <t>Restricted Stock | Minimum | Executive officer</t>
  </si>
  <si>
    <t>Restricted Stock | Maximum</t>
  </si>
  <si>
    <t>Restricted Stock | Maximum | Executive officer</t>
  </si>
  <si>
    <t>Summary of Restricted Stock Award Activity (Detail) - $ / shares</t>
  </si>
  <si>
    <t>Number of Shares</t>
  </si>
  <si>
    <t>Outstanding at beginning of period</t>
  </si>
  <si>
    <t>Released</t>
  </si>
  <si>
    <t>Outstanding at end of period</t>
  </si>
  <si>
    <t>Weighted Average Fair Value</t>
  </si>
  <si>
    <t>Total Share-Based Compensation Expense and Related Tax Benefits Recognized (Detail) - USD ($) $ in Thousands</t>
  </si>
  <si>
    <t>Tax benefit (deficiency) related to restricted stock compensation</t>
  </si>
  <si>
    <t>Stock Option Activity (Detail) - $ / shares</t>
  </si>
  <si>
    <t>Options outstanding at beginning of period</t>
  </si>
  <si>
    <t>Canceled</t>
  </si>
  <si>
    <t>Options outstanding at end of period</t>
  </si>
  <si>
    <t>Weighted Average Exercise Price</t>
  </si>
  <si>
    <t>Options outstanding at end of year</t>
  </si>
  <si>
    <t>Employee Benefits Plan - Additional Information (Detail) - USD ($) $ in Millions</t>
  </si>
  <si>
    <t>Schedule of Employee Benefit Plans [Line Items]</t>
  </si>
  <si>
    <t>Maximum percentage of employee gross pay for defined contribution plan under Section 401(k)</t>
  </si>
  <si>
    <t>Employer matching contribution for defined contribution plan under Section 401(k)</t>
  </si>
  <si>
    <t>Total company matching contributions</t>
  </si>
  <si>
    <t>Supplemental Information to Consolidated Statements of Cash Flows - Additional Information (Detail) - USD ($) $ in Thousands</t>
  </si>
  <si>
    <t>Cash Flow Supplemental Disclosures [Line Items]</t>
  </si>
  <si>
    <t>Restricted stock surrendered, in values</t>
  </si>
  <si>
    <t>Restricted Stock Vested</t>
  </si>
  <si>
    <t>employees - including an executive officer</t>
  </si>
  <si>
    <t>employees - including an executive officer | Maximum</t>
  </si>
  <si>
    <t>Quarterly Financial Data (Detail) - USD ($) $ / shares in Units, shares in Thousands, $ in Thousands</t>
  </si>
  <si>
    <t>Quarterly Financial Information [Line Items]</t>
  </si>
  <si>
    <t>Income (loss) before provision (benefit) for income taxes</t>
  </si>
  <si>
    <t>Weighted average shares outstanding</t>
  </si>
  <si>
    <t>Weighted average shares and equivalents outstanding</t>
  </si>
  <si>
    <t>Valuation and Qualifying Accounts (Detail) - USD ($) $ in Thousands</t>
  </si>
  <si>
    <t>Valuation and Qualifying Accounts Disclosure [Line Items]</t>
  </si>
  <si>
    <t>Balance at Beginning of Period</t>
  </si>
  <si>
    <t>Charged to Costs and Expenses</t>
  </si>
  <si>
    <t>Deductions</t>
  </si>
  <si>
    <t>Balance at End of Period</t>
  </si>
  <si>
    <t>Uncollectible accounts</t>
  </si>
  <si>
    <t>Reserve for potential product obsolescenc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009829</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20340388</v>
      </c>
    </row>
    <row r="18" spans="1:4">
      <c s="4" r="A18" t="s">
        <v>30</v>
      </c>
      <c s="7" r="D18" t="n">
        <v>195081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r="1" spans="1:2">
      <c s="1" r="A1" t="s">
        <v>186</v>
      </c>
      <c s="2" r="B1" t="s">
        <v>1</v>
      </c>
    </row>
    <row r="2" spans="1:2">
      <c s="2" r="B2" t="s">
        <v>2</v>
      </c>
    </row>
    <row r="3" spans="1:2">
      <c s="4" r="A3" t="s">
        <v>186</v>
      </c>
      <c s="4" r="B3"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s="1" r="A1" t="s">
        <v>188</v>
      </c>
      <c s="2" r="B1" t="s">
        <v>1</v>
      </c>
    </row>
    <row r="2" spans="1:2">
      <c s="2" r="B2" t="s">
        <v>2</v>
      </c>
    </row>
    <row r="3" spans="1:2">
      <c s="4" r="A3" t="s">
        <v>188</v>
      </c>
      <c s="4" r="B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90</v>
      </c>
      <c s="2" r="B1" t="s">
        <v>1</v>
      </c>
    </row>
    <row r="2" spans="1:2">
      <c s="2" r="B2" t="s">
        <v>2</v>
      </c>
    </row>
    <row r="3" spans="1:2">
      <c s="4" r="A3" t="s">
        <v>190</v>
      </c>
      <c s="4" r="B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s="1" r="A1" t="s">
        <v>192</v>
      </c>
      <c s="2" r="B1" t="s">
        <v>1</v>
      </c>
    </row>
    <row r="2" spans="1:2">
      <c s="2" r="B2" t="s">
        <v>2</v>
      </c>
    </row>
    <row r="3" spans="1:2">
      <c s="4" r="A3" t="s">
        <v>192</v>
      </c>
      <c s="4" r="B3"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s="1" r="A1" t="s">
        <v>194</v>
      </c>
      <c s="2" r="B1" t="s">
        <v>1</v>
      </c>
    </row>
    <row r="2" spans="1:2">
      <c s="2" r="B2" t="s">
        <v>2</v>
      </c>
    </row>
    <row r="3" spans="1:2">
      <c s="4" r="A3" t="s">
        <v>194</v>
      </c>
      <c s="4" r="B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r="A1" t="s">
        <v>196</v>
      </c>
      <c s="2" r="B1" t="s">
        <v>1</v>
      </c>
    </row>
    <row r="2" spans="1:2">
      <c s="2" r="B2" t="s">
        <v>2</v>
      </c>
    </row>
    <row r="3" spans="1:2">
      <c s="4" r="A3" t="s">
        <v>196</v>
      </c>
      <c s="4" r="B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s="1" r="A1" t="s">
        <v>198</v>
      </c>
      <c s="2" r="B1" t="s">
        <v>1</v>
      </c>
    </row>
    <row r="2" spans="1:2">
      <c s="2" r="B2" t="s">
        <v>2</v>
      </c>
    </row>
    <row r="3" spans="1:2">
      <c s="4" r="A3" t="s">
        <v>198</v>
      </c>
      <c s="4" r="B3"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200</v>
      </c>
      <c s="2" r="B1" t="s">
        <v>1</v>
      </c>
    </row>
    <row r="2" spans="1:2">
      <c s="2" r="B2" t="s">
        <v>2</v>
      </c>
    </row>
    <row r="3" spans="1:2">
      <c s="4" r="A3" t="s">
        <v>200</v>
      </c>
      <c s="4" r="B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s="1" r="A1" t="s">
        <v>202</v>
      </c>
      <c s="2" r="B1" t="s">
        <v>1</v>
      </c>
    </row>
    <row r="2" spans="1:2">
      <c s="2" r="B2" t="s">
        <v>2</v>
      </c>
    </row>
    <row r="3" spans="1:2">
      <c s="4" r="A3" t="s">
        <v>202</v>
      </c>
      <c s="4" r="B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204</v>
      </c>
      <c s="2" r="B1" t="s">
        <v>1</v>
      </c>
    </row>
    <row r="2" spans="1:2">
      <c s="2" r="B2" t="s">
        <v>2</v>
      </c>
    </row>
    <row r="3" spans="1:2">
      <c s="4" r="A3" t="s">
        <v>204</v>
      </c>
      <c s="4" r="B3"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02528</v>
      </c>
      <c s="7" r="C3" t="n">
        <v>71525</v>
      </c>
    </row>
    <row r="4" spans="1:3">
      <c s="4" r="A4" t="s">
        <v>35</v>
      </c>
      <c s="6" r="C4" t="n">
        <v>220</v>
      </c>
    </row>
    <row r="5" spans="1:3">
      <c s="4" r="A5" t="s">
        <v>36</v>
      </c>
      <c s="6" r="B5" t="n">
        <v>163387</v>
      </c>
      <c s="6" r="C5" t="n">
        <v>234516</v>
      </c>
    </row>
    <row r="6" spans="1:3">
      <c s="4" r="A6" t="s">
        <v>37</v>
      </c>
      <c s="6" r="B6" t="n">
        <v>60544</v>
      </c>
      <c s="6" r="C6" t="n">
        <v>78827</v>
      </c>
    </row>
    <row r="7" spans="1:3">
      <c s="4" r="A7" t="s">
        <v>38</v>
      </c>
      <c s="6" r="B7" t="n">
        <v>24008</v>
      </c>
      <c s="6" r="C7" t="n">
        <v>24008</v>
      </c>
    </row>
    <row r="8" spans="1:3">
      <c s="4" r="A8" t="s">
        <v>39</v>
      </c>
      <c s="6" r="C8" t="n">
        <v>3358</v>
      </c>
    </row>
    <row r="9" spans="1:3">
      <c s="4" r="A9" t="s">
        <v>40</v>
      </c>
      <c s="6" r="B9" t="n">
        <v>31901</v>
      </c>
      <c s="6" r="C9" t="n">
        <v>25139</v>
      </c>
    </row>
    <row r="10" spans="1:3">
      <c s="4" r="A10" t="s">
        <v>41</v>
      </c>
      <c s="6" r="B10" t="n">
        <v>382368</v>
      </c>
      <c s="6" r="C10" t="n">
        <v>437593</v>
      </c>
    </row>
    <row r="11" spans="1:3">
      <c s="3" r="A11" t="s">
        <v>42</v>
      </c>
    </row>
    <row r="12" spans="1:3">
      <c s="4" r="A12" t="s">
        <v>43</v>
      </c>
      <c s="6" r="B12" t="n">
        <v>15141</v>
      </c>
      <c s="6" r="C12" t="n">
        <v>14440</v>
      </c>
    </row>
    <row r="13" spans="1:3">
      <c s="4" r="A13" t="s">
        <v>44</v>
      </c>
      <c s="6" r="B13" t="n">
        <v>86307</v>
      </c>
      <c s="6" r="C13" t="n">
        <v>87360</v>
      </c>
    </row>
    <row r="14" spans="1:3">
      <c s="4" r="A14" t="s">
        <v>45</v>
      </c>
      <c s="6" r="B14" t="n">
        <v>10640</v>
      </c>
      <c s="6" r="C14" t="n">
        <v>5280</v>
      </c>
    </row>
    <row r="15" spans="1:3">
      <c s="4" r="A15" t="s">
        <v>46</v>
      </c>
      <c s="6" r="B15" t="n">
        <v>112088</v>
      </c>
      <c s="6" r="C15" t="n">
        <v>107080</v>
      </c>
    </row>
    <row r="16" spans="1:3">
      <c s="4" r="A16" t="s">
        <v>47</v>
      </c>
      <c s="6" r="B16" t="n">
        <v>93653</v>
      </c>
      <c s="6" r="C16" t="n">
        <v>95984</v>
      </c>
    </row>
    <row r="17" spans="1:3">
      <c s="4" r="A17" t="s">
        <v>48</v>
      </c>
      <c s="6" r="B17" t="n">
        <v>18435</v>
      </c>
      <c s="6" r="C17" t="n">
        <v>11096</v>
      </c>
    </row>
    <row r="18" spans="1:3">
      <c s="4" r="A18" t="s">
        <v>49</v>
      </c>
      <c s="6" r="B18" t="n">
        <v>446</v>
      </c>
    </row>
    <row r="19" spans="1:3">
      <c s="4" r="A19" t="s">
        <v>50</v>
      </c>
      <c s="6" r="B19" t="n">
        <v>42185</v>
      </c>
      <c s="6" r="C19" t="n">
        <v>48904</v>
      </c>
    </row>
    <row r="20" spans="1:3">
      <c s="4" r="A20" t="s">
        <v>51</v>
      </c>
      <c s="6" r="B20" t="n">
        <v>8959</v>
      </c>
      <c s="6" r="C20" t="n">
        <v>10389</v>
      </c>
    </row>
    <row r="21" spans="1:3">
      <c s="4" r="A21" t="s">
        <v>52</v>
      </c>
      <c s="6" r="B21" t="n">
        <v>7000</v>
      </c>
      <c s="6" r="C21" t="n">
        <v>7000</v>
      </c>
    </row>
    <row r="22" spans="1:3">
      <c s="4" r="A22" t="s">
        <v>53</v>
      </c>
      <c s="6" r="B22" t="n">
        <v>44199</v>
      </c>
      <c s="6" r="C22" t="n">
        <v>44492</v>
      </c>
    </row>
    <row r="23" spans="1:3">
      <c s="4" r="A23" t="s">
        <v>54</v>
      </c>
      <c s="6" r="B23" t="n">
        <v>2308</v>
      </c>
      <c s="6" r="C23" t="n">
        <v>2308</v>
      </c>
    </row>
    <row r="24" spans="1:3">
      <c s="4" r="A24" t="s">
        <v>55</v>
      </c>
      <c s="6" r="B24" t="n">
        <v>505900</v>
      </c>
      <c s="6" r="C24" t="n">
        <v>561782</v>
      </c>
    </row>
    <row r="25" spans="1:3">
      <c s="3" r="A25" t="s">
        <v>56</v>
      </c>
    </row>
    <row r="26" spans="1:3">
      <c s="4" r="A26" t="s">
        <v>57</v>
      </c>
      <c s="6" r="B26" t="n">
        <v>34986</v>
      </c>
      <c s="6" r="C26" t="n">
        <v>56113</v>
      </c>
    </row>
    <row r="27" spans="1:3">
      <c s="4" r="A27" t="s">
        <v>58</v>
      </c>
      <c s="6" r="B27" t="n">
        <v>54081</v>
      </c>
      <c s="6" r="C27" t="n">
        <v>86974</v>
      </c>
    </row>
    <row r="28" spans="1:3">
      <c s="4" r="A28" t="s">
        <v>59</v>
      </c>
      <c s="6" r="B28" t="n">
        <v>17267</v>
      </c>
      <c s="6" r="C28" t="n">
        <v>24477</v>
      </c>
    </row>
    <row r="29" spans="1:3">
      <c s="4" r="A29" t="s">
        <v>60</v>
      </c>
      <c s="6" r="B29" t="n">
        <v>21067</v>
      </c>
      <c s="6" r="C29" t="n">
        <v>23784</v>
      </c>
    </row>
    <row r="30" spans="1:3">
      <c s="4" r="A30" t="s">
        <v>39</v>
      </c>
      <c s="6" r="B30" t="n">
        <v>2739</v>
      </c>
    </row>
    <row r="31" spans="1:3">
      <c s="4" r="A31" t="s">
        <v>61</v>
      </c>
      <c s="6" r="B31" t="n">
        <v>130140</v>
      </c>
      <c s="6" r="C31" t="n">
        <v>191348</v>
      </c>
    </row>
    <row r="32" spans="1:3">
      <c s="4" r="A32" t="s">
        <v>62</v>
      </c>
      <c s="6" r="B32" t="n">
        <v>215000</v>
      </c>
      <c s="6" r="C32" t="n">
        <v>215000</v>
      </c>
    </row>
    <row r="33" spans="1:3">
      <c s="4" r="A33" t="s">
        <v>63</v>
      </c>
      <c s="6" r="B33" t="n">
        <v>5155</v>
      </c>
      <c s="6" r="C33" t="n">
        <v>1874</v>
      </c>
    </row>
    <row r="34" spans="1:3">
      <c s="4" r="A34" t="s">
        <v>60</v>
      </c>
      <c s="6" r="B34" t="n">
        <v>2199</v>
      </c>
      <c s="6" r="C34" t="n">
        <v>2496</v>
      </c>
    </row>
    <row r="35" spans="1:3">
      <c s="4" r="A35" t="s">
        <v>39</v>
      </c>
      <c s="6" r="C35" t="n">
        <v>5980</v>
      </c>
    </row>
    <row r="36" spans="1:3">
      <c s="4" r="A36" t="s">
        <v>64</v>
      </c>
      <c s="7" r="B36" t="n">
        <v>352494</v>
      </c>
      <c s="7" r="C36" t="n">
        <v>416698</v>
      </c>
    </row>
    <row r="37" spans="1:3">
      <c s="4" r="A37" t="s">
        <v>65</v>
      </c>
      <c s="4" r="B37" t="s">
        <v>66</v>
      </c>
      <c s="4" r="C37" t="s">
        <v>66</v>
      </c>
    </row>
    <row r="38" spans="1:3">
      <c s="3" r="A38" t="s">
        <v>67</v>
      </c>
    </row>
    <row r="39" spans="1:3">
      <c s="4" r="A39" t="s">
        <v>68</v>
      </c>
      <c s="4" r="B39" t="s">
        <v>66</v>
      </c>
      <c s="4" r="C39" t="s">
        <v>66</v>
      </c>
    </row>
    <row r="40" spans="1:3">
      <c s="4" r="A40" t="s">
        <v>69</v>
      </c>
      <c s="7" r="B40" t="n">
        <v>21</v>
      </c>
      <c s="7" r="C40" t="n">
        <v>23</v>
      </c>
    </row>
    <row r="41" spans="1:3">
      <c s="4" r="A41" t="s">
        <v>70</v>
      </c>
      <c s="6" r="B41" t="n">
        <v>-28322</v>
      </c>
      <c s="6" r="C41" t="n">
        <v>-24000</v>
      </c>
    </row>
    <row r="42" spans="1:3">
      <c s="4" r="A42" t="s">
        <v>71</v>
      </c>
      <c s="6" r="B42" t="n">
        <v>194743</v>
      </c>
      <c s="6" r="C42" t="n">
        <v>202051</v>
      </c>
    </row>
    <row r="43" spans="1:3">
      <c s="4" r="A43" t="s">
        <v>72</v>
      </c>
      <c s="6" r="B43" t="n">
        <v>-3391</v>
      </c>
      <c s="6" r="C43" t="n">
        <v>-26645</v>
      </c>
    </row>
    <row r="44" spans="1:3">
      <c s="4" r="A44" t="s">
        <v>73</v>
      </c>
      <c s="6" r="B44" t="n">
        <v>-10051</v>
      </c>
      <c s="6" r="C44" t="n">
        <v>-6835</v>
      </c>
    </row>
    <row r="45" spans="1:3">
      <c s="4" r="A45" t="s">
        <v>74</v>
      </c>
      <c s="6" r="B45" t="n">
        <v>153000</v>
      </c>
      <c s="6" r="C45" t="n">
        <v>144594</v>
      </c>
    </row>
    <row r="46" spans="1:3">
      <c s="4" r="A46" t="s">
        <v>75</v>
      </c>
      <c s="6" r="B46" t="n">
        <v>406</v>
      </c>
      <c s="6" r="C46" t="n">
        <v>490</v>
      </c>
    </row>
    <row r="47" spans="1:3">
      <c s="4" r="A47" t="s">
        <v>76</v>
      </c>
      <c s="6" r="B47" t="n">
        <v>153406</v>
      </c>
      <c s="6" r="C47" t="n">
        <v>145084</v>
      </c>
    </row>
    <row r="48" spans="1:3">
      <c s="4" r="A48" t="s">
        <v>77</v>
      </c>
      <c s="7" r="B48" t="n">
        <v>505900</v>
      </c>
      <c s="7" r="C48" t="n">
        <v>5617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206</v>
      </c>
      <c s="2" r="B1" t="s">
        <v>1</v>
      </c>
    </row>
    <row r="2" spans="1:2">
      <c s="2" r="B2" t="s">
        <v>2</v>
      </c>
    </row>
    <row r="3" spans="1:2">
      <c s="4" r="A3" t="s">
        <v>206</v>
      </c>
      <c s="4" r="B3"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s="1" r="A1" t="s">
        <v>208</v>
      </c>
      <c s="2" r="B1" t="s">
        <v>1</v>
      </c>
    </row>
    <row r="2" spans="1:2">
      <c s="2" r="B2" t="s">
        <v>2</v>
      </c>
    </row>
    <row r="3" spans="1:2">
      <c s="4" r="A3" t="s">
        <v>208</v>
      </c>
      <c s="4" r="B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210</v>
      </c>
      <c s="2" r="B1" t="s">
        <v>1</v>
      </c>
    </row>
    <row r="2" spans="1:2">
      <c s="2" r="B2" t="s">
        <v>2</v>
      </c>
    </row>
    <row r="3" spans="1:2">
      <c s="4" r="A3" t="s">
        <v>210</v>
      </c>
      <c s="4" r="B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212</v>
      </c>
      <c s="2" r="B1" t="s">
        <v>1</v>
      </c>
    </row>
    <row r="2" spans="1:2">
      <c s="2" r="B2" t="s">
        <v>2</v>
      </c>
    </row>
    <row r="3" spans="1:2">
      <c s="4" r="A3" t="s">
        <v>212</v>
      </c>
      <c s="4" r="B3"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214</v>
      </c>
      <c s="2" r="B1" t="s">
        <v>1</v>
      </c>
    </row>
    <row r="2" spans="1:2">
      <c s="2" r="B2" t="s">
        <v>2</v>
      </c>
    </row>
    <row r="3" spans="1:2">
      <c s="4" r="A3" t="s">
        <v>214</v>
      </c>
      <c s="4" r="B3"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216</v>
      </c>
      <c s="2" r="B1" t="s">
        <v>1</v>
      </c>
    </row>
    <row r="2" spans="1:2">
      <c s="2" r="B2" t="s">
        <v>2</v>
      </c>
    </row>
    <row r="3" spans="1:2">
      <c s="4" r="A3" t="s">
        <v>216</v>
      </c>
      <c s="4" r="B3"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r="1" spans="1:2">
      <c s="1" r="A1" t="s">
        <v>218</v>
      </c>
      <c s="2" r="B1" t="s">
        <v>1</v>
      </c>
    </row>
    <row r="2" spans="1:2">
      <c s="2" r="B2" t="s">
        <v>2</v>
      </c>
    </row>
    <row r="3" spans="1:2">
      <c s="4" r="A3" t="s">
        <v>218</v>
      </c>
      <c s="4" r="B3"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220</v>
      </c>
      <c s="2" r="B1" t="s">
        <v>1</v>
      </c>
    </row>
    <row r="2" spans="1:2">
      <c s="2" r="B2" t="s">
        <v>2</v>
      </c>
    </row>
    <row r="3" spans="1:2">
      <c s="4" r="A3" t="s">
        <v>220</v>
      </c>
      <c s="4" r="B3"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s="1" r="A1" t="s">
        <v>222</v>
      </c>
      <c s="2" r="B1" t="s">
        <v>1</v>
      </c>
    </row>
    <row r="2" spans="1:2">
      <c s="2" r="B2" t="s">
        <v>2</v>
      </c>
    </row>
    <row r="3" spans="1:2">
      <c s="4" r="A3" t="s">
        <v>222</v>
      </c>
      <c s="4" r="B3"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224</v>
      </c>
      <c s="2" r="B1" t="s">
        <v>1</v>
      </c>
    </row>
    <row r="2" spans="1:2">
      <c s="2" r="B2" t="s">
        <v>2</v>
      </c>
    </row>
    <row r="3" spans="1:2">
      <c s="4" r="A3" t="s">
        <v>224</v>
      </c>
      <c s="4" r="B3"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8</v>
      </c>
      <c s="2" r="B1" t="s">
        <v>2</v>
      </c>
      <c s="2" r="C1" t="s">
        <v>32</v>
      </c>
    </row>
    <row r="2" spans="1:3">
      <c s="4" r="A2" t="s">
        <v>79</v>
      </c>
      <c s="7" r="B2" t="n">
        <v>2714</v>
      </c>
      <c s="7" r="C2" t="n">
        <v>3264</v>
      </c>
    </row>
    <row r="3" spans="1:3">
      <c s="4" r="A3" t="s">
        <v>80</v>
      </c>
      <c s="8" r="B3" t="n">
        <v>0.001</v>
      </c>
      <c s="8" r="C3" t="n">
        <v>0.001</v>
      </c>
    </row>
    <row r="4" spans="1:3">
      <c s="4" r="A4" t="s">
        <v>81</v>
      </c>
      <c s="6" r="B4" t="n">
        <v>5000000</v>
      </c>
      <c s="6" r="C4" t="n">
        <v>5000000</v>
      </c>
    </row>
    <row r="5" spans="1:3">
      <c s="4" r="A5" t="s">
        <v>82</v>
      </c>
      <c s="6" r="B5" t="n">
        <v>0</v>
      </c>
      <c s="6" r="C5" t="n">
        <v>0</v>
      </c>
    </row>
    <row r="6" spans="1:3">
      <c s="4" r="A6" t="s">
        <v>83</v>
      </c>
      <c s="8" r="B6" t="n">
        <v>0.001</v>
      </c>
      <c s="8" r="C6" t="n">
        <v>0.001</v>
      </c>
    </row>
    <row r="7" spans="1:3">
      <c s="4" r="A7" t="s">
        <v>84</v>
      </c>
      <c s="6" r="B7" t="n">
        <v>100000000</v>
      </c>
      <c s="6" r="C7" t="n">
        <v>100000000</v>
      </c>
    </row>
    <row r="8" spans="1:3">
      <c s="4" r="A8" t="s">
        <v>85</v>
      </c>
      <c s="6" r="B8" t="n">
        <v>21153878</v>
      </c>
      <c s="6" r="C8" t="n">
        <v>22682295</v>
      </c>
    </row>
    <row r="9" spans="1:3">
      <c s="4" r="A9" t="s">
        <v>86</v>
      </c>
      <c s="6" r="B9" t="n">
        <v>21153878</v>
      </c>
      <c s="6" r="C9" t="n">
        <v>22682295</v>
      </c>
    </row>
    <row r="10" spans="1:3">
      <c s="4" r="A10" t="s">
        <v>87</v>
      </c>
      <c s="6" r="B10" t="n">
        <v>3660201</v>
      </c>
      <c s="6" r="C10" t="n">
        <v>31128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7"/>
    <col customWidth="1" max="2" min="2" width="80"/>
  </cols>
  <sheetData>
    <row r="1" spans="1:2">
      <c s="1" r="A1" t="s">
        <v>226</v>
      </c>
      <c s="2" r="B1" t="s">
        <v>1</v>
      </c>
    </row>
    <row r="2" spans="1:2">
      <c s="2" r="B2" t="s">
        <v>2</v>
      </c>
    </row>
    <row r="3" spans="1:2">
      <c s="4" r="A3" t="s">
        <v>227</v>
      </c>
      <c s="4" r="B3" t="s">
        <v>228</v>
      </c>
    </row>
    <row r="4" spans="1:2">
      <c s="4" r="A4" t="s">
        <v>34</v>
      </c>
      <c s="4" r="B4" t="s">
        <v>229</v>
      </c>
    </row>
    <row r="5" spans="1:2">
      <c s="4" r="A5" t="s">
        <v>230</v>
      </c>
      <c s="4" r="B5" t="s">
        <v>231</v>
      </c>
    </row>
    <row r="6" spans="1:2">
      <c s="4" r="A6" t="s">
        <v>232</v>
      </c>
      <c s="4" r="B6" t="s">
        <v>233</v>
      </c>
    </row>
    <row r="7" spans="1:2">
      <c s="4" r="A7" t="s">
        <v>234</v>
      </c>
      <c s="4" r="B7" t="s">
        <v>235</v>
      </c>
    </row>
    <row r="8" spans="1:2">
      <c s="4" r="A8" t="s">
        <v>236</v>
      </c>
      <c s="4" r="B8" t="s">
        <v>237</v>
      </c>
    </row>
    <row r="9" spans="1:2">
      <c s="4" r="A9" t="s">
        <v>153</v>
      </c>
      <c s="4" r="B9" t="s">
        <v>238</v>
      </c>
    </row>
    <row r="10" spans="1:2">
      <c s="4" r="A10" t="s">
        <v>42</v>
      </c>
      <c s="4" r="B10" t="s">
        <v>239</v>
      </c>
    </row>
    <row r="11" spans="1:2">
      <c s="4" r="A11" t="s">
        <v>240</v>
      </c>
      <c s="4" r="B11" t="s">
        <v>241</v>
      </c>
    </row>
    <row r="12" spans="1:2">
      <c s="4" r="A12" t="s">
        <v>242</v>
      </c>
      <c s="4" r="B12" t="s">
        <v>243</v>
      </c>
    </row>
    <row r="13" spans="1:2">
      <c s="4" r="A13" t="s">
        <v>181</v>
      </c>
      <c s="4" r="B13" t="s">
        <v>244</v>
      </c>
    </row>
    <row r="14" spans="1:2">
      <c s="4" r="A14" t="s">
        <v>245</v>
      </c>
      <c s="4" r="B14" t="s">
        <v>246</v>
      </c>
    </row>
    <row r="15" spans="1:2">
      <c s="4" r="A15" t="s">
        <v>247</v>
      </c>
      <c s="4" r="B15" t="s">
        <v>248</v>
      </c>
    </row>
    <row r="16" spans="1:2">
      <c s="4" r="A16" t="s">
        <v>249</v>
      </c>
      <c s="4" r="B16" t="s">
        <v>250</v>
      </c>
    </row>
    <row r="17" spans="1:2">
      <c s="4" r="A17" t="s">
        <v>251</v>
      </c>
      <c s="4" r="B17" t="s">
        <v>252</v>
      </c>
    </row>
    <row r="18" spans="1:2">
      <c s="4" r="A18" t="s">
        <v>253</v>
      </c>
      <c s="4" r="B18" t="s">
        <v>254</v>
      </c>
    </row>
    <row r="19" spans="1:2">
      <c s="4" r="A19" t="s">
        <v>255</v>
      </c>
      <c s="4" r="B19" t="s">
        <v>256</v>
      </c>
    </row>
    <row r="20" spans="1:2">
      <c s="4" r="A20" t="s">
        <v>257</v>
      </c>
      <c s="4" r="B20" t="s">
        <v>258</v>
      </c>
    </row>
    <row r="21" spans="1:2">
      <c s="4" r="A21" t="s">
        <v>259</v>
      </c>
      <c s="4" r="B21" t="s">
        <v>260</v>
      </c>
    </row>
    <row r="22" spans="1:2">
      <c s="4" r="A22" t="s">
        <v>261</v>
      </c>
      <c s="4" r="B22"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4" r="A3" t="s">
        <v>264</v>
      </c>
      <c s="4" r="B3" t="s">
        <v>265</v>
      </c>
    </row>
    <row r="4" spans="1:2">
      <c s="4" r="A4" t="s">
        <v>266</v>
      </c>
      <c s="4" r="B4" t="s">
        <v>267</v>
      </c>
    </row>
    <row r="5" spans="1:2">
      <c s="4" r="A5" t="s">
        <v>268</v>
      </c>
      <c s="4" r="B5" t="s">
        <v>269</v>
      </c>
    </row>
    <row r="6" spans="1:2">
      <c s="4" r="A6" t="s">
        <v>270</v>
      </c>
      <c s="4" r="B6"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4" r="A3" t="s">
        <v>273</v>
      </c>
      <c s="4" r="B3" t="s">
        <v>274</v>
      </c>
    </row>
    <row r="4" spans="1:2">
      <c s="4" r="A4" t="s">
        <v>275</v>
      </c>
      <c s="4" r="B4" t="s">
        <v>276</v>
      </c>
    </row>
    <row r="5" spans="1:2">
      <c s="4" r="A5" t="s">
        <v>277</v>
      </c>
      <c s="4" r="B5"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279</v>
      </c>
      <c s="2" r="B1" t="s">
        <v>1</v>
      </c>
    </row>
    <row r="2" spans="1:2">
      <c s="2" r="B2" t="s">
        <v>2</v>
      </c>
    </row>
    <row r="3" spans="1:2">
      <c s="4" r="A3" t="s">
        <v>280</v>
      </c>
      <c s="4" r="B3"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282</v>
      </c>
      <c s="2" r="B1" t="s">
        <v>1</v>
      </c>
    </row>
    <row r="2" spans="1:2">
      <c s="2" r="B2" t="s">
        <v>2</v>
      </c>
    </row>
    <row r="3" spans="1:2">
      <c s="4" r="A3" t="s">
        <v>283</v>
      </c>
      <c s="4" r="B3"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85</v>
      </c>
      <c s="2" r="B1" t="s">
        <v>1</v>
      </c>
    </row>
    <row r="2" spans="1:2">
      <c s="2" r="B2" t="s">
        <v>2</v>
      </c>
    </row>
    <row r="3" spans="1:2">
      <c s="4" r="A3" t="s">
        <v>286</v>
      </c>
      <c s="4" r="B3" t="s">
        <v>287</v>
      </c>
    </row>
    <row r="4" spans="1:2">
      <c s="4" r="A4" t="s">
        <v>288</v>
      </c>
      <c s="4" r="B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90</v>
      </c>
      <c s="2" r="B1" t="s">
        <v>1</v>
      </c>
    </row>
    <row r="2" spans="1:2">
      <c s="2" r="B2" t="s">
        <v>2</v>
      </c>
    </row>
    <row r="3" spans="1:2">
      <c s="4" r="A3" t="s">
        <v>198</v>
      </c>
      <c s="4" r="B3" t="s">
        <v>291</v>
      </c>
    </row>
    <row r="4" spans="1:2">
      <c s="4" r="A4" t="s">
        <v>292</v>
      </c>
      <c s="4" r="B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r="1" spans="1:2">
      <c s="1" r="A1" t="s">
        <v>294</v>
      </c>
      <c s="2" r="B1" t="s">
        <v>1</v>
      </c>
    </row>
    <row r="2" spans="1:2">
      <c s="2" r="B2" t="s">
        <v>2</v>
      </c>
    </row>
    <row r="3" spans="1:2">
      <c s="4" r="A3" t="s">
        <v>204</v>
      </c>
      <c s="4" r="B3" t="s">
        <v>295</v>
      </c>
    </row>
    <row r="4" spans="1:2">
      <c s="4" r="A4" t="s">
        <v>296</v>
      </c>
    </row>
    <row r="5" spans="1:2">
      <c s="4" r="A5" t="s">
        <v>297</v>
      </c>
      <c s="4" r="B5" t="s">
        <v>298</v>
      </c>
    </row>
    <row r="6" spans="1:2">
      <c s="4" r="A6" t="s">
        <v>299</v>
      </c>
    </row>
    <row r="7" spans="1:2">
      <c s="4" r="A7" t="s">
        <v>297</v>
      </c>
      <c s="4" r="B7" t="s">
        <v>300</v>
      </c>
    </row>
    <row r="8" spans="1:2">
      <c s="4" r="A8" t="s">
        <v>301</v>
      </c>
    </row>
    <row r="9" spans="1:2">
      <c s="4" r="A9" t="s">
        <v>297</v>
      </c>
      <c s="4" r="B9"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s="1" r="A1" t="s">
        <v>303</v>
      </c>
      <c s="2" r="B1" t="s">
        <v>1</v>
      </c>
    </row>
    <row r="2" spans="1:2">
      <c s="2" r="B2" t="s">
        <v>2</v>
      </c>
    </row>
    <row r="3" spans="1:2">
      <c s="4" r="A3" t="s">
        <v>304</v>
      </c>
      <c s="4" r="B3" t="s">
        <v>305</v>
      </c>
    </row>
    <row r="4" spans="1:2">
      <c s="4" r="A4" t="s">
        <v>306</v>
      </c>
      <c s="4" r="B4" t="s">
        <v>307</v>
      </c>
    </row>
    <row r="5" spans="1:2">
      <c s="4" r="A5" t="s">
        <v>308</v>
      </c>
      <c s="4" r="B5" t="s">
        <v>309</v>
      </c>
    </row>
    <row r="6" spans="1:2">
      <c s="4" r="A6" t="s">
        <v>310</v>
      </c>
      <c s="4" r="B6" t="s">
        <v>311</v>
      </c>
    </row>
    <row r="7" spans="1:2">
      <c s="4" r="A7" t="s">
        <v>312</v>
      </c>
      <c s="4" r="B7"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314</v>
      </c>
      <c s="2" r="B1" t="s">
        <v>1</v>
      </c>
    </row>
    <row r="2" spans="1:2">
      <c s="2" r="B2" t="s">
        <v>2</v>
      </c>
    </row>
    <row r="3" spans="1:2">
      <c s="4" r="A3" t="s">
        <v>315</v>
      </c>
      <c s="4" r="B3"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v>
      </c>
      <c s="2" r="B1" t="s">
        <v>1</v>
      </c>
    </row>
    <row r="2" spans="1:4">
      <c s="2" r="B2" t="s">
        <v>2</v>
      </c>
      <c s="2" r="C2" t="s">
        <v>32</v>
      </c>
      <c s="2" r="D2" t="s">
        <v>89</v>
      </c>
    </row>
    <row r="3" spans="1:4">
      <c s="4" r="A3" t="s">
        <v>90</v>
      </c>
      <c s="7" r="B3" t="n">
        <v>745741</v>
      </c>
      <c s="7" r="C3" t="n">
        <v>810060</v>
      </c>
      <c s="7" r="D3" t="n">
        <v>632925</v>
      </c>
    </row>
    <row r="4" spans="1:4">
      <c s="4" r="A4" t="s">
        <v>91</v>
      </c>
      <c s="6" r="B4" t="n">
        <v>517172</v>
      </c>
      <c s="6" r="C4" t="n">
        <v>574253</v>
      </c>
      <c s="6" r="D4" t="n">
        <v>477146</v>
      </c>
    </row>
    <row r="5" spans="1:4">
      <c s="4" r="A5" t="s">
        <v>92</v>
      </c>
      <c s="6" r="B5" t="n">
        <v>228569</v>
      </c>
      <c s="6" r="C5" t="n">
        <v>235807</v>
      </c>
      <c s="6" r="D5" t="n">
        <v>155779</v>
      </c>
    </row>
    <row r="6" spans="1:4">
      <c s="4" r="A6" t="s">
        <v>93</v>
      </c>
      <c s="6" r="B6" t="n">
        <v>198039</v>
      </c>
      <c s="6" r="C6" t="n">
        <v>204480</v>
      </c>
      <c s="6" r="D6" t="n">
        <v>200311</v>
      </c>
    </row>
    <row r="7" spans="1:4">
      <c s="4" r="A7" t="s">
        <v>94</v>
      </c>
      <c s="6" r="B7" t="n">
        <v>30530</v>
      </c>
      <c s="6" r="C7" t="n">
        <v>31327</v>
      </c>
      <c s="6" r="D7" t="n">
        <v>-44532</v>
      </c>
    </row>
    <row r="8" spans="1:4">
      <c s="4" r="A8" t="s">
        <v>95</v>
      </c>
      <c s="6" r="B8" t="n">
        <v>5642</v>
      </c>
      <c s="6" r="C8" t="n">
        <v>5932</v>
      </c>
      <c s="6" r="D8" t="n">
        <v>6000</v>
      </c>
    </row>
    <row r="9" spans="1:4">
      <c s="4" r="A9" t="s">
        <v>96</v>
      </c>
      <c s="6" r="B9" t="n">
        <v>2701</v>
      </c>
    </row>
    <row r="10" spans="1:4">
      <c s="4" r="A10" t="s">
        <v>97</v>
      </c>
      <c s="6" r="B10" t="n">
        <v>60</v>
      </c>
      <c s="6" r="C10" t="n">
        <v>314</v>
      </c>
      <c s="6" r="D10" t="n">
        <v>-3148</v>
      </c>
    </row>
    <row r="11" spans="1:4">
      <c s="4" r="A11" t="s">
        <v>98</v>
      </c>
      <c s="6" r="B11" t="n">
        <v>62</v>
      </c>
      <c s="6" r="C11" t="n">
        <v>112</v>
      </c>
      <c s="6" r="D11" t="n">
        <v>327</v>
      </c>
    </row>
    <row r="12" spans="1:4">
      <c s="4" r="A12" t="s">
        <v>99</v>
      </c>
      <c s="6" r="B12" t="n">
        <v>-12402</v>
      </c>
      <c s="6" r="C12" t="n">
        <v>-12461</v>
      </c>
      <c s="6" r="D12" t="n">
        <v>-9942</v>
      </c>
    </row>
    <row r="13" spans="1:4">
      <c s="4" r="A13" t="s">
        <v>100</v>
      </c>
      <c s="6" r="B13" t="n">
        <v>26593</v>
      </c>
      <c s="6" r="C13" t="n">
        <v>25224</v>
      </c>
      <c s="6" r="D13" t="n">
        <v>-51295</v>
      </c>
    </row>
    <row r="14" spans="1:4">
      <c s="4" r="A14" t="s">
        <v>101</v>
      </c>
      <c s="6" r="B14" t="n">
        <v>3423</v>
      </c>
      <c s="6" r="C14" t="n">
        <v>3715</v>
      </c>
      <c s="6" r="D14" t="n">
        <v>2611</v>
      </c>
    </row>
    <row r="15" spans="1:4">
      <c s="4" r="A15" t="s">
        <v>102</v>
      </c>
      <c s="6" r="B15" t="n">
        <v>23170</v>
      </c>
      <c s="6" r="C15" t="n">
        <v>21509</v>
      </c>
      <c s="6" r="D15" t="n">
        <v>-53906</v>
      </c>
    </row>
    <row r="16" spans="1:4">
      <c s="4" r="A16" t="s">
        <v>103</v>
      </c>
      <c s="6" r="B16" t="n">
        <v>-84</v>
      </c>
    </row>
    <row r="17" spans="1:4">
      <c s="4" r="A17" t="s">
        <v>104</v>
      </c>
      <c s="7" r="B17" t="n">
        <v>23254</v>
      </c>
      <c s="7" r="C17" t="n">
        <v>21509</v>
      </c>
      <c s="7" r="D17" t="n">
        <v>-53906</v>
      </c>
    </row>
    <row r="18" spans="1:4">
      <c s="4" r="A18" t="s">
        <v>105</v>
      </c>
      <c s="9" r="B18" t="n">
        <v>1.2</v>
      </c>
      <c s="9" r="C18" t="n">
        <v>1.03</v>
      </c>
      <c s="9" r="D18" t="n">
        <v>-2.43</v>
      </c>
    </row>
    <row r="19" spans="1:4">
      <c s="4" r="A19" t="s">
        <v>106</v>
      </c>
      <c s="6" r="B19" t="n">
        <v>19435</v>
      </c>
      <c s="6" r="C19" t="n">
        <v>20948</v>
      </c>
      <c s="6" r="D19" t="n">
        <v>22200</v>
      </c>
    </row>
    <row r="20" spans="1:4">
      <c s="4" r="A20" t="s">
        <v>107</v>
      </c>
      <c s="9" r="B20" t="n">
        <v>0.71</v>
      </c>
      <c s="9" r="C20" t="n">
        <v>0.7</v>
      </c>
      <c s="9" r="D20" t="n">
        <v>-2.43</v>
      </c>
    </row>
    <row r="21" spans="1:4">
      <c s="4" r="A21" t="s">
        <v>108</v>
      </c>
      <c s="6" r="B21" t="n">
        <v>43321</v>
      </c>
      <c s="6" r="C21" t="n">
        <v>41516</v>
      </c>
      <c s="6" r="D21" t="n">
        <v>222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317</v>
      </c>
      <c s="2" r="B1" t="s">
        <v>1</v>
      </c>
    </row>
    <row r="2" spans="1:2">
      <c s="2" r="B2" t="s">
        <v>2</v>
      </c>
    </row>
    <row r="3" spans="1:2">
      <c s="4" r="A3" t="s">
        <v>318</v>
      </c>
      <c s="4" r="B3" t="s">
        <v>319</v>
      </c>
    </row>
    <row r="4" spans="1:2">
      <c s="4" r="A4" t="s">
        <v>320</v>
      </c>
    </row>
    <row r="5" spans="1:2">
      <c s="4" r="A5" t="s">
        <v>318</v>
      </c>
      <c s="4" r="B5"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322</v>
      </c>
      <c s="2" r="B1" t="s">
        <v>1</v>
      </c>
    </row>
    <row r="2" spans="1:2">
      <c s="2" r="B2" t="s">
        <v>2</v>
      </c>
    </row>
    <row r="3" spans="1:2">
      <c s="4" r="A3" t="s">
        <v>323</v>
      </c>
      <c s="4" r="B3" t="s">
        <v>324</v>
      </c>
    </row>
    <row r="4" spans="1:2">
      <c s="4" r="A4" t="s">
        <v>325</v>
      </c>
      <c s="4" r="B4" t="s">
        <v>326</v>
      </c>
    </row>
    <row r="5" spans="1:2">
      <c s="4" r="A5" t="s">
        <v>327</v>
      </c>
      <c s="4" r="B5"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s="1" r="A1" t="s">
        <v>329</v>
      </c>
      <c s="2" r="B1" t="s">
        <v>1</v>
      </c>
    </row>
    <row r="2" spans="1:2">
      <c s="2" r="B2" t="s">
        <v>2</v>
      </c>
    </row>
    <row r="3" spans="1:2">
      <c s="4" r="A3" t="s">
        <v>330</v>
      </c>
      <c s="4" r="B3"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6"/>
  </cols>
  <sheetData>
    <row r="1" spans="1:2">
      <c s="1" r="A1" t="s">
        <v>332</v>
      </c>
      <c s="2" r="B1" t="s">
        <v>1</v>
      </c>
    </row>
    <row r="2" spans="1:2">
      <c s="2" r="B2" t="s">
        <v>2</v>
      </c>
    </row>
    <row r="3" spans="1:2">
      <c s="3" r="A3" t="s">
        <v>333</v>
      </c>
    </row>
    <row r="4" spans="1:2">
      <c s="4" r="A4" t="s">
        <v>334</v>
      </c>
      <c s="4" r="B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r="1" spans="1:8">
      <c s="1" r="A1" t="s">
        <v>336</v>
      </c>
      <c s="2" r="B1" t="s">
        <v>337</v>
      </c>
      <c s="2" r="E1" t="s">
        <v>1</v>
      </c>
    </row>
    <row r="2" spans="1:8">
      <c s="2" r="B2" t="s">
        <v>338</v>
      </c>
      <c s="2" r="C2" t="s">
        <v>339</v>
      </c>
      <c s="2" r="D2" t="s">
        <v>340</v>
      </c>
      <c s="2" r="E2" t="s">
        <v>2</v>
      </c>
      <c s="2" r="F2" t="s">
        <v>32</v>
      </c>
      <c s="2" r="G2" t="s">
        <v>341</v>
      </c>
      <c s="2" r="H2" t="s">
        <v>89</v>
      </c>
    </row>
    <row r="3" spans="1:8">
      <c s="3" r="A3" t="s">
        <v>342</v>
      </c>
    </row>
    <row r="4" spans="1:8">
      <c s="4" r="A4" t="s">
        <v>59</v>
      </c>
      <c s="7" r="E4" t="n">
        <v>17267</v>
      </c>
      <c s="7" r="F4" t="n">
        <v>24477</v>
      </c>
    </row>
    <row r="5" spans="1:8">
      <c s="4" r="A5" t="s">
        <v>343</v>
      </c>
      <c s="6" r="E5" t="n">
        <v>-7210</v>
      </c>
      <c s="6" r="F5" t="n">
        <v>-6897</v>
      </c>
      <c s="7" r="H5" t="n">
        <v>-2999</v>
      </c>
    </row>
    <row r="6" spans="1:8">
      <c s="4" r="A6" t="s">
        <v>344</v>
      </c>
      <c s="6" r="E6" t="n">
        <v>10900</v>
      </c>
      <c s="6" r="F6" t="n">
        <v>10400</v>
      </c>
      <c s="6" r="H6" t="n">
        <v>11800</v>
      </c>
    </row>
    <row r="7" spans="1:8">
      <c s="4" r="A7" t="s">
        <v>345</v>
      </c>
      <c s="6" r="E7" t="n">
        <v>15800</v>
      </c>
      <c s="6" r="F7" t="n">
        <v>19300</v>
      </c>
      <c s="6" r="H7" t="n">
        <v>10100</v>
      </c>
    </row>
    <row r="8" spans="1:8">
      <c s="4" r="A8" t="s">
        <v>346</v>
      </c>
      <c s="7" r="E8" t="n">
        <v>1562</v>
      </c>
      <c s="6" r="F8" t="n">
        <v>1473</v>
      </c>
      <c s="6" r="H8" t="n">
        <v>1085</v>
      </c>
    </row>
    <row r="9" spans="1:8">
      <c s="4" r="A9" t="s">
        <v>347</v>
      </c>
      <c s="6" r="E9" t="n">
        <v>2020</v>
      </c>
    </row>
    <row r="10" spans="1:8">
      <c s="4" r="A10" t="s">
        <v>348</v>
      </c>
      <c s="6" r="F10" t="n">
        <v>39000</v>
      </c>
      <c s="7" r="H10" t="n">
        <v>61000</v>
      </c>
    </row>
    <row r="11" spans="1:8">
      <c s="4" r="A11" t="s">
        <v>349</v>
      </c>
      <c s="6" r="C11" t="n">
        <v>3112840</v>
      </c>
    </row>
    <row r="12" spans="1:8">
      <c s="4" r="A12" t="s">
        <v>350</v>
      </c>
      <c s="9" r="C12" t="n">
        <v>7.71</v>
      </c>
    </row>
    <row r="13" spans="1:8">
      <c s="4" r="A13" t="s">
        <v>351</v>
      </c>
      <c s="7" r="C13" t="n">
        <v>24000</v>
      </c>
      <c s="7" r="E13" t="n">
        <v>13193</v>
      </c>
      <c s="7" r="F13" t="n">
        <v>24000</v>
      </c>
    </row>
    <row r="14" spans="1:8">
      <c s="4" r="A14" t="s">
        <v>204</v>
      </c>
    </row>
    <row r="15" spans="1:8">
      <c s="3" r="A15" t="s">
        <v>342</v>
      </c>
    </row>
    <row r="16" spans="1:8">
      <c s="4" r="A16" t="s">
        <v>352</v>
      </c>
      <c s="6" r="E16" t="n">
        <v>0</v>
      </c>
      <c s="6" r="F16" t="n">
        <v>0</v>
      </c>
      <c s="6" r="H16" t="n">
        <v>10037523</v>
      </c>
    </row>
    <row r="17" spans="1:8">
      <c s="4" r="A17" t="s">
        <v>353</v>
      </c>
    </row>
    <row r="18" spans="1:8">
      <c s="3" r="A18" t="s">
        <v>342</v>
      </c>
    </row>
    <row r="19" spans="1:8">
      <c s="4" r="A19" t="s">
        <v>352</v>
      </c>
      <c s="6" r="E19" t="n">
        <v>1518596</v>
      </c>
      <c s="6" r="F19" t="n">
        <v>1601272</v>
      </c>
      <c s="6" r="H19" t="n">
        <v>1627144</v>
      </c>
    </row>
    <row r="20" spans="1:8">
      <c s="4" r="A20" t="s">
        <v>354</v>
      </c>
    </row>
    <row r="21" spans="1:8">
      <c s="3" r="A21" t="s">
        <v>342</v>
      </c>
    </row>
    <row r="22" spans="1:8">
      <c s="4" r="A22" t="s">
        <v>352</v>
      </c>
      <c s="6" r="E22" t="n">
        <v>0</v>
      </c>
      <c s="6" r="F22" t="n">
        <v>0</v>
      </c>
      <c s="6" r="H22" t="n">
        <v>111195</v>
      </c>
    </row>
    <row r="23" spans="1:8">
      <c s="4" r="A23" t="s">
        <v>355</v>
      </c>
    </row>
    <row r="24" spans="1:8">
      <c s="3" r="A24" t="s">
        <v>342</v>
      </c>
    </row>
    <row r="25" spans="1:8">
      <c s="4" r="A25" t="s">
        <v>356</v>
      </c>
      <c s="4" r="E25" t="s">
        <v>357</v>
      </c>
    </row>
    <row r="26" spans="1:8">
      <c s="4" r="A26" t="s">
        <v>358</v>
      </c>
    </row>
    <row r="27" spans="1:8">
      <c s="3" r="A27" t="s">
        <v>342</v>
      </c>
    </row>
    <row r="28" spans="1:8">
      <c s="4" r="A28" t="s">
        <v>356</v>
      </c>
      <c s="4" r="E28" t="s">
        <v>359</v>
      </c>
    </row>
    <row r="29" spans="1:8">
      <c s="4" r="A29" t="s">
        <v>360</v>
      </c>
    </row>
    <row r="30" spans="1:8">
      <c s="3" r="A30" t="s">
        <v>342</v>
      </c>
    </row>
    <row r="31" spans="1:8">
      <c s="4" r="A31" t="s">
        <v>361</v>
      </c>
      <c s="4" r="E31" t="s">
        <v>362</v>
      </c>
    </row>
    <row r="32" spans="1:8">
      <c s="4" r="A32" t="s">
        <v>299</v>
      </c>
    </row>
    <row r="33" spans="1:8">
      <c s="3" r="A33" t="s">
        <v>342</v>
      </c>
    </row>
    <row r="34" spans="1:8">
      <c s="4" r="A34" t="s">
        <v>363</v>
      </c>
      <c s="7" r="E34" t="n">
        <v>102000</v>
      </c>
      <c s="7" r="F34" t="n">
        <v>96300</v>
      </c>
    </row>
    <row r="35" spans="1:8">
      <c s="4" r="A35" t="s">
        <v>364</v>
      </c>
      <c s="4" r="D35" t="s">
        <v>365</v>
      </c>
      <c s="4" r="E35" t="s">
        <v>365</v>
      </c>
      <c s="4" r="F35" t="s">
        <v>365</v>
      </c>
    </row>
    <row r="36" spans="1:8">
      <c s="4" r="A36" t="s">
        <v>366</v>
      </c>
      <c s="6" r="E36" t="n">
        <v>2018</v>
      </c>
      <c s="6" r="F36" t="n">
        <v>2018</v>
      </c>
    </row>
    <row r="37" spans="1:8">
      <c s="4" r="A37" t="s">
        <v>367</v>
      </c>
      <c s="7" r="D37" t="n">
        <v>100000</v>
      </c>
    </row>
    <row r="38" spans="1:8">
      <c s="4" r="A38" t="s">
        <v>368</v>
      </c>
      <c s="4" r="D38" t="s">
        <v>369</v>
      </c>
    </row>
    <row r="39" spans="1:8">
      <c s="4" r="A39" t="s">
        <v>370</v>
      </c>
      <c s="4" r="E39" t="s">
        <v>371</v>
      </c>
    </row>
    <row r="40" spans="1:8">
      <c s="4" r="A40" t="s">
        <v>372</v>
      </c>
      <c s="10" r="D40" t="n">
        <v>114.3674</v>
      </c>
    </row>
    <row r="41" spans="1:8">
      <c s="4" r="A41" t="s">
        <v>373</v>
      </c>
      <c s="9" r="D41" t="n">
        <v>8.74</v>
      </c>
    </row>
    <row r="42" spans="1:8">
      <c s="4" r="A42" t="s">
        <v>374</v>
      </c>
      <c s="7" r="D42" t="n">
        <v>96000</v>
      </c>
    </row>
    <row r="43" spans="1:8">
      <c s="4" r="A43" t="s">
        <v>301</v>
      </c>
    </row>
    <row r="44" spans="1:8">
      <c s="3" r="A44" t="s">
        <v>342</v>
      </c>
    </row>
    <row r="45" spans="1:8">
      <c s="4" r="A45" t="s">
        <v>363</v>
      </c>
      <c s="7" r="E45" t="n">
        <v>112300</v>
      </c>
      <c s="7" r="F45" t="n">
        <v>100900</v>
      </c>
    </row>
    <row r="46" spans="1:8">
      <c s="4" r="A46" t="s">
        <v>364</v>
      </c>
      <c s="4" r="C46" t="s">
        <v>375</v>
      </c>
      <c s="4" r="E46" t="s">
        <v>375</v>
      </c>
      <c s="4" r="F46" t="s">
        <v>375</v>
      </c>
    </row>
    <row r="47" spans="1:8">
      <c s="4" r="A47" t="s">
        <v>366</v>
      </c>
      <c s="6" r="E47" t="n">
        <v>2020</v>
      </c>
      <c s="6" r="F47" t="n">
        <v>2020</v>
      </c>
    </row>
    <row r="48" spans="1:8">
      <c s="4" r="A48" t="s">
        <v>367</v>
      </c>
      <c s="7" r="C48" t="n">
        <v>115000</v>
      </c>
    </row>
    <row r="49" spans="1:8">
      <c s="4" r="A49" t="s">
        <v>368</v>
      </c>
      <c s="4" r="C49" t="s">
        <v>376</v>
      </c>
    </row>
    <row r="50" spans="1:8">
      <c s="4" r="A50" t="s">
        <v>370</v>
      </c>
      <c s="4" r="E50" t="s">
        <v>371</v>
      </c>
    </row>
    <row r="51" spans="1:8">
      <c s="4" r="A51" t="s">
        <v>372</v>
      </c>
      <c s="10" r="C51" t="n">
        <v>103.7613</v>
      </c>
    </row>
    <row r="52" spans="1:8">
      <c s="4" r="A52" t="s">
        <v>373</v>
      </c>
      <c s="9" r="C52" t="n">
        <v>9.640000000000001</v>
      </c>
    </row>
    <row r="53" spans="1:8">
      <c s="4" r="A53" t="s">
        <v>374</v>
      </c>
      <c s="7" r="C53" t="n">
        <v>110400</v>
      </c>
    </row>
    <row r="54" spans="1:8">
      <c s="4" r="A54" t="s">
        <v>348</v>
      </c>
      <c s="7" r="G54" t="n">
        <v>39000</v>
      </c>
    </row>
    <row r="55" spans="1:8">
      <c s="4" r="A55" t="s">
        <v>349</v>
      </c>
      <c s="6" r="C55" t="n">
        <v>3100000</v>
      </c>
    </row>
    <row r="56" spans="1:8">
      <c s="4" r="A56" t="s">
        <v>351</v>
      </c>
      <c s="7" r="C56" t="n">
        <v>24000</v>
      </c>
    </row>
    <row r="57" spans="1:8">
      <c s="4" r="A57" t="s">
        <v>377</v>
      </c>
    </row>
    <row r="58" spans="1:8">
      <c s="3" r="A58" t="s">
        <v>342</v>
      </c>
    </row>
    <row r="59" spans="1:8">
      <c s="4" r="A59" t="s">
        <v>348</v>
      </c>
      <c s="7" r="B59" t="n">
        <v>2000</v>
      </c>
    </row>
    <row r="60" spans="1:8">
      <c s="4" r="A60" t="s">
        <v>351</v>
      </c>
      <c s="7" r="B60" t="n">
        <v>2000</v>
      </c>
    </row>
    <row r="61" spans="1:8">
      <c s="4" r="A61" t="s">
        <v>378</v>
      </c>
    </row>
    <row r="62" spans="1:8">
      <c s="3" r="A62" t="s">
        <v>342</v>
      </c>
    </row>
    <row r="63" spans="1:8">
      <c s="4" r="A63" t="s">
        <v>379</v>
      </c>
      <c s="4" r="E63" t="s">
        <v>380</v>
      </c>
    </row>
  </sheetData>
  <mergeCells count="3">
    <mergeCell ref="A1:A2"/>
    <mergeCell ref="B1:D1"/>
    <mergeCell ref="E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1</v>
      </c>
      <c s="2" r="B1" t="s">
        <v>2</v>
      </c>
      <c s="2" r="C1" t="s">
        <v>32</v>
      </c>
    </row>
    <row r="2" spans="1:3">
      <c s="4" r="A2" t="s">
        <v>382</v>
      </c>
    </row>
    <row r="3" spans="1:3">
      <c s="3" r="A3" t="s">
        <v>383</v>
      </c>
    </row>
    <row r="4" spans="1:3">
      <c s="4" r="A4" t="s">
        <v>384</v>
      </c>
      <c s="7" r="B4" t="n">
        <v>13218</v>
      </c>
      <c s="7" r="C4" t="n">
        <v>12386</v>
      </c>
    </row>
    <row r="5" spans="1:3">
      <c s="4" r="A5" t="s">
        <v>385</v>
      </c>
    </row>
    <row r="6" spans="1:3">
      <c s="3" r="A6" t="s">
        <v>383</v>
      </c>
    </row>
    <row r="7" spans="1:3">
      <c s="4" r="A7" t="s">
        <v>384</v>
      </c>
      <c s="6" r="B7" t="n">
        <v>13218</v>
      </c>
      <c s="6" r="C7" t="n">
        <v>12166</v>
      </c>
    </row>
    <row r="8" spans="1:3">
      <c s="4" r="A8" t="s">
        <v>386</v>
      </c>
    </row>
    <row r="9" spans="1:3">
      <c s="3" r="A9" t="s">
        <v>383</v>
      </c>
    </row>
    <row r="10" spans="1:3">
      <c s="4" r="A10" t="s">
        <v>384</v>
      </c>
      <c s="6" r="C10" t="n">
        <v>220</v>
      </c>
    </row>
    <row r="11" spans="1:3">
      <c s="4" r="A11" t="s">
        <v>387</v>
      </c>
    </row>
    <row r="12" spans="1:3">
      <c s="3" r="A12" t="s">
        <v>383</v>
      </c>
    </row>
    <row r="13" spans="1:3">
      <c s="4" r="A13" t="s">
        <v>384</v>
      </c>
      <c s="6" r="B13" t="n">
        <v>13218</v>
      </c>
      <c s="6" r="C13" t="n">
        <v>12386</v>
      </c>
    </row>
    <row r="14" spans="1:3">
      <c s="4" r="A14" t="s">
        <v>388</v>
      </c>
    </row>
    <row r="15" spans="1:3">
      <c s="3" r="A15" t="s">
        <v>383</v>
      </c>
    </row>
    <row r="16" spans="1:3">
      <c s="4" r="A16" t="s">
        <v>384</v>
      </c>
      <c s="7" r="B16" t="n">
        <v>13218</v>
      </c>
      <c s="6" r="C16" t="n">
        <v>12166</v>
      </c>
    </row>
    <row r="17" spans="1:3">
      <c s="4" r="A17" t="s">
        <v>389</v>
      </c>
    </row>
    <row r="18" spans="1:3">
      <c s="3" r="A18" t="s">
        <v>383</v>
      </c>
    </row>
    <row r="19" spans="1:3">
      <c s="4" r="A19" t="s">
        <v>384</v>
      </c>
      <c s="7" r="C19" t="n">
        <v>2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0</v>
      </c>
      <c s="2" r="B1" t="s">
        <v>2</v>
      </c>
      <c s="2" r="C1" t="s">
        <v>32</v>
      </c>
    </row>
    <row r="2" spans="1:3">
      <c s="3" r="A2" t="s">
        <v>391</v>
      </c>
    </row>
    <row r="3" spans="1:3">
      <c s="4" r="A3" t="s">
        <v>392</v>
      </c>
      <c s="7" r="B3" t="n">
        <v>3717</v>
      </c>
      <c s="7" r="C3" t="n">
        <v>1040</v>
      </c>
    </row>
    <row r="4" spans="1:3">
      <c s="4" r="A4" t="s">
        <v>393</v>
      </c>
      <c s="6" r="B4" t="n">
        <v>56827</v>
      </c>
      <c s="6" r="C4" t="n">
        <v>77787</v>
      </c>
    </row>
    <row r="5" spans="1:3">
      <c s="4" r="A5" t="s">
        <v>37</v>
      </c>
      <c s="7" r="B5" t="n">
        <v>60544</v>
      </c>
      <c s="7" r="C5" t="n">
        <v>788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39"/>
  </cols>
  <sheetData>
    <row r="1" spans="1:2">
      <c s="1" r="A1" t="s">
        <v>394</v>
      </c>
      <c s="2" r="B1" t="s">
        <v>1</v>
      </c>
    </row>
    <row r="2" spans="1:2">
      <c s="2" r="B2" t="s">
        <v>2</v>
      </c>
    </row>
    <row r="3" spans="1:2">
      <c s="4" r="A3" t="s">
        <v>395</v>
      </c>
    </row>
    <row r="4" spans="1:2">
      <c s="3" r="A4" t="s">
        <v>396</v>
      </c>
    </row>
    <row r="5" spans="1:2">
      <c s="4" r="A5" t="s">
        <v>361</v>
      </c>
      <c s="4" r="B5" t="s">
        <v>397</v>
      </c>
    </row>
    <row r="6" spans="1:2">
      <c s="4" r="A6" t="s">
        <v>398</v>
      </c>
    </row>
    <row r="7" spans="1:2">
      <c s="3" r="A7" t="s">
        <v>396</v>
      </c>
    </row>
    <row r="8" spans="1:2">
      <c s="4" r="A8" t="s">
        <v>361</v>
      </c>
      <c s="4" r="B8" t="s">
        <v>397</v>
      </c>
    </row>
    <row r="9" spans="1:2">
      <c s="4" r="A9" t="s">
        <v>399</v>
      </c>
    </row>
    <row r="10" spans="1:2">
      <c s="3" r="A10" t="s">
        <v>396</v>
      </c>
    </row>
    <row r="11" spans="1:2">
      <c s="4" r="A11" t="s">
        <v>361</v>
      </c>
      <c s="4" r="B11" t="s">
        <v>397</v>
      </c>
    </row>
    <row r="12" spans="1:2">
      <c s="4" r="A12" t="s">
        <v>400</v>
      </c>
    </row>
    <row r="13" spans="1:2">
      <c s="3" r="A13" t="s">
        <v>396</v>
      </c>
    </row>
    <row r="14" spans="1:2">
      <c s="4" r="A14" t="s">
        <v>361</v>
      </c>
      <c s="4" r="B14" t="s">
        <v>401</v>
      </c>
    </row>
    <row r="15" spans="1:2">
      <c s="4" r="A15" t="s">
        <v>402</v>
      </c>
    </row>
    <row r="16" spans="1:2">
      <c s="3" r="A16" t="s">
        <v>396</v>
      </c>
    </row>
    <row r="17" spans="1:2">
      <c s="4" r="A17" t="s">
        <v>361</v>
      </c>
      <c s="4" r="B17"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04</v>
      </c>
      <c s="2" r="B1" t="s">
        <v>405</v>
      </c>
      <c s="2" r="J1" t="s">
        <v>1</v>
      </c>
    </row>
    <row r="2" spans="1:12">
      <c s="2" r="B2" t="s">
        <v>2</v>
      </c>
      <c s="2" r="C2" t="s">
        <v>406</v>
      </c>
      <c s="2" r="D2" t="s">
        <v>4</v>
      </c>
      <c s="2" r="E2" t="s">
        <v>407</v>
      </c>
      <c s="2" r="F2" t="s">
        <v>32</v>
      </c>
      <c s="2" r="G2" t="s">
        <v>408</v>
      </c>
      <c s="2" r="H2" t="s">
        <v>339</v>
      </c>
      <c s="2" r="I2" t="s">
        <v>409</v>
      </c>
      <c s="2" r="J2" t="s">
        <v>2</v>
      </c>
      <c s="2" r="K2" t="s">
        <v>32</v>
      </c>
      <c s="2" r="L2" t="s">
        <v>89</v>
      </c>
    </row>
    <row r="3" spans="1:12">
      <c s="3" r="A3" t="s">
        <v>410</v>
      </c>
    </row>
    <row r="4" spans="1:12">
      <c s="4" r="A4" t="s">
        <v>411</v>
      </c>
      <c s="7" r="J4" t="n">
        <v>23254</v>
      </c>
      <c s="7" r="K4" t="n">
        <v>21509</v>
      </c>
      <c s="7" r="L4" t="n">
        <v>-53906</v>
      </c>
    </row>
    <row r="5" spans="1:12">
      <c s="4" r="A5" t="s">
        <v>412</v>
      </c>
      <c s="6" r="J5" t="n">
        <v>7385</v>
      </c>
      <c s="6" r="K5" t="n">
        <v>7345</v>
      </c>
    </row>
    <row r="6" spans="1:12">
      <c s="4" r="A6" t="s">
        <v>413</v>
      </c>
      <c s="7" r="J6" t="n">
        <v>30639</v>
      </c>
      <c s="7" r="K6" t="n">
        <v>28854</v>
      </c>
      <c s="7" r="L6" t="n">
        <v>-53906</v>
      </c>
    </row>
    <row r="7" spans="1:12">
      <c s="3" r="A7" t="s">
        <v>414</v>
      </c>
    </row>
    <row r="8" spans="1:12">
      <c s="4" r="A8" t="s">
        <v>415</v>
      </c>
      <c s="6" r="B8" t="n">
        <v>18781</v>
      </c>
      <c s="6" r="C8" t="n">
        <v>18559</v>
      </c>
      <c s="6" r="D8" t="n">
        <v>19108</v>
      </c>
      <c s="6" r="E8" t="n">
        <v>19090</v>
      </c>
      <c s="6" r="F8" t="n">
        <v>19570</v>
      </c>
      <c s="6" r="G8" t="n">
        <v>18897</v>
      </c>
      <c s="6" r="H8" t="n">
        <v>21276</v>
      </c>
      <c s="6" r="I8" t="n">
        <v>22003</v>
      </c>
      <c s="6" r="J8" t="n">
        <v>19435</v>
      </c>
      <c s="6" r="K8" t="n">
        <v>20948</v>
      </c>
      <c s="6" r="L8" t="n">
        <v>22200</v>
      </c>
    </row>
    <row r="9" spans="1:12">
      <c s="3" r="A9" t="s">
        <v>416</v>
      </c>
    </row>
    <row r="10" spans="1:12">
      <c s="4" r="A10" t="s">
        <v>417</v>
      </c>
      <c s="6" r="J10" t="n">
        <v>23369</v>
      </c>
      <c s="6" r="K10" t="n">
        <v>20388</v>
      </c>
    </row>
    <row r="11" spans="1:12">
      <c s="4" r="A11" t="s">
        <v>418</v>
      </c>
      <c s="6" r="J11" t="n">
        <v>0</v>
      </c>
      <c s="6" r="K11" t="n">
        <v>0</v>
      </c>
      <c s="6" r="L11" t="n">
        <v>0</v>
      </c>
    </row>
    <row r="12" spans="1:12">
      <c s="3" r="A12" t="s">
        <v>419</v>
      </c>
    </row>
    <row r="13" spans="1:12">
      <c s="4" r="A13" t="s">
        <v>420</v>
      </c>
      <c s="6" r="B13" t="n">
        <v>18781</v>
      </c>
      <c s="6" r="C13" t="n">
        <v>42562</v>
      </c>
      <c s="6" r="D13" t="n">
        <v>19108</v>
      </c>
      <c s="6" r="E13" t="n">
        <v>19090</v>
      </c>
      <c s="6" r="F13" t="n">
        <v>44060</v>
      </c>
      <c s="6" r="G13" t="n">
        <v>45152</v>
      </c>
      <c s="6" r="H13" t="n">
        <v>21276</v>
      </c>
      <c s="6" r="I13" t="n">
        <v>22003</v>
      </c>
      <c s="6" r="J13" t="n">
        <v>43321</v>
      </c>
      <c s="6" r="K13" t="n">
        <v>41516</v>
      </c>
      <c s="6" r="L13" t="n">
        <v>22200</v>
      </c>
    </row>
    <row r="14" spans="1:12">
      <c s="3" r="A14" t="s">
        <v>421</v>
      </c>
    </row>
    <row r="15" spans="1:12">
      <c s="4" r="A15" t="s">
        <v>422</v>
      </c>
      <c s="9" r="B15" t="n">
        <v>-0.5</v>
      </c>
      <c s="9" r="C15" t="n">
        <v>2.47</v>
      </c>
      <c s="9" r="D15" t="n">
        <v>-0.3</v>
      </c>
      <c s="9" r="E15" t="n">
        <v>-0.4</v>
      </c>
      <c s="9" r="F15" t="n">
        <v>0.14</v>
      </c>
      <c s="9" r="G15" t="n">
        <v>2.33</v>
      </c>
      <c s="9" r="H15" t="n">
        <v>-0.43</v>
      </c>
      <c s="9" r="I15" t="n">
        <v>-0.74</v>
      </c>
      <c s="9" r="J15" t="n">
        <v>1.2</v>
      </c>
      <c s="9" r="K15" t="n">
        <v>1.03</v>
      </c>
      <c s="9" r="L15" t="n">
        <v>-2.43</v>
      </c>
    </row>
    <row r="16" spans="1:12">
      <c s="3" r="A16" t="s">
        <v>423</v>
      </c>
    </row>
    <row r="17" spans="1:12">
      <c s="4" r="A17" t="s">
        <v>424</v>
      </c>
      <c s="9" r="B17" t="n">
        <v>-0.5</v>
      </c>
      <c s="9" r="C17" t="n">
        <v>1.12</v>
      </c>
      <c s="9" r="D17" t="n">
        <v>-0.3</v>
      </c>
      <c s="9" r="E17" t="n">
        <v>-0.4</v>
      </c>
      <c s="9" r="F17" t="n">
        <v>0.11</v>
      </c>
      <c s="9" r="G17" t="n">
        <v>1.03</v>
      </c>
      <c s="9" r="H17" t="n">
        <v>-0.43</v>
      </c>
      <c s="9" r="I17" t="n">
        <v>-0.74</v>
      </c>
      <c s="9" r="J17" t="n">
        <v>0.71</v>
      </c>
      <c s="9" r="K17" t="n">
        <v>0.7</v>
      </c>
      <c s="9" r="L17" t="n">
        <v>-2.43</v>
      </c>
    </row>
    <row r="18" spans="1:12">
      <c s="4" r="A18" t="s">
        <v>353</v>
      </c>
    </row>
    <row r="19" spans="1:12">
      <c s="3" r="A19" t="s">
        <v>410</v>
      </c>
    </row>
    <row r="20" spans="1:12">
      <c s="4" r="A20" t="s">
        <v>425</v>
      </c>
      <c s="7" r="J20" t="n">
        <v>0</v>
      </c>
      <c s="7" r="K20" t="n">
        <v>0</v>
      </c>
      <c s="7" r="L20" t="n">
        <v>0</v>
      </c>
    </row>
    <row r="21" spans="1:12">
      <c s="4" r="A21" t="s">
        <v>354</v>
      </c>
    </row>
    <row r="22" spans="1:12">
      <c s="3" r="A22" t="s">
        <v>410</v>
      </c>
    </row>
    <row r="23" spans="1:12">
      <c s="4" r="A23" t="s">
        <v>425</v>
      </c>
      <c s="7" r="J23" t="n">
        <v>0</v>
      </c>
      <c s="7" r="K23" t="n">
        <v>0</v>
      </c>
      <c s="7" r="L23" t="n">
        <v>0</v>
      </c>
    </row>
    <row r="24" spans="1:12">
      <c s="3" r="A24" t="s">
        <v>416</v>
      </c>
    </row>
    <row r="25" spans="1:12">
      <c s="4" r="A25" t="s">
        <v>426</v>
      </c>
      <c s="6" r="J25" t="n">
        <v>170</v>
      </c>
      <c s="6" r="K25" t="n">
        <v>180</v>
      </c>
    </row>
    <row r="26" spans="1:12">
      <c s="4" r="A26" t="s">
        <v>427</v>
      </c>
    </row>
    <row r="27" spans="1:12">
      <c s="3" r="A27" t="s">
        <v>410</v>
      </c>
    </row>
    <row r="28" spans="1:12">
      <c s="4" r="A28" t="s">
        <v>425</v>
      </c>
      <c s="7" r="J28" t="n">
        <v>0</v>
      </c>
    </row>
    <row r="29" spans="1:12">
      <c s="3" r="A29" t="s">
        <v>416</v>
      </c>
    </row>
    <row r="30" spans="1:12">
      <c s="4" r="A30" t="s">
        <v>426</v>
      </c>
      <c s="6" r="J30" t="n">
        <v>34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28</v>
      </c>
      <c s="2" r="B1" t="s">
        <v>405</v>
      </c>
      <c s="2" r="J1" t="s">
        <v>1</v>
      </c>
    </row>
    <row r="2" spans="1:12">
      <c s="2" r="B2" t="s">
        <v>2</v>
      </c>
      <c s="2" r="C2" t="s">
        <v>406</v>
      </c>
      <c s="2" r="D2" t="s">
        <v>4</v>
      </c>
      <c s="2" r="E2" t="s">
        <v>407</v>
      </c>
      <c s="2" r="F2" t="s">
        <v>32</v>
      </c>
      <c s="2" r="G2" t="s">
        <v>408</v>
      </c>
      <c s="2" r="H2" t="s">
        <v>339</v>
      </c>
      <c s="2" r="I2" t="s">
        <v>409</v>
      </c>
      <c s="2" r="J2" t="s">
        <v>2</v>
      </c>
      <c s="2" r="K2" t="s">
        <v>32</v>
      </c>
      <c s="2" r="L2" t="s">
        <v>89</v>
      </c>
    </row>
    <row r="3" spans="1:12">
      <c s="3" r="A3" t="s">
        <v>429</v>
      </c>
    </row>
    <row r="4" spans="1:12">
      <c s="4" r="A4" t="s">
        <v>90</v>
      </c>
      <c s="7" r="B4" t="n">
        <v>163407</v>
      </c>
      <c s="7" r="C4" t="n">
        <v>337027</v>
      </c>
      <c s="7" r="D4" t="n">
        <v>131106</v>
      </c>
      <c s="7" r="E4" t="n">
        <v>114201</v>
      </c>
      <c s="7" r="F4" t="n">
        <v>254016</v>
      </c>
      <c s="7" r="G4" t="n">
        <v>349362</v>
      </c>
      <c s="7" r="H4" t="n">
        <v>124172</v>
      </c>
      <c s="7" r="I4" t="n">
        <v>82510</v>
      </c>
      <c s="7" r="J4" t="n">
        <v>745741</v>
      </c>
      <c s="7" r="K4" t="n">
        <v>810060</v>
      </c>
      <c s="7" r="L4" t="n">
        <v>632925</v>
      </c>
    </row>
    <row r="5" spans="1:12">
      <c s="4" r="A5" t="s">
        <v>430</v>
      </c>
      <c s="6" r="B5" t="n">
        <v>-6891</v>
      </c>
      <c s="7" r="C5" t="n">
        <v>44628</v>
      </c>
      <c s="7" r="D5" t="n">
        <v>-3008</v>
      </c>
      <c s="7" r="E5" t="n">
        <v>-4199</v>
      </c>
      <c s="6" r="F5" t="n">
        <v>7258</v>
      </c>
      <c s="7" r="G5" t="n">
        <v>43812</v>
      </c>
      <c s="7" r="H5" t="n">
        <v>-4819</v>
      </c>
      <c s="7" r="I5" t="n">
        <v>-14924</v>
      </c>
      <c s="6" r="J5" t="n">
        <v>30530</v>
      </c>
      <c s="6" r="K5" t="n">
        <v>31327</v>
      </c>
      <c s="6" r="L5" t="n">
        <v>-44532</v>
      </c>
    </row>
    <row r="6" spans="1:12">
      <c s="4" r="A6" t="s">
        <v>431</v>
      </c>
      <c s="6" r="J6" t="n">
        <v>18860</v>
      </c>
      <c s="6" r="K6" t="n">
        <v>18971</v>
      </c>
      <c s="6" r="L6" t="n">
        <v>21414</v>
      </c>
    </row>
    <row r="7" spans="1:12">
      <c s="4" r="A7" t="s">
        <v>432</v>
      </c>
      <c s="6" r="B7" t="n">
        <v>505900</v>
      </c>
      <c s="6" r="F7" t="n">
        <v>561782</v>
      </c>
      <c s="6" r="J7" t="n">
        <v>505900</v>
      </c>
      <c s="6" r="K7" t="n">
        <v>561782</v>
      </c>
    </row>
    <row r="8" spans="1:12">
      <c s="4" r="A8" t="s">
        <v>433</v>
      </c>
    </row>
    <row r="9" spans="1:12">
      <c s="3" r="A9" t="s">
        <v>429</v>
      </c>
    </row>
    <row r="10" spans="1:12">
      <c s="4" r="A10" t="s">
        <v>90</v>
      </c>
      <c s="6" r="J10" t="n">
        <v>437683</v>
      </c>
      <c s="6" r="K10" t="n">
        <v>408426</v>
      </c>
      <c s="6" r="L10" t="n">
        <v>320565</v>
      </c>
    </row>
    <row r="11" spans="1:12">
      <c s="4" r="A11" t="s">
        <v>430</v>
      </c>
      <c s="6" r="J11" t="n">
        <v>13588</v>
      </c>
      <c s="6" r="K11" t="n">
        <v>10654</v>
      </c>
      <c s="6" r="L11" t="n">
        <v>-25286</v>
      </c>
    </row>
    <row r="12" spans="1:12">
      <c s="4" r="A12" t="s">
        <v>431</v>
      </c>
      <c s="6" r="J12" t="n">
        <v>10911</v>
      </c>
      <c s="6" r="K12" t="n">
        <v>11159</v>
      </c>
      <c s="6" r="L12" t="n">
        <v>12475</v>
      </c>
    </row>
    <row r="13" spans="1:12">
      <c s="4" r="A13" t="s">
        <v>432</v>
      </c>
      <c s="6" r="B13" t="n">
        <v>326199</v>
      </c>
      <c s="6" r="F13" t="n">
        <v>313380</v>
      </c>
      <c s="6" r="J13" t="n">
        <v>326199</v>
      </c>
      <c s="6" r="K13" t="n">
        <v>313380</v>
      </c>
    </row>
    <row r="14" spans="1:12">
      <c s="4" r="A14" t="s">
        <v>434</v>
      </c>
    </row>
    <row r="15" spans="1:12">
      <c s="3" r="A15" t="s">
        <v>429</v>
      </c>
    </row>
    <row r="16" spans="1:12">
      <c s="4" r="A16" t="s">
        <v>90</v>
      </c>
      <c s="6" r="J16" t="n">
        <v>308058</v>
      </c>
      <c s="6" r="K16" t="n">
        <v>401634</v>
      </c>
      <c s="6" r="L16" t="n">
        <v>312360</v>
      </c>
    </row>
    <row r="17" spans="1:12">
      <c s="4" r="A17" t="s">
        <v>430</v>
      </c>
      <c s="6" r="J17" t="n">
        <v>16942</v>
      </c>
      <c s="6" r="K17" t="n">
        <v>20673</v>
      </c>
      <c s="6" r="L17" t="n">
        <v>-19246</v>
      </c>
    </row>
    <row r="18" spans="1:12">
      <c s="4" r="A18" t="s">
        <v>431</v>
      </c>
      <c s="6" r="J18" t="n">
        <v>7949</v>
      </c>
      <c s="6" r="K18" t="n">
        <v>7812</v>
      </c>
      <c s="7" r="L18" t="n">
        <v>8939</v>
      </c>
    </row>
    <row r="19" spans="1:12">
      <c s="4" r="A19" t="s">
        <v>432</v>
      </c>
      <c s="7" r="B19" t="n">
        <v>179701</v>
      </c>
      <c s="7" r="F19" t="n">
        <v>248402</v>
      </c>
      <c s="7" r="J19" t="n">
        <v>179701</v>
      </c>
      <c s="7" r="K19" t="n">
        <v>24840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v>
      </c>
      <c s="2" r="B1" t="s">
        <v>1</v>
      </c>
    </row>
    <row r="2" spans="1:4">
      <c s="2" r="B2" t="s">
        <v>2</v>
      </c>
      <c s="2" r="C2" t="s">
        <v>32</v>
      </c>
      <c s="2" r="D2" t="s">
        <v>89</v>
      </c>
    </row>
    <row r="3" spans="1:4">
      <c s="4" r="A3" t="s">
        <v>102</v>
      </c>
      <c s="7" r="B3" t="n">
        <v>23170</v>
      </c>
      <c s="7" r="C3" t="n">
        <v>21509</v>
      </c>
      <c s="7" r="D3" t="n">
        <v>-53906</v>
      </c>
    </row>
    <row r="4" spans="1:4">
      <c s="3" r="A4" t="s">
        <v>110</v>
      </c>
    </row>
    <row r="5" spans="1:4">
      <c s="4" r="A5" t="s">
        <v>111</v>
      </c>
      <c s="6" r="B5" t="n">
        <v>-3216</v>
      </c>
      <c s="6" r="C5" t="n">
        <v>-2986</v>
      </c>
      <c s="6" r="D5" t="n">
        <v>366</v>
      </c>
    </row>
    <row r="6" spans="1:4">
      <c s="4" r="A6" t="s">
        <v>112</v>
      </c>
      <c s="6" r="B6" t="n">
        <v>19954</v>
      </c>
      <c s="6" r="C6" t="n">
        <v>18523</v>
      </c>
      <c s="6" r="D6" t="n">
        <v>-53540</v>
      </c>
    </row>
    <row r="7" spans="1:4">
      <c s="4" r="A7" t="s">
        <v>113</v>
      </c>
      <c s="6" r="B7" t="n">
        <v>-84</v>
      </c>
    </row>
    <row r="8" spans="1:4">
      <c s="4" r="A8" t="s">
        <v>114</v>
      </c>
      <c s="7" r="B8" t="n">
        <v>20038</v>
      </c>
      <c s="7" r="C8" t="n">
        <v>18523</v>
      </c>
      <c s="7" r="D8" t="n">
        <v>-535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29"/>
  </cols>
  <sheetData>
    <row r="1" spans="1:3">
      <c s="1" r="A1" t="s">
        <v>435</v>
      </c>
      <c s="2" r="B1" t="s">
        <v>1</v>
      </c>
    </row>
    <row r="2" spans="1:3">
      <c s="2" r="B2" t="s">
        <v>436</v>
      </c>
      <c s="2" r="C2" t="s">
        <v>437</v>
      </c>
    </row>
    <row r="3" spans="1:3">
      <c s="3" r="A3" t="s">
        <v>429</v>
      </c>
    </row>
    <row r="4" spans="1:3">
      <c s="4" r="A4" t="s">
        <v>438</v>
      </c>
      <c s="4" r="B4" t="s">
        <v>439</v>
      </c>
    </row>
    <row r="5" spans="1:3">
      <c s="4" r="A5" t="s">
        <v>440</v>
      </c>
      <c s="6" r="B5" t="n">
        <v>3</v>
      </c>
      <c s="6" r="C5" t="n">
        <v>3</v>
      </c>
    </row>
    <row r="6" spans="1:3">
      <c s="4" r="A6" t="s">
        <v>441</v>
      </c>
    </row>
    <row r="7" spans="1:3">
      <c s="3" r="A7" t="s">
        <v>429</v>
      </c>
    </row>
    <row r="8" spans="1:3">
      <c s="4" r="A8" t="s">
        <v>442</v>
      </c>
      <c s="11" r="B8" t="n">
        <v>10.2</v>
      </c>
      <c s="11" r="C8" t="n">
        <v>8.800000000000001</v>
      </c>
    </row>
    <row r="9" spans="1:3">
      <c s="4" r="A9" t="s">
        <v>443</v>
      </c>
    </row>
    <row r="10" spans="1:3">
      <c s="3" r="A10" t="s">
        <v>429</v>
      </c>
    </row>
    <row r="11" spans="1:3">
      <c s="4" r="A11" t="s">
        <v>444</v>
      </c>
      <c s="4" r="B11" t="s">
        <v>445</v>
      </c>
      <c s="4" r="C11" t="s">
        <v>4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47</v>
      </c>
      <c s="2" r="B1" t="s">
        <v>405</v>
      </c>
      <c s="2" r="J1" t="s">
        <v>1</v>
      </c>
    </row>
    <row r="2" spans="1:12">
      <c s="2" r="B2" t="s">
        <v>2</v>
      </c>
      <c s="2" r="C2" t="s">
        <v>406</v>
      </c>
      <c s="2" r="D2" t="s">
        <v>4</v>
      </c>
      <c s="2" r="E2" t="s">
        <v>407</v>
      </c>
      <c s="2" r="F2" t="s">
        <v>32</v>
      </c>
      <c s="2" r="G2" t="s">
        <v>408</v>
      </c>
      <c s="2" r="H2" t="s">
        <v>339</v>
      </c>
      <c s="2" r="I2" t="s">
        <v>409</v>
      </c>
      <c s="2" r="J2" t="s">
        <v>2</v>
      </c>
      <c s="2" r="K2" t="s">
        <v>32</v>
      </c>
      <c s="2" r="L2" t="s">
        <v>89</v>
      </c>
    </row>
    <row r="3" spans="1:12">
      <c s="3" r="A3" t="s">
        <v>448</v>
      </c>
    </row>
    <row r="4" spans="1:12">
      <c s="4" r="A4" t="s">
        <v>449</v>
      </c>
      <c s="7" r="B4" t="n">
        <v>18435</v>
      </c>
      <c s="7" r="F4" t="n">
        <v>11096</v>
      </c>
      <c s="7" r="J4" t="n">
        <v>18435</v>
      </c>
      <c s="7" r="K4" t="n">
        <v>11096</v>
      </c>
    </row>
    <row r="5" spans="1:12">
      <c s="4" r="A5" t="s">
        <v>90</v>
      </c>
      <c s="6" r="B5" t="n">
        <v>163407</v>
      </c>
      <c s="7" r="C5" t="n">
        <v>337027</v>
      </c>
      <c s="7" r="D5" t="n">
        <v>131106</v>
      </c>
      <c s="7" r="E5" t="n">
        <v>114201</v>
      </c>
      <c s="6" r="F5" t="n">
        <v>254016</v>
      </c>
      <c s="7" r="G5" t="n">
        <v>349362</v>
      </c>
      <c s="7" r="H5" t="n">
        <v>124172</v>
      </c>
      <c s="7" r="I5" t="n">
        <v>82510</v>
      </c>
      <c s="6" r="J5" t="n">
        <v>745741</v>
      </c>
      <c s="6" r="K5" t="n">
        <v>810060</v>
      </c>
      <c s="7" r="L5" t="n">
        <v>632925</v>
      </c>
    </row>
    <row r="6" spans="1:12">
      <c s="4" r="A6" t="s">
        <v>450</v>
      </c>
    </row>
    <row r="7" spans="1:12">
      <c s="3" r="A7" t="s">
        <v>448</v>
      </c>
    </row>
    <row r="8" spans="1:12">
      <c s="4" r="A8" t="s">
        <v>449</v>
      </c>
      <c s="6" r="B8" t="n">
        <v>10172</v>
      </c>
      <c s="6" r="F8" t="n">
        <v>8816</v>
      </c>
      <c s="6" r="J8" t="n">
        <v>10172</v>
      </c>
      <c s="6" r="K8" t="n">
        <v>8816</v>
      </c>
    </row>
    <row r="9" spans="1:12">
      <c s="4" r="A9" t="s">
        <v>441</v>
      </c>
    </row>
    <row r="10" spans="1:12">
      <c s="3" r="A10" t="s">
        <v>448</v>
      </c>
    </row>
    <row r="11" spans="1:12">
      <c s="4" r="A11" t="s">
        <v>449</v>
      </c>
      <c s="6" r="B11" t="n">
        <v>7702</v>
      </c>
      <c s="6" r="F11" t="n">
        <v>1689</v>
      </c>
      <c s="6" r="J11" t="n">
        <v>7702</v>
      </c>
      <c s="6" r="K11" t="n">
        <v>1689</v>
      </c>
    </row>
    <row r="12" spans="1:12">
      <c s="4" r="A12" t="s">
        <v>90</v>
      </c>
      <c s="6" r="J12" t="n">
        <v>542101</v>
      </c>
      <c s="6" r="K12" t="n">
        <v>653497</v>
      </c>
      <c s="6" r="L12" t="n">
        <v>524193</v>
      </c>
    </row>
    <row r="13" spans="1:12">
      <c s="4" r="A13" t="s">
        <v>451</v>
      </c>
    </row>
    <row r="14" spans="1:12">
      <c s="3" r="A14" t="s">
        <v>448</v>
      </c>
    </row>
    <row r="15" spans="1:12">
      <c s="4" r="A15" t="s">
        <v>449</v>
      </c>
      <c s="7" r="B15" t="n">
        <v>561</v>
      </c>
      <c s="7" r="F15" t="n">
        <v>591</v>
      </c>
      <c s="6" r="J15" t="n">
        <v>561</v>
      </c>
      <c s="6" r="K15" t="n">
        <v>591</v>
      </c>
    </row>
    <row r="16" spans="1:12">
      <c s="4" r="A16" t="s">
        <v>90</v>
      </c>
      <c s="6" r="J16" t="n">
        <v>1675</v>
      </c>
      <c s="6" r="K16" t="n">
        <v>2746</v>
      </c>
      <c s="6" r="L16" t="n">
        <v>6721</v>
      </c>
    </row>
    <row r="17" spans="1:12">
      <c s="4" r="A17" t="s">
        <v>452</v>
      </c>
    </row>
    <row r="18" spans="1:12">
      <c s="3" r="A18" t="s">
        <v>448</v>
      </c>
    </row>
    <row r="19" spans="1:12">
      <c s="4" r="A19" t="s">
        <v>90</v>
      </c>
      <c s="6" r="J19" t="n">
        <v>117313</v>
      </c>
      <c s="6" r="K19" t="n">
        <v>67027</v>
      </c>
      <c s="6" r="L19" t="n">
        <v>48585</v>
      </c>
    </row>
    <row r="20" spans="1:12">
      <c s="4" r="A20" t="s">
        <v>453</v>
      </c>
    </row>
    <row r="21" spans="1:12">
      <c s="3" r="A21" t="s">
        <v>448</v>
      </c>
    </row>
    <row r="22" spans="1:12">
      <c s="4" r="A22" t="s">
        <v>90</v>
      </c>
      <c s="6" r="J22" t="n">
        <v>32587</v>
      </c>
      <c s="6" r="K22" t="n">
        <v>33040</v>
      </c>
      <c s="6" r="L22" t="n">
        <v>25125</v>
      </c>
    </row>
    <row r="23" spans="1:12">
      <c s="4" r="A23" t="s">
        <v>454</v>
      </c>
    </row>
    <row r="24" spans="1:12">
      <c s="3" r="A24" t="s">
        <v>448</v>
      </c>
    </row>
    <row r="25" spans="1:12">
      <c s="4" r="A25" t="s">
        <v>90</v>
      </c>
      <c s="7" r="J25" t="n">
        <v>52065</v>
      </c>
      <c s="7" r="K25" t="n">
        <v>53750</v>
      </c>
      <c s="7" r="L25" t="n">
        <v>2830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455</v>
      </c>
      <c s="2" r="B1" t="s">
        <v>1</v>
      </c>
    </row>
    <row r="2" spans="1:4">
      <c s="2" r="B2" t="s">
        <v>2</v>
      </c>
      <c s="2" r="C2" t="s">
        <v>32</v>
      </c>
      <c s="2" r="D2" t="s">
        <v>89</v>
      </c>
    </row>
    <row r="3" spans="1:4">
      <c s="3" r="A3" t="s">
        <v>456</v>
      </c>
    </row>
    <row r="4" spans="1:4">
      <c s="4" r="A4" t="s">
        <v>457</v>
      </c>
      <c s="7" r="B4" t="n">
        <v>331249</v>
      </c>
      <c s="7" r="C4" t="n">
        <v>383960</v>
      </c>
      <c s="7" r="D4" t="n">
        <v>302067</v>
      </c>
    </row>
    <row r="5" spans="1:4">
      <c s="4" r="A5" t="s">
        <v>458</v>
      </c>
    </row>
    <row r="6" spans="1:4">
      <c s="3" r="A6" t="s">
        <v>456</v>
      </c>
    </row>
    <row r="7" spans="1:4">
      <c s="4" r="A7" t="s">
        <v>457</v>
      </c>
      <c s="6" r="B7" t="n">
        <v>163333</v>
      </c>
      <c s="6" r="C7" t="n">
        <v>165777</v>
      </c>
      <c s="6" r="D7" t="n">
        <v>135223</v>
      </c>
    </row>
    <row r="8" spans="1:4">
      <c s="4" r="A8" t="s">
        <v>459</v>
      </c>
    </row>
    <row r="9" spans="1:4">
      <c s="3" r="A9" t="s">
        <v>456</v>
      </c>
    </row>
    <row r="10" spans="1:4">
      <c s="4" r="A10" t="s">
        <v>457</v>
      </c>
      <c s="6" r="B10" t="n">
        <v>96766</v>
      </c>
      <c s="6" r="C10" t="n">
        <v>124257</v>
      </c>
      <c s="6" r="D10" t="n">
        <v>98770</v>
      </c>
    </row>
    <row r="11" spans="1:4">
      <c s="4" r="A11" t="s">
        <v>460</v>
      </c>
    </row>
    <row r="12" spans="1:4">
      <c s="3" r="A12" t="s">
        <v>456</v>
      </c>
    </row>
    <row r="13" spans="1:4">
      <c s="4" r="A13" t="s">
        <v>457</v>
      </c>
      <c s="7" r="B13" t="n">
        <v>71150</v>
      </c>
      <c s="7" r="C13" t="n">
        <v>93926</v>
      </c>
      <c s="7" r="D13" t="n">
        <v>68074</v>
      </c>
    </row>
    <row r="14" spans="1:4">
      <c s="4" r="A14" t="s">
        <v>461</v>
      </c>
    </row>
    <row r="15" spans="1:4">
      <c s="3" r="A15" t="s">
        <v>456</v>
      </c>
    </row>
    <row r="16" spans="1:4">
      <c s="4" r="A16" t="s">
        <v>462</v>
      </c>
      <c s="4" r="B16" t="s">
        <v>463</v>
      </c>
      <c s="4" r="C16" t="s">
        <v>464</v>
      </c>
      <c s="4" r="D16" t="s">
        <v>465</v>
      </c>
    </row>
    <row r="17" spans="1:4">
      <c s="4" r="A17" t="s">
        <v>466</v>
      </c>
    </row>
    <row r="18" spans="1:4">
      <c s="3" r="A18" t="s">
        <v>456</v>
      </c>
    </row>
    <row r="19" spans="1:4">
      <c s="4" r="A19" t="s">
        <v>462</v>
      </c>
      <c s="4" r="B19" t="s">
        <v>467</v>
      </c>
      <c s="4" r="C19" t="s">
        <v>468</v>
      </c>
      <c s="4" r="D19" t="s">
        <v>469</v>
      </c>
    </row>
    <row r="20" spans="1:4">
      <c s="4" r="A20" t="s">
        <v>470</v>
      </c>
    </row>
    <row r="21" spans="1:4">
      <c s="3" r="A21" t="s">
        <v>456</v>
      </c>
    </row>
    <row r="22" spans="1:4">
      <c s="4" r="A22" t="s">
        <v>462</v>
      </c>
      <c s="4" r="B22" t="s">
        <v>471</v>
      </c>
      <c s="4" r="C22" t="s">
        <v>472</v>
      </c>
      <c s="4" r="D22" t="s">
        <v>473</v>
      </c>
    </row>
    <row r="23" spans="1:4">
      <c s="4" r="A23" t="s">
        <v>474</v>
      </c>
    </row>
    <row r="24" spans="1:4">
      <c s="3" r="A24" t="s">
        <v>456</v>
      </c>
    </row>
    <row r="25" spans="1:4">
      <c s="4" r="A25" t="s">
        <v>462</v>
      </c>
      <c s="4" r="B25" t="s">
        <v>475</v>
      </c>
      <c s="4" r="C25" t="s">
        <v>476</v>
      </c>
      <c s="4" r="D25" t="s">
        <v>47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8"/>
    <col customWidth="1" max="2" min="2" width="27"/>
    <col customWidth="1" max="3" min="3" width="28"/>
    <col customWidth="1" max="4" min="4" width="21"/>
    <col customWidth="1" max="5" min="5" width="21"/>
    <col customWidth="1" max="6" min="6" width="21"/>
  </cols>
  <sheetData>
    <row r="1" spans="1:6">
      <c s="1" r="A1" t="s">
        <v>478</v>
      </c>
      <c s="2" r="B1" t="s">
        <v>337</v>
      </c>
      <c s="2" r="C1" t="s">
        <v>1</v>
      </c>
    </row>
    <row r="2" spans="1:6">
      <c s="2" r="B2" t="s">
        <v>479</v>
      </c>
      <c s="2" r="C2" t="s">
        <v>480</v>
      </c>
      <c s="2" r="D2" t="s">
        <v>481</v>
      </c>
      <c s="2" r="E2" t="s">
        <v>482</v>
      </c>
      <c s="2" r="F2" t="s">
        <v>483</v>
      </c>
    </row>
    <row r="3" spans="1:6">
      <c s="3" r="A3" t="s">
        <v>484</v>
      </c>
    </row>
    <row r="4" spans="1:6">
      <c s="4" r="A4" t="s">
        <v>485</v>
      </c>
      <c s="7" r="C4" t="n">
        <v>100000</v>
      </c>
      <c s="7" r="D4" t="n">
        <v>300000</v>
      </c>
      <c s="7" r="E4" t="n">
        <v>-3100000</v>
      </c>
    </row>
    <row r="5" spans="1:6">
      <c s="4" r="A5" t="s">
        <v>52</v>
      </c>
      <c s="6" r="C5" t="n">
        <v>7000000</v>
      </c>
      <c s="6" r="D5" t="n">
        <v>7000000</v>
      </c>
    </row>
    <row r="6" spans="1:6">
      <c s="4" r="A6" t="s">
        <v>486</v>
      </c>
      <c s="7" r="C6" t="n">
        <v>-84000</v>
      </c>
    </row>
    <row r="7" spans="1:6">
      <c s="4" r="A7" t="s">
        <v>487</v>
      </c>
    </row>
    <row r="8" spans="1:6">
      <c s="3" r="A8" t="s">
        <v>484</v>
      </c>
    </row>
    <row r="9" spans="1:6">
      <c s="4" r="A9" t="s">
        <v>379</v>
      </c>
      <c s="4" r="C9" t="s">
        <v>488</v>
      </c>
    </row>
    <row r="10" spans="1:6">
      <c s="4" r="A10" t="s">
        <v>489</v>
      </c>
      <c s="4" r="C10" t="s">
        <v>488</v>
      </c>
    </row>
    <row r="11" spans="1:6">
      <c s="4" r="A11" t="s">
        <v>490</v>
      </c>
      <c s="6" r="C11" t="n">
        <v>65</v>
      </c>
    </row>
    <row r="12" spans="1:6">
      <c s="4" r="A12" t="s">
        <v>491</v>
      </c>
      <c s="4" r="C12" t="s">
        <v>492</v>
      </c>
    </row>
    <row r="13" spans="1:6">
      <c s="4" r="A13" t="s">
        <v>493</v>
      </c>
      <c s="7" r="C13" t="n">
        <v>0</v>
      </c>
      <c s="6" r="D13" t="n">
        <v>200000</v>
      </c>
      <c s="7" r="E13" t="n">
        <v>300000</v>
      </c>
    </row>
    <row r="14" spans="1:6">
      <c s="4" r="A14" t="s">
        <v>494</v>
      </c>
    </row>
    <row r="15" spans="1:6">
      <c s="3" r="A15" t="s">
        <v>484</v>
      </c>
    </row>
    <row r="16" spans="1:6">
      <c s="4" r="A16" t="s">
        <v>379</v>
      </c>
      <c s="4" r="B16" t="s">
        <v>488</v>
      </c>
    </row>
    <row r="17" spans="1:6">
      <c s="4" r="A17" t="s">
        <v>485</v>
      </c>
      <c s="6" r="C17" t="n">
        <v>500000</v>
      </c>
    </row>
    <row r="18" spans="1:6">
      <c s="4" r="A18" t="s">
        <v>495</v>
      </c>
      <c s="7" r="B18" t="n">
        <v>8000000</v>
      </c>
      <c s="6" r="C18" t="n">
        <v>400000</v>
      </c>
    </row>
    <row r="19" spans="1:6">
      <c s="4" r="A19" t="s">
        <v>496</v>
      </c>
      <c s="12" r="B19" t="n">
        <v>1.5</v>
      </c>
    </row>
    <row r="20" spans="1:6">
      <c s="4" r="A20" t="s">
        <v>497</v>
      </c>
      <c s="7" r="B20" t="n">
        <v>7000000</v>
      </c>
    </row>
    <row r="21" spans="1:6">
      <c s="4" r="A21" t="s">
        <v>498</v>
      </c>
      <c s="4" r="B21" t="s">
        <v>499</v>
      </c>
    </row>
    <row r="22" spans="1:6">
      <c s="4" r="A22" t="s">
        <v>52</v>
      </c>
      <c s="7" r="F22" t="n">
        <v>7000000</v>
      </c>
    </row>
    <row r="23" spans="1:6">
      <c s="4" r="A23" t="s">
        <v>379</v>
      </c>
      <c s="4" r="F23" t="s">
        <v>500</v>
      </c>
    </row>
    <row r="24" spans="1:6">
      <c s="4" r="A24" t="s">
        <v>501</v>
      </c>
      <c s="7" r="C24" t="n">
        <v>0</v>
      </c>
    </row>
    <row r="25" spans="1:6">
      <c s="4" r="A25" t="s">
        <v>502</v>
      </c>
    </row>
    <row r="26" spans="1:6">
      <c s="3" r="A26" t="s">
        <v>484</v>
      </c>
    </row>
    <row r="27" spans="1:6">
      <c s="4" r="A27" t="s">
        <v>379</v>
      </c>
      <c s="4" r="C27" t="s">
        <v>380</v>
      </c>
    </row>
    <row r="28" spans="1:6">
      <c s="4" r="A28" t="s">
        <v>486</v>
      </c>
      <c s="7" r="C28" t="n">
        <v>-84000</v>
      </c>
      <c s="7" r="D28" t="n">
        <v>-84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503</v>
      </c>
      <c s="2" r="B1" t="s">
        <v>1</v>
      </c>
    </row>
    <row r="2" spans="1:4">
      <c s="2" r="B2" t="s">
        <v>2</v>
      </c>
      <c s="2" r="C2" t="s">
        <v>32</v>
      </c>
      <c s="2" r="D2" t="s">
        <v>89</v>
      </c>
    </row>
    <row r="3" spans="1:4">
      <c s="3" r="A3" t="s">
        <v>484</v>
      </c>
    </row>
    <row r="4" spans="1:4">
      <c s="4" r="A4" t="s">
        <v>504</v>
      </c>
      <c s="7" r="B4" t="n">
        <v>-1017</v>
      </c>
      <c s="7" r="C4" t="n">
        <v>-314</v>
      </c>
      <c s="7" r="D4" t="n">
        <v>3148</v>
      </c>
    </row>
    <row r="5" spans="1:4">
      <c s="4" r="A5" t="s">
        <v>487</v>
      </c>
    </row>
    <row r="6" spans="1:4">
      <c s="3" r="A6" t="s">
        <v>484</v>
      </c>
    </row>
    <row r="7" spans="1:4">
      <c s="4" r="A7" t="s">
        <v>505</v>
      </c>
      <c s="6" r="C7" t="n">
        <v>3856</v>
      </c>
    </row>
    <row r="8" spans="1:4">
      <c s="4" r="A8" t="s">
        <v>504</v>
      </c>
      <c s="6" r="C8" t="n">
        <v>-3856</v>
      </c>
    </row>
    <row r="9" spans="1:4">
      <c s="4" r="A9" t="s">
        <v>506</v>
      </c>
      <c s="7" r="B9" t="n">
        <v>0</v>
      </c>
      <c s="7" r="C9"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0"/>
    <col customWidth="1" max="2" min="2" width="32"/>
    <col customWidth="1" max="3" min="3" width="21"/>
    <col customWidth="1" max="4" min="4" width="21"/>
    <col customWidth="1" max="5" min="5" width="21"/>
    <col customWidth="1" max="6" min="6" width="21"/>
  </cols>
  <sheetData>
    <row r="1" spans="1:6">
      <c s="1" r="A1" t="s">
        <v>507</v>
      </c>
      <c s="2" r="B1" t="s">
        <v>337</v>
      </c>
      <c s="2" r="D1" t="s">
        <v>1</v>
      </c>
    </row>
    <row r="2" spans="1:6">
      <c s="2" r="B2" t="s">
        <v>508</v>
      </c>
      <c s="2" r="C2" t="s">
        <v>509</v>
      </c>
      <c s="2" r="D2" t="s">
        <v>510</v>
      </c>
      <c s="2" r="E2" t="s">
        <v>481</v>
      </c>
      <c s="2" r="F2" t="s">
        <v>482</v>
      </c>
    </row>
    <row r="3" spans="1:6">
      <c s="3" r="A3" t="s">
        <v>511</v>
      </c>
    </row>
    <row r="4" spans="1:6">
      <c s="4" r="A4" t="s">
        <v>512</v>
      </c>
      <c s="11" r="D4" t="n">
        <v>5.6</v>
      </c>
      <c s="11" r="E4" t="n">
        <v>5.9</v>
      </c>
      <c s="7" r="F4" t="n">
        <v>6</v>
      </c>
    </row>
    <row r="5" spans="1:6">
      <c s="4" r="A5" t="s">
        <v>513</v>
      </c>
    </row>
    <row r="6" spans="1:6">
      <c s="3" r="A6" t="s">
        <v>511</v>
      </c>
    </row>
    <row r="7" spans="1:6">
      <c s="4" r="A7" t="s">
        <v>514</v>
      </c>
      <c s="11" r="C7" t="n">
        <v>36.2</v>
      </c>
    </row>
    <row r="8" spans="1:6">
      <c s="4" r="A8" t="s">
        <v>515</v>
      </c>
      <c s="7" r="C8" t="n">
        <v>18</v>
      </c>
    </row>
    <row r="9" spans="1:6">
      <c s="4" r="A9" t="s">
        <v>516</v>
      </c>
      <c s="4" r="C9" t="s">
        <v>517</v>
      </c>
    </row>
    <row r="10" spans="1:6">
      <c s="4" r="A10" t="s">
        <v>518</v>
      </c>
    </row>
    <row r="11" spans="1:6">
      <c s="3" r="A11" t="s">
        <v>511</v>
      </c>
    </row>
    <row r="12" spans="1:6">
      <c s="4" r="A12" t="s">
        <v>514</v>
      </c>
      <c s="11" r="B12" t="n">
        <v>1.1</v>
      </c>
    </row>
    <row r="13" spans="1:6">
      <c s="4" r="A13" t="s">
        <v>515</v>
      </c>
      <c s="11" r="B13" t="n">
        <v>4.4</v>
      </c>
    </row>
    <row r="14" spans="1:6">
      <c s="4" r="A14" t="s">
        <v>516</v>
      </c>
      <c s="4" r="B14" t="s">
        <v>362</v>
      </c>
    </row>
    <row r="15" spans="1:6">
      <c s="4" r="A15" t="s">
        <v>519</v>
      </c>
      <c s="11" r="B15" t="n">
        <v>5.5</v>
      </c>
    </row>
    <row r="16" spans="1:6">
      <c s="4" r="A16" t="s">
        <v>520</v>
      </c>
      <c s="11" r="B16" t="n">
        <v>1.1</v>
      </c>
    </row>
    <row r="17" spans="1:6">
      <c s="4" r="A17" t="s">
        <v>521</v>
      </c>
      <c s="6" r="B17" t="n">
        <v>5</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522</v>
      </c>
      <c s="2" r="B1" t="s">
        <v>1</v>
      </c>
    </row>
    <row r="2" spans="1:3">
      <c s="2" r="B2" t="s">
        <v>2</v>
      </c>
      <c s="2" r="C2" t="s">
        <v>32</v>
      </c>
    </row>
    <row r="3" spans="1:3">
      <c s="3" r="A3" t="s">
        <v>523</v>
      </c>
    </row>
    <row r="4" spans="1:3">
      <c s="4" r="A4" t="s">
        <v>524</v>
      </c>
      <c s="7" r="B4" t="n">
        <v>44492</v>
      </c>
      <c s="7" r="C4" t="n">
        <v>44876</v>
      </c>
    </row>
    <row r="5" spans="1:3">
      <c s="4" r="A5" t="s">
        <v>525</v>
      </c>
      <c s="6" r="B5" t="n">
        <v>-293</v>
      </c>
      <c s="6" r="C5" t="n">
        <v>-384</v>
      </c>
    </row>
    <row r="6" spans="1:3">
      <c s="4" r="A6" t="s">
        <v>526</v>
      </c>
      <c s="6" r="B6" t="n">
        <v>44199</v>
      </c>
      <c s="6" r="C6" t="n">
        <v>44492</v>
      </c>
    </row>
    <row r="7" spans="1:3">
      <c s="4" r="A7" t="s">
        <v>433</v>
      </c>
    </row>
    <row r="8" spans="1:3">
      <c s="3" r="A8" t="s">
        <v>523</v>
      </c>
    </row>
    <row r="9" spans="1:3">
      <c s="4" r="A9" t="s">
        <v>524</v>
      </c>
      <c s="6" r="B9" t="n">
        <v>24881</v>
      </c>
      <c s="6" r="C9" t="n">
        <v>25265</v>
      </c>
    </row>
    <row r="10" spans="1:3">
      <c s="4" r="A10" t="s">
        <v>525</v>
      </c>
      <c s="6" r="B10" t="n">
        <v>-293</v>
      </c>
      <c s="6" r="C10" t="n">
        <v>-384</v>
      </c>
    </row>
    <row r="11" spans="1:3">
      <c s="4" r="A11" t="s">
        <v>526</v>
      </c>
      <c s="6" r="B11" t="n">
        <v>24588</v>
      </c>
      <c s="6" r="C11" t="n">
        <v>24881</v>
      </c>
    </row>
    <row r="12" spans="1:3">
      <c s="4" r="A12" t="s">
        <v>434</v>
      </c>
    </row>
    <row r="13" spans="1:3">
      <c s="3" r="A13" t="s">
        <v>523</v>
      </c>
    </row>
    <row r="14" spans="1:3">
      <c s="4" r="A14" t="s">
        <v>524</v>
      </c>
      <c s="6" r="B14" t="n">
        <v>19611</v>
      </c>
      <c s="6" r="C14" t="n">
        <v>19611</v>
      </c>
    </row>
    <row r="15" spans="1:3">
      <c s="4" r="A15" t="s">
        <v>526</v>
      </c>
      <c s="7" r="B15" t="n">
        <v>19611</v>
      </c>
      <c s="7" r="C15" t="n">
        <v>196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s="1" r="A1" t="s">
        <v>527</v>
      </c>
      <c s="2" r="B1" t="s">
        <v>1</v>
      </c>
    </row>
    <row r="2" spans="1:2">
      <c s="2" r="B2" t="s">
        <v>510</v>
      </c>
    </row>
    <row r="3" spans="1:2">
      <c s="3" r="A3" t="s">
        <v>523</v>
      </c>
    </row>
    <row r="4" spans="1:2">
      <c s="4" r="A4" t="s">
        <v>528</v>
      </c>
      <c s="7" r="B4"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26"/>
    <col customWidth="1" max="3" min="3" width="14"/>
  </cols>
  <sheetData>
    <row r="1" spans="1:3">
      <c s="1" r="A1" t="s">
        <v>529</v>
      </c>
      <c s="2" r="B1" t="s">
        <v>1</v>
      </c>
    </row>
    <row r="2" spans="1:3">
      <c s="2" r="B2" t="s">
        <v>32</v>
      </c>
      <c s="2" r="C2" t="s">
        <v>2</v>
      </c>
    </row>
    <row r="3" spans="1:3">
      <c s="3" r="A3" t="s">
        <v>530</v>
      </c>
    </row>
    <row r="4" spans="1:3">
      <c s="4" r="A4" t="s">
        <v>531</v>
      </c>
      <c s="7" r="B4" t="n">
        <v>190994</v>
      </c>
      <c s="7" r="C4" t="n">
        <v>188704</v>
      </c>
    </row>
    <row r="5" spans="1:3">
      <c s="4" r="A5" t="s">
        <v>532</v>
      </c>
      <c s="6" r="B5" t="n">
        <v>-131277</v>
      </c>
      <c s="6" r="C5" t="n">
        <v>-137560</v>
      </c>
    </row>
    <row r="6" spans="1:3">
      <c s="4" r="A6" t="s">
        <v>533</v>
      </c>
      <c s="6" r="B6" t="n">
        <v>59717</v>
      </c>
      <c s="6" r="C6" t="n">
        <v>51144</v>
      </c>
    </row>
    <row r="7" spans="1:3">
      <c s="4" r="A7" t="s">
        <v>54</v>
      </c>
      <c s="6" r="B7" t="n">
        <v>2308</v>
      </c>
      <c s="6" r="C7" t="n">
        <v>2308</v>
      </c>
    </row>
    <row r="8" spans="1:3">
      <c s="4" r="A8" t="s">
        <v>534</v>
      </c>
      <c s="6" r="B8" t="n">
        <v>173763</v>
      </c>
      <c s="6" r="C8" t="n">
        <v>174963</v>
      </c>
    </row>
    <row r="9" spans="1:3">
      <c s="4" r="A9" t="s">
        <v>535</v>
      </c>
      <c s="6" r="B9" t="n">
        <v>-124859</v>
      </c>
      <c s="6" r="C9" t="n">
        <v>-132778</v>
      </c>
    </row>
    <row r="10" spans="1:3">
      <c s="4" r="A10" t="s">
        <v>536</v>
      </c>
      <c s="7" r="B10" t="n">
        <v>48904</v>
      </c>
      <c s="6" r="C10" t="n">
        <v>42185</v>
      </c>
    </row>
    <row r="11" spans="1:3">
      <c s="4" r="A11" t="s">
        <v>537</v>
      </c>
    </row>
    <row r="12" spans="1:3">
      <c s="3" r="A12" t="s">
        <v>530</v>
      </c>
    </row>
    <row r="13" spans="1:3">
      <c s="4" r="A13" t="s">
        <v>538</v>
      </c>
      <c s="4" r="B13" t="s">
        <v>539</v>
      </c>
    </row>
    <row r="14" spans="1:3">
      <c s="4" r="A14" t="s">
        <v>540</v>
      </c>
      <c s="7" r="B14" t="n">
        <v>14923</v>
      </c>
      <c s="6" r="C14" t="n">
        <v>11433</v>
      </c>
    </row>
    <row r="15" spans="1:3">
      <c s="4" r="A15" t="s">
        <v>541</v>
      </c>
      <c s="6" r="B15" t="n">
        <v>-6418</v>
      </c>
      <c s="6" r="C15" t="n">
        <v>-4782</v>
      </c>
    </row>
    <row r="16" spans="1:3">
      <c s="4" r="A16" t="s">
        <v>542</v>
      </c>
      <c s="7" r="B16" t="n">
        <v>8505</v>
      </c>
      <c s="6" r="C16" t="n">
        <v>6651</v>
      </c>
    </row>
    <row r="17" spans="1:3">
      <c s="4" r="A17" t="s">
        <v>543</v>
      </c>
    </row>
    <row r="18" spans="1:3">
      <c s="3" r="A18" t="s">
        <v>530</v>
      </c>
    </row>
    <row r="19" spans="1:3">
      <c s="4" r="A19" t="s">
        <v>544</v>
      </c>
      <c s="4" r="B19" t="s">
        <v>545</v>
      </c>
    </row>
    <row r="20" spans="1:3">
      <c s="4" r="A20" t="s">
        <v>534</v>
      </c>
      <c s="7" r="B20" t="n">
        <v>91488</v>
      </c>
      <c s="6" r="C20" t="n">
        <v>91488</v>
      </c>
    </row>
    <row r="21" spans="1:3">
      <c s="4" r="A21" t="s">
        <v>535</v>
      </c>
      <c s="6" r="B21" t="n">
        <v>-85113</v>
      </c>
      <c s="6" r="C21" t="n">
        <v>-86994</v>
      </c>
    </row>
    <row r="22" spans="1:3">
      <c s="4" r="A22" t="s">
        <v>536</v>
      </c>
      <c s="7" r="B22" t="n">
        <v>6375</v>
      </c>
      <c s="6" r="C22" t="n">
        <v>4494</v>
      </c>
    </row>
    <row r="23" spans="1:3">
      <c s="4" r="A23" t="s">
        <v>546</v>
      </c>
    </row>
    <row r="24" spans="1:3">
      <c s="3" r="A24" t="s">
        <v>530</v>
      </c>
    </row>
    <row r="25" spans="1:3">
      <c s="4" r="A25" t="s">
        <v>544</v>
      </c>
      <c s="4" r="B25" t="s">
        <v>547</v>
      </c>
    </row>
    <row r="26" spans="1:3">
      <c s="4" r="A26" t="s">
        <v>534</v>
      </c>
      <c s="7" r="B26" t="n">
        <v>66594</v>
      </c>
      <c s="6" r="C26" t="n">
        <v>67794</v>
      </c>
    </row>
    <row r="27" spans="1:3">
      <c s="4" r="A27" t="s">
        <v>535</v>
      </c>
      <c s="6" r="B27" t="n">
        <v>-27235</v>
      </c>
      <c s="6" r="C27" t="n">
        <v>-32077</v>
      </c>
    </row>
    <row r="28" spans="1:3">
      <c s="4" r="A28" t="s">
        <v>536</v>
      </c>
      <c s="7" r="B28" t="n">
        <v>39359</v>
      </c>
      <c s="6" r="C28" t="n">
        <v>35717</v>
      </c>
    </row>
    <row r="29" spans="1:3">
      <c s="4" r="A29" t="s">
        <v>548</v>
      </c>
    </row>
    <row r="30" spans="1:3">
      <c s="3" r="A30" t="s">
        <v>530</v>
      </c>
    </row>
    <row r="31" spans="1:3">
      <c s="4" r="A31" t="s">
        <v>544</v>
      </c>
      <c s="4" r="B31" t="s">
        <v>549</v>
      </c>
    </row>
    <row r="32" spans="1:3">
      <c s="4" r="A32" t="s">
        <v>534</v>
      </c>
      <c s="7" r="B32" t="n">
        <v>9348</v>
      </c>
      <c s="6" r="C32" t="n">
        <v>9348</v>
      </c>
    </row>
    <row r="33" spans="1:3">
      <c s="4" r="A33" t="s">
        <v>535</v>
      </c>
      <c s="6" r="B33" t="n">
        <v>-7831</v>
      </c>
      <c s="6" r="C33" t="n">
        <v>-8391</v>
      </c>
    </row>
    <row r="34" spans="1:3">
      <c s="4" r="A34" t="s">
        <v>536</v>
      </c>
      <c s="7" r="B34" t="n">
        <v>1517</v>
      </c>
      <c s="6" r="C34" t="n">
        <v>957</v>
      </c>
    </row>
    <row r="35" spans="1:3">
      <c s="4" r="A35" t="s">
        <v>550</v>
      </c>
    </row>
    <row r="36" spans="1:3">
      <c s="3" r="A36" t="s">
        <v>530</v>
      </c>
    </row>
    <row r="37" spans="1:3">
      <c s="4" r="A37" t="s">
        <v>544</v>
      </c>
      <c s="4" r="B37" t="s">
        <v>397</v>
      </c>
    </row>
    <row r="38" spans="1:3">
      <c s="4" r="A38" t="s">
        <v>534</v>
      </c>
      <c s="7" r="B38" t="n">
        <v>3000</v>
      </c>
      <c s="6" r="C38" t="n">
        <v>3000</v>
      </c>
    </row>
    <row r="39" spans="1:3">
      <c s="4" r="A39" t="s">
        <v>535</v>
      </c>
      <c s="6" r="B39" t="n">
        <v>-1450</v>
      </c>
      <c s="6" r="C39" t="n">
        <v>-2050</v>
      </c>
    </row>
    <row r="40" spans="1:3">
      <c s="4" r="A40" t="s">
        <v>536</v>
      </c>
      <c s="7" r="B40" t="n">
        <v>1550</v>
      </c>
      <c s="6" r="C40" t="n">
        <v>950</v>
      </c>
    </row>
    <row r="41" spans="1:3">
      <c s="4" r="A41" t="s">
        <v>551</v>
      </c>
    </row>
    <row r="42" spans="1:3">
      <c s="3" r="A42" t="s">
        <v>530</v>
      </c>
    </row>
    <row r="43" spans="1:3">
      <c s="4" r="A43" t="s">
        <v>544</v>
      </c>
      <c s="4" r="B43" t="s">
        <v>552</v>
      </c>
    </row>
    <row r="44" spans="1:3">
      <c s="4" r="A44" t="s">
        <v>534</v>
      </c>
      <c s="7" r="B44" t="n">
        <v>3333</v>
      </c>
      <c s="6" r="C44" t="n">
        <v>3333</v>
      </c>
    </row>
    <row r="45" spans="1:3">
      <c s="4" r="A45" t="s">
        <v>535</v>
      </c>
      <c s="6" r="B45" t="n">
        <v>-3230</v>
      </c>
      <c s="6" r="C45" t="n">
        <v>-3266</v>
      </c>
    </row>
    <row r="46" spans="1:3">
      <c s="4" r="A46" t="s">
        <v>536</v>
      </c>
      <c s="7" r="B46" t="n">
        <v>103</v>
      </c>
      <c s="7" r="C46" t="n">
        <v>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3</v>
      </c>
      <c s="2" r="B1" t="s">
        <v>1</v>
      </c>
    </row>
    <row r="2" spans="1:4">
      <c s="2" r="B2" t="s">
        <v>2</v>
      </c>
      <c s="2" r="C2" t="s">
        <v>32</v>
      </c>
      <c s="2" r="D2" t="s">
        <v>89</v>
      </c>
    </row>
    <row r="3" spans="1:4">
      <c s="3" r="A3" t="s">
        <v>554</v>
      </c>
    </row>
    <row r="4" spans="1:4">
      <c s="4" r="A4" t="s">
        <v>555</v>
      </c>
      <c s="7" r="B4" t="n">
        <v>10</v>
      </c>
      <c s="11" r="C4" t="n">
        <v>10.5</v>
      </c>
      <c s="11" r="D4" t="n">
        <v>1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78"/>
    <col customWidth="1" max="2" min="2" width="14"/>
    <col customWidth="1" max="3" min="3" width="13"/>
    <col customWidth="1" max="4" min="4" width="15"/>
    <col customWidth="1" max="5" min="5" width="27"/>
    <col customWidth="1" max="6" min="6" width="40"/>
    <col customWidth="1" max="7" min="7" width="46"/>
    <col customWidth="1" max="8" min="8" width="42"/>
    <col customWidth="1" max="9" min="9" width="27"/>
  </cols>
  <sheetData>
    <row r="1" spans="1:9">
      <c s="1" r="A1" t="s">
        <v>115</v>
      </c>
      <c s="2" r="B1" t="s">
        <v>46</v>
      </c>
      <c s="2" r="C1" t="s">
        <v>116</v>
      </c>
      <c s="2" r="D1" t="s">
        <v>117</v>
      </c>
      <c s="2" r="E1" t="s">
        <v>118</v>
      </c>
      <c s="2" r="F1" t="s">
        <v>119</v>
      </c>
      <c s="2" r="G1" t="s">
        <v>120</v>
      </c>
      <c s="2" r="H1" t="s">
        <v>121</v>
      </c>
      <c s="2" r="I1" t="s">
        <v>122</v>
      </c>
    </row>
    <row r="2" spans="1:9">
      <c s="4" r="A2" t="s">
        <v>123</v>
      </c>
      <c s="6" r="C2" t="n">
        <v>21969</v>
      </c>
    </row>
    <row r="3" spans="1:9">
      <c s="4" r="A3" t="s">
        <v>124</v>
      </c>
      <c s="7" r="B3" t="n">
        <v>207220000</v>
      </c>
      <c s="7" r="C3" t="n">
        <v>22000</v>
      </c>
      <c s="7" r="E3" t="n">
        <v>202577000</v>
      </c>
      <c s="7" r="F3" t="n">
        <v>8836000</v>
      </c>
      <c s="7" r="G3" t="n">
        <v>-4215000</v>
      </c>
      <c s="7" r="H3" t="n">
        <v>207220000</v>
      </c>
    </row>
    <row r="4" spans="1:9">
      <c s="4" r="A4" t="s">
        <v>125</v>
      </c>
      <c s="6" r="B4" t="n">
        <v>-160000</v>
      </c>
      <c s="6" r="E4" t="n">
        <v>-160000</v>
      </c>
      <c s="6" r="H4" t="n">
        <v>-160000</v>
      </c>
    </row>
    <row r="5" spans="1:9">
      <c s="4" r="A5" t="s">
        <v>126</v>
      </c>
      <c s="6" r="C5" t="n">
        <v>707</v>
      </c>
    </row>
    <row r="6" spans="1:9">
      <c s="4" r="A6" t="s">
        <v>127</v>
      </c>
      <c s="6" r="B6" t="n">
        <v>1085000</v>
      </c>
      <c s="7" r="C6" t="n">
        <v>1000</v>
      </c>
      <c s="6" r="E6" t="n">
        <v>1084000</v>
      </c>
      <c s="6" r="H6" t="n">
        <v>1085000</v>
      </c>
    </row>
    <row r="7" spans="1:9">
      <c s="4" r="A7" t="s">
        <v>128</v>
      </c>
      <c s="6" r="B7" t="n">
        <v>-3084000</v>
      </c>
      <c s="6" r="F7" t="n">
        <v>-3084000</v>
      </c>
      <c s="6" r="H7" t="n">
        <v>-3084000</v>
      </c>
    </row>
    <row r="8" spans="1:9">
      <c s="4" r="A8" t="s">
        <v>129</v>
      </c>
      <c s="6" r="C8" t="n">
        <v>-7</v>
      </c>
    </row>
    <row r="9" spans="1:9">
      <c s="4" r="A9" t="s">
        <v>130</v>
      </c>
      <c s="6" r="B9" t="n">
        <v>-34000</v>
      </c>
      <c s="6" r="E9" t="n">
        <v>-34000</v>
      </c>
      <c s="6" r="H9" t="n">
        <v>-34000</v>
      </c>
    </row>
    <row r="10" spans="1:9">
      <c s="4" r="A10" t="s">
        <v>131</v>
      </c>
      <c s="6" r="B10" t="n">
        <v>-2802000</v>
      </c>
      <c s="6" r="E10" t="n">
        <v>-2802000</v>
      </c>
      <c s="6" r="H10" t="n">
        <v>-2802000</v>
      </c>
    </row>
    <row r="11" spans="1:9">
      <c s="4" r="A11" t="s">
        <v>102</v>
      </c>
      <c s="6" r="B11" t="n">
        <v>-53906000</v>
      </c>
      <c s="6" r="F11" t="n">
        <v>-53906000</v>
      </c>
      <c s="6" r="H11" t="n">
        <v>-53906000</v>
      </c>
    </row>
    <row r="12" spans="1:9">
      <c s="4" r="A12" t="s">
        <v>111</v>
      </c>
      <c s="6" r="B12" t="n">
        <v>366000</v>
      </c>
      <c s="6" r="G12" t="n">
        <v>366000</v>
      </c>
      <c s="6" r="H12" t="n">
        <v>366000</v>
      </c>
    </row>
    <row r="13" spans="1:9">
      <c s="4" r="A13" t="s">
        <v>132</v>
      </c>
      <c s="6" r="C13" t="n">
        <v>22669</v>
      </c>
    </row>
    <row r="14" spans="1:9">
      <c s="4" r="A14" t="s">
        <v>133</v>
      </c>
      <c s="6" r="B14" t="n">
        <v>148685000</v>
      </c>
      <c s="7" r="C14" t="n">
        <v>23000</v>
      </c>
      <c s="6" r="E14" t="n">
        <v>200665000</v>
      </c>
      <c s="6" r="F14" t="n">
        <v>-48154000</v>
      </c>
      <c s="6" r="G14" t="n">
        <v>-3849000</v>
      </c>
      <c s="6" r="H14" t="n">
        <v>148685000</v>
      </c>
    </row>
    <row r="15" spans="1:9">
      <c s="4" r="A15" t="s">
        <v>125</v>
      </c>
      <c s="6" r="B15" t="n">
        <v>-85000</v>
      </c>
      <c s="6" r="E15" t="n">
        <v>-85000</v>
      </c>
      <c s="6" r="H15" t="n">
        <v>-85000</v>
      </c>
    </row>
    <row r="16" spans="1:9">
      <c s="4" r="A16" t="s">
        <v>126</v>
      </c>
      <c s="6" r="C16" t="n">
        <v>65</v>
      </c>
    </row>
    <row r="17" spans="1:9">
      <c s="4" r="A17" t="s">
        <v>127</v>
      </c>
      <c s="6" r="B17" t="n">
        <v>1473000</v>
      </c>
      <c s="7" r="C17" t="n">
        <v>1000</v>
      </c>
      <c s="6" r="E17" t="n">
        <v>1472000</v>
      </c>
      <c s="6" r="H17" t="n">
        <v>1473000</v>
      </c>
    </row>
    <row r="18" spans="1:9">
      <c s="4" r="A18" t="s">
        <v>128</v>
      </c>
      <c s="6" r="B18" t="n">
        <v>0</v>
      </c>
    </row>
    <row r="19" spans="1:9">
      <c s="4" r="A19" t="s">
        <v>129</v>
      </c>
      <c s="6" r="C19" t="n">
        <v>-52</v>
      </c>
    </row>
    <row r="20" spans="1:9">
      <c s="4" r="A20" t="s">
        <v>130</v>
      </c>
      <c s="6" r="B20" t="n">
        <v>-2000</v>
      </c>
      <c s="7" r="C20" t="n">
        <v>-1000</v>
      </c>
      <c s="6" r="E20" t="n">
        <v>-1000</v>
      </c>
      <c s="6" r="H20" t="n">
        <v>-2000</v>
      </c>
    </row>
    <row r="21" spans="1:9">
      <c s="4" r="A21" t="s">
        <v>134</v>
      </c>
      <c s="6" r="B21" t="n">
        <v>-24000000</v>
      </c>
      <c s="7" r="D21" t="n">
        <v>-24000000</v>
      </c>
      <c s="6" r="H21" t="n">
        <v>-24000000</v>
      </c>
    </row>
    <row r="22" spans="1:9">
      <c s="4" r="A22" t="s">
        <v>135</v>
      </c>
      <c s="6" r="B22" t="n">
        <v>490000</v>
      </c>
      <c s="7" r="I22" t="n">
        <v>490000</v>
      </c>
    </row>
    <row r="23" spans="1:9">
      <c s="4" r="A23" t="s">
        <v>102</v>
      </c>
      <c s="6" r="B23" t="n">
        <v>21509000</v>
      </c>
      <c s="6" r="F23" t="n">
        <v>21509000</v>
      </c>
      <c s="6" r="H23" t="n">
        <v>21509000</v>
      </c>
    </row>
    <row r="24" spans="1:9">
      <c s="4" r="A24" t="s">
        <v>111</v>
      </c>
      <c s="6" r="B24" t="n">
        <v>-2986000</v>
      </c>
      <c s="6" r="G24" t="n">
        <v>-2986000</v>
      </c>
      <c s="6" r="H24" t="n">
        <v>-2986000</v>
      </c>
    </row>
    <row r="25" spans="1:9">
      <c s="4" r="A25" t="s">
        <v>136</v>
      </c>
      <c s="6" r="C25" t="n">
        <v>22682</v>
      </c>
    </row>
    <row r="26" spans="1:9">
      <c s="4" r="A26" t="s">
        <v>137</v>
      </c>
      <c s="6" r="B26" t="n">
        <v>145084000</v>
      </c>
      <c s="7" r="C26" t="n">
        <v>23000</v>
      </c>
      <c s="6" r="D26" t="n">
        <v>-24000000</v>
      </c>
      <c s="6" r="E26" t="n">
        <v>202051000</v>
      </c>
      <c s="6" r="F26" t="n">
        <v>-26645000</v>
      </c>
      <c s="6" r="G26" t="n">
        <v>-6835000</v>
      </c>
      <c s="6" r="H26" t="n">
        <v>144594000</v>
      </c>
      <c s="6" r="I26" t="n">
        <v>490000</v>
      </c>
    </row>
    <row r="27" spans="1:9">
      <c s="4" r="A27" t="s">
        <v>126</v>
      </c>
      <c s="6" r="C27" t="n">
        <v>71</v>
      </c>
    </row>
    <row r="28" spans="1:9">
      <c s="4" r="A28" t="s">
        <v>127</v>
      </c>
      <c s="6" r="B28" t="n">
        <v>1562000</v>
      </c>
      <c s="7" r="C28" t="n">
        <v>1000</v>
      </c>
      <c s="6" r="E28" t="n">
        <v>1561000</v>
      </c>
      <c s="6" r="H28" t="n">
        <v>1562000</v>
      </c>
    </row>
    <row r="29" spans="1:9">
      <c s="4" r="A29" t="s">
        <v>128</v>
      </c>
      <c s="6" r="B29" t="n">
        <v>0</v>
      </c>
    </row>
    <row r="30" spans="1:9">
      <c s="4" r="A30" t="s">
        <v>129</v>
      </c>
      <c s="6" r="C30" t="n">
        <v>-52</v>
      </c>
    </row>
    <row r="31" spans="1:9">
      <c s="4" r="A31" t="s">
        <v>130</v>
      </c>
      <c s="6" r="B31" t="n">
        <v>-1000</v>
      </c>
      <c s="7" r="C31" t="n">
        <v>-1000</v>
      </c>
      <c s="6" r="H31" t="n">
        <v>-1000</v>
      </c>
    </row>
    <row r="32" spans="1:9">
      <c s="4" r="A32" t="s">
        <v>138</v>
      </c>
      <c s="6" r="B32" t="n">
        <v>-13193000</v>
      </c>
      <c s="7" r="C32" t="n">
        <v>-1000</v>
      </c>
      <c s="6" r="D32" t="n">
        <v>-13192000</v>
      </c>
      <c s="6" r="H32" t="n">
        <v>-13193000</v>
      </c>
    </row>
    <row r="33" spans="1:9">
      <c s="4" r="A33" t="s">
        <v>139</v>
      </c>
      <c s="6" r="C33" t="n">
        <v>-1547</v>
      </c>
    </row>
    <row r="34" spans="1:9">
      <c s="4" r="A34" t="s">
        <v>140</v>
      </c>
      <c s="7" r="C34" t="n">
        <v>-1000</v>
      </c>
      <c s="6" r="D34" t="n">
        <v>8870000</v>
      </c>
      <c s="6" r="E34" t="n">
        <v>-8869000</v>
      </c>
    </row>
    <row r="35" spans="1:9">
      <c s="4" r="A35" t="s">
        <v>102</v>
      </c>
      <c s="6" r="B35" t="n">
        <v>23170000</v>
      </c>
      <c s="6" r="F35" t="n">
        <v>23254000</v>
      </c>
      <c s="6" r="H35" t="n">
        <v>23254000</v>
      </c>
      <c s="6" r="I35" t="n">
        <v>-84000</v>
      </c>
    </row>
    <row r="36" spans="1:9">
      <c s="4" r="A36" t="s">
        <v>111</v>
      </c>
      <c s="6" r="B36" t="n">
        <v>-3216000</v>
      </c>
      <c s="6" r="G36" t="n">
        <v>-3216000</v>
      </c>
      <c s="6" r="H36" t="n">
        <v>-3216000</v>
      </c>
    </row>
    <row r="37" spans="1:9">
      <c s="4" r="A37" t="s">
        <v>141</v>
      </c>
      <c s="6" r="C37" t="n">
        <v>21154</v>
      </c>
    </row>
    <row r="38" spans="1:9">
      <c s="4" r="A38" t="s">
        <v>142</v>
      </c>
      <c s="7" r="B38" t="n">
        <v>153406000</v>
      </c>
      <c s="7" r="C38" t="n">
        <v>21000</v>
      </c>
      <c s="7" r="D38" t="n">
        <v>-28322000</v>
      </c>
      <c s="7" r="E38" t="n">
        <v>194743000</v>
      </c>
      <c s="7" r="F38" t="n">
        <v>-3391000</v>
      </c>
      <c s="7" r="G38" t="n">
        <v>-10051000</v>
      </c>
      <c s="7" r="H38" t="n">
        <v>153000000</v>
      </c>
      <c s="7" r="I38" t="n">
        <v>40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r="1" spans="1:2">
      <c s="1" r="A1" t="s">
        <v>556</v>
      </c>
      <c s="2" r="B1" t="s">
        <v>510</v>
      </c>
    </row>
    <row r="2" spans="1:2">
      <c s="3" r="A2" t="s">
        <v>557</v>
      </c>
    </row>
    <row r="3" spans="1:2">
      <c s="6" r="A3" t="n">
        <v>2016</v>
      </c>
      <c s="7" r="B3" t="n">
        <v>11780</v>
      </c>
    </row>
    <row r="4" spans="1:2">
      <c s="6" r="A4" t="n">
        <v>2017</v>
      </c>
      <c s="6" r="B4" t="n">
        <v>10589</v>
      </c>
    </row>
    <row r="5" spans="1:2">
      <c s="6" r="A5" t="n">
        <v>2018</v>
      </c>
      <c s="6" r="B5" t="n">
        <v>7667</v>
      </c>
    </row>
    <row r="6" spans="1:2">
      <c s="6" r="A6" t="n">
        <v>2019</v>
      </c>
      <c s="6" r="B6" t="n">
        <v>5255</v>
      </c>
    </row>
    <row r="7" spans="1:2">
      <c s="6" r="A7" t="n">
        <v>2020</v>
      </c>
      <c s="6" r="B7" t="n">
        <v>4592</v>
      </c>
    </row>
    <row r="8" spans="1:2">
      <c s="4" r="A8" t="s">
        <v>558</v>
      </c>
      <c s="6" r="B8" t="n">
        <v>8953</v>
      </c>
    </row>
    <row r="9" spans="1:2">
      <c s="4" r="A9" t="s">
        <v>559</v>
      </c>
      <c s="7" r="B9" t="n">
        <v>4883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0</v>
      </c>
      <c s="2" r="B1" t="s">
        <v>1</v>
      </c>
    </row>
    <row r="2" spans="1:3">
      <c s="2" r="B2" t="s">
        <v>2</v>
      </c>
      <c s="2" r="C2" t="s">
        <v>32</v>
      </c>
    </row>
    <row r="3" spans="1:3">
      <c s="3" r="A3" t="s">
        <v>561</v>
      </c>
    </row>
    <row r="4" spans="1:3">
      <c s="4" r="A4" t="s">
        <v>562</v>
      </c>
      <c s="6" r="B4" t="n">
        <v>3</v>
      </c>
      <c s="6" r="C4" t="n">
        <v>3</v>
      </c>
    </row>
    <row r="5" spans="1:3">
      <c s="4" r="A5" t="s">
        <v>443</v>
      </c>
    </row>
    <row r="6" spans="1:3">
      <c s="3" r="A6" t="s">
        <v>561</v>
      </c>
    </row>
    <row r="7" spans="1:3">
      <c s="4" r="A7" t="s">
        <v>444</v>
      </c>
      <c s="4" r="B7" t="s">
        <v>445</v>
      </c>
      <c s="4" r="C7" t="s">
        <v>4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563</v>
      </c>
      <c s="2" r="B1" t="s">
        <v>2</v>
      </c>
      <c s="2" r="C1" t="s">
        <v>32</v>
      </c>
    </row>
    <row r="2" spans="1:3">
      <c s="3" r="A2" t="s">
        <v>564</v>
      </c>
    </row>
    <row r="3" spans="1:3">
      <c s="4" r="A3" t="s">
        <v>565</v>
      </c>
      <c s="7" r="B3" t="n">
        <v>21599</v>
      </c>
      <c s="7" r="C3" t="n">
        <v>34378</v>
      </c>
    </row>
    <row r="4" spans="1:3">
      <c s="4" r="A4" t="s">
        <v>566</v>
      </c>
      <c s="6" r="B4" t="n">
        <v>1132</v>
      </c>
      <c s="6" r="C4" t="n">
        <v>1914</v>
      </c>
    </row>
    <row r="5" spans="1:3">
      <c s="4" r="A5" t="s">
        <v>567</v>
      </c>
      <c s="6" r="B5" t="n">
        <v>6275</v>
      </c>
      <c s="6" r="C5" t="n">
        <v>6200</v>
      </c>
    </row>
    <row r="6" spans="1:3">
      <c s="4" r="A6" t="s">
        <v>568</v>
      </c>
      <c s="6" r="B6" t="n">
        <v>2535</v>
      </c>
      <c s="6" r="C6" t="n">
        <v>2780</v>
      </c>
    </row>
    <row r="7" spans="1:3">
      <c s="4" r="A7" t="s">
        <v>569</v>
      </c>
      <c s="6" r="C7" t="n">
        <v>6831</v>
      </c>
    </row>
    <row r="8" spans="1:3">
      <c s="4" r="A8" t="s">
        <v>570</v>
      </c>
      <c s="6" r="B8" t="n">
        <v>185</v>
      </c>
      <c s="6" r="C8" t="n">
        <v>149</v>
      </c>
    </row>
    <row r="9" spans="1:3">
      <c s="4" r="A9" t="s">
        <v>99</v>
      </c>
      <c s="6" r="B9" t="n">
        <v>2333</v>
      </c>
      <c s="6" r="C9" t="n">
        <v>2675</v>
      </c>
    </row>
    <row r="10" spans="1:3">
      <c s="4" r="A10" t="s">
        <v>571</v>
      </c>
      <c s="6" r="B10" t="n">
        <v>1720</v>
      </c>
      <c s="6" r="C10" t="n">
        <v>1379</v>
      </c>
    </row>
    <row r="11" spans="1:3">
      <c s="4" r="A11" t="s">
        <v>360</v>
      </c>
      <c s="6" r="B11" t="n">
        <v>2669</v>
      </c>
      <c s="6" r="C11" t="n">
        <v>2093</v>
      </c>
    </row>
    <row r="12" spans="1:3">
      <c s="4" r="A12" t="s">
        <v>572</v>
      </c>
      <c s="6" r="B12" t="n">
        <v>90</v>
      </c>
      <c s="6" r="C12" t="n">
        <v>1626</v>
      </c>
    </row>
    <row r="13" spans="1:3">
      <c s="4" r="A13" t="s">
        <v>573</v>
      </c>
      <c s="6" r="C13" t="n">
        <v>5846</v>
      </c>
    </row>
    <row r="14" spans="1:3">
      <c s="4" r="A14" t="s">
        <v>574</v>
      </c>
      <c s="6" r="B14" t="n">
        <v>6754</v>
      </c>
      <c s="6" r="C14" t="n">
        <v>6898</v>
      </c>
    </row>
    <row r="15" spans="1:3">
      <c s="4" r="A15" t="s">
        <v>575</v>
      </c>
      <c s="6" r="B15" t="n">
        <v>2736</v>
      </c>
      <c s="6" r="C15" t="n">
        <v>3743</v>
      </c>
    </row>
    <row r="16" spans="1:3">
      <c s="4" r="A16" t="s">
        <v>576</v>
      </c>
      <c s="6" r="C16" t="n">
        <v>1017</v>
      </c>
    </row>
    <row r="17" spans="1:3">
      <c s="4" r="A17" t="s">
        <v>454</v>
      </c>
      <c s="6" r="B17" t="n">
        <v>6053</v>
      </c>
      <c s="6" r="C17" t="n">
        <v>9445</v>
      </c>
    </row>
    <row r="18" spans="1:3">
      <c s="4" r="A18" t="s">
        <v>58</v>
      </c>
      <c s="7" r="B18" t="n">
        <v>54081</v>
      </c>
      <c s="7" r="C18" t="n">
        <v>8697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7"/>
    <col customWidth="1" max="2" min="2" width="21"/>
  </cols>
  <sheetData>
    <row r="1" spans="1:2">
      <c s="1" r="A1" t="s">
        <v>577</v>
      </c>
      <c s="2" r="B1" t="s">
        <v>1</v>
      </c>
    </row>
    <row r="2" spans="1:2">
      <c s="2" r="B2" t="s">
        <v>510</v>
      </c>
    </row>
    <row r="3" spans="1:2">
      <c s="3" r="A3" t="s">
        <v>564</v>
      </c>
    </row>
    <row r="4" spans="1:2">
      <c s="4" r="A4" t="s">
        <v>578</v>
      </c>
      <c s="7" r="B4" t="n">
        <v>1626</v>
      </c>
    </row>
    <row r="5" spans="1:2">
      <c s="4" r="A5" t="s">
        <v>579</v>
      </c>
      <c s="6" r="B5" t="n">
        <v>0</v>
      </c>
    </row>
    <row r="6" spans="1:2">
      <c s="4" r="A6" t="s">
        <v>580</v>
      </c>
      <c s="6" r="B6" t="n">
        <v>-1536</v>
      </c>
    </row>
    <row r="7" spans="1:2">
      <c s="4" r="A7" t="s">
        <v>578</v>
      </c>
      <c s="6" r="B7" t="n">
        <v>90</v>
      </c>
    </row>
    <row r="8" spans="1:2">
      <c s="4" r="A8" t="s">
        <v>581</v>
      </c>
    </row>
    <row r="9" spans="1:2">
      <c s="3" r="A9" t="s">
        <v>564</v>
      </c>
    </row>
    <row r="10" spans="1:2">
      <c s="4" r="A10" t="s">
        <v>578</v>
      </c>
      <c s="6" r="B10" t="n">
        <v>1258</v>
      </c>
    </row>
    <row r="11" spans="1:2">
      <c s="4" r="A11" t="s">
        <v>579</v>
      </c>
      <c s="6" r="B11" t="n">
        <v>0</v>
      </c>
    </row>
    <row r="12" spans="1:2">
      <c s="4" r="A12" t="s">
        <v>580</v>
      </c>
      <c s="6" r="B12" t="n">
        <v>-1168</v>
      </c>
    </row>
    <row r="13" spans="1:2">
      <c s="4" r="A13" t="s">
        <v>578</v>
      </c>
      <c s="6" r="B13" t="n">
        <v>90</v>
      </c>
    </row>
    <row r="14" spans="1:2">
      <c s="4" r="A14" t="s">
        <v>582</v>
      </c>
    </row>
    <row r="15" spans="1:2">
      <c s="3" r="A15" t="s">
        <v>564</v>
      </c>
    </row>
    <row r="16" spans="1:2">
      <c s="4" r="A16" t="s">
        <v>578</v>
      </c>
      <c s="6" r="B16" t="n">
        <v>368</v>
      </c>
    </row>
    <row r="17" spans="1:2">
      <c s="4" r="A17" t="s">
        <v>579</v>
      </c>
      <c s="6" r="B17" t="n">
        <v>0</v>
      </c>
    </row>
    <row r="18" spans="1:2">
      <c s="4" r="A18" t="s">
        <v>580</v>
      </c>
      <c s="7" r="B18" t="n">
        <v>-3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3</v>
      </c>
      <c s="2" r="B1" t="s">
        <v>1</v>
      </c>
    </row>
    <row r="2" spans="1:4">
      <c s="2" r="B2" t="s">
        <v>2</v>
      </c>
      <c s="2" r="C2" t="s">
        <v>32</v>
      </c>
      <c s="2" r="D2" t="s">
        <v>89</v>
      </c>
    </row>
    <row r="3" spans="1:4">
      <c s="4" r="A3" t="s">
        <v>200</v>
      </c>
    </row>
    <row r="4" spans="1:4">
      <c s="3" r="A4" t="s">
        <v>584</v>
      </c>
    </row>
    <row r="5" spans="1:4">
      <c s="4" r="A5" t="s">
        <v>585</v>
      </c>
      <c s="7" r="B5" t="n">
        <v>3100000</v>
      </c>
      <c s="7" r="C5" t="n">
        <v>2400000</v>
      </c>
      <c s="7" r="D5" t="n">
        <v>3000000</v>
      </c>
    </row>
    <row r="6" spans="1:4">
      <c s="4" r="A6" t="s">
        <v>586</v>
      </c>
      <c s="7" r="B6" t="n">
        <v>1600000</v>
      </c>
      <c s="6" r="C6" t="n">
        <v>600000</v>
      </c>
    </row>
    <row r="7" spans="1:4">
      <c s="4" r="A7" t="s">
        <v>587</v>
      </c>
    </row>
    <row r="8" spans="1:4">
      <c s="3" r="A8" t="s">
        <v>584</v>
      </c>
    </row>
    <row r="9" spans="1:4">
      <c s="4" r="A9" t="s">
        <v>379</v>
      </c>
      <c s="4" r="B9" t="s">
        <v>588</v>
      </c>
    </row>
    <row r="10" spans="1:4">
      <c s="4" r="A10" t="s">
        <v>589</v>
      </c>
      <c s="12" r="B10" t="n">
        <v>1.5</v>
      </c>
    </row>
    <row r="11" spans="1:4">
      <c s="4" r="A11" t="s">
        <v>590</v>
      </c>
      <c s="7" r="B11" t="n">
        <v>718767</v>
      </c>
      <c s="6" r="C11" t="n">
        <v>821939</v>
      </c>
      <c s="6" r="D11" t="n">
        <v>188000</v>
      </c>
    </row>
    <row r="12" spans="1:4">
      <c s="4" r="A12" t="s">
        <v>591</v>
      </c>
      <c s="6" r="B12" t="n">
        <v>100000</v>
      </c>
      <c s="6" r="C12" t="n">
        <v>1300000</v>
      </c>
      <c s="7" r="D12" t="n">
        <v>800000</v>
      </c>
    </row>
    <row r="13" spans="1:4">
      <c s="4" r="A13" t="s">
        <v>592</v>
      </c>
      <c s="6" r="B13" t="n">
        <v>600000</v>
      </c>
      <c s="7" r="C13" t="n">
        <v>600000</v>
      </c>
    </row>
    <row r="14" spans="1:4">
      <c s="4" r="A14" t="s">
        <v>593</v>
      </c>
      <c s="6" r="B14" t="n">
        <v>1200000</v>
      </c>
    </row>
    <row r="15" spans="1:4">
      <c s="4" r="A15" t="s">
        <v>594</v>
      </c>
      <c s="6" r="B15" t="n">
        <v>800000</v>
      </c>
    </row>
    <row r="16" spans="1:4">
      <c s="4" r="A16" t="s">
        <v>595</v>
      </c>
      <c s="6" r="B16" t="n">
        <v>200000</v>
      </c>
    </row>
    <row r="17" spans="1:4">
      <c s="4" r="A17" t="s">
        <v>596</v>
      </c>
      <c s="7" r="B17" t="n">
        <v>2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r="1" spans="1:4">
      <c s="1" r="A1" t="s">
        <v>597</v>
      </c>
      <c s="2" r="B1" t="s">
        <v>337</v>
      </c>
      <c s="2" r="C1" t="s">
        <v>1</v>
      </c>
    </row>
    <row r="2" spans="1:4">
      <c s="2" r="B2" t="s">
        <v>409</v>
      </c>
      <c s="2" r="C2" t="s">
        <v>2</v>
      </c>
      <c s="2" r="D2" t="s">
        <v>32</v>
      </c>
    </row>
    <row r="3" spans="1:4">
      <c s="3" r="A3" t="s">
        <v>598</v>
      </c>
    </row>
    <row r="4" spans="1:4">
      <c s="4" r="A4" t="s">
        <v>599</v>
      </c>
      <c s="7" r="C4" t="n">
        <v>23200000</v>
      </c>
    </row>
    <row r="5" spans="1:4">
      <c s="4" r="A5" t="s">
        <v>600</v>
      </c>
    </row>
    <row r="6" spans="1:4">
      <c s="3" r="A6" t="s">
        <v>598</v>
      </c>
    </row>
    <row r="7" spans="1:4">
      <c s="4" r="A7" t="s">
        <v>601</v>
      </c>
      <c s="7" r="B7" t="n">
        <v>75000000</v>
      </c>
      <c s="7" r="C7" t="n">
        <v>55500000</v>
      </c>
      <c s="7" r="D7" t="n">
        <v>67100000</v>
      </c>
    </row>
    <row r="8" spans="1:4">
      <c s="4" r="A8" t="s">
        <v>602</v>
      </c>
      <c s="4" r="C8" t="s">
        <v>603</v>
      </c>
    </row>
    <row r="9" spans="1:4">
      <c s="4" r="A9" t="s">
        <v>604</v>
      </c>
      <c s="7" r="C9" t="n">
        <v>0</v>
      </c>
      <c s="7" r="D9" t="n">
        <v>0</v>
      </c>
    </row>
    <row r="10" spans="1:4">
      <c s="4" r="A10" t="s">
        <v>605</v>
      </c>
      <c s="4" r="C10" t="s">
        <v>606</v>
      </c>
    </row>
    <row r="11" spans="1:4">
      <c s="4" r="A11" t="s">
        <v>607</v>
      </c>
    </row>
    <row r="12" spans="1:4">
      <c s="3" r="A12" t="s">
        <v>598</v>
      </c>
    </row>
    <row r="13" spans="1:4">
      <c s="4" r="A13" t="s">
        <v>608</v>
      </c>
      <c s="4" r="B13" t="s">
        <v>606</v>
      </c>
    </row>
    <row r="14" spans="1:4">
      <c s="4" r="A14" t="s">
        <v>609</v>
      </c>
    </row>
    <row r="15" spans="1:4">
      <c s="3" r="A15" t="s">
        <v>598</v>
      </c>
    </row>
    <row r="16" spans="1:4">
      <c s="4" r="A16" t="s">
        <v>608</v>
      </c>
      <c s="4" r="B16" t="s">
        <v>610</v>
      </c>
    </row>
    <row r="17" spans="1:4">
      <c s="4" r="A17" t="s">
        <v>611</v>
      </c>
    </row>
    <row r="18" spans="1:4">
      <c s="3" r="A18" t="s">
        <v>598</v>
      </c>
    </row>
    <row r="19" spans="1:4">
      <c s="4" r="A19" t="s">
        <v>612</v>
      </c>
      <c s="4" r="C19" t="s">
        <v>613</v>
      </c>
    </row>
    <row r="20" spans="1:4">
      <c s="4" r="A20" t="s">
        <v>614</v>
      </c>
      <c s="4" r="C20" t="s">
        <v>615</v>
      </c>
    </row>
    <row r="21" spans="1:4">
      <c s="4" r="A21" t="s">
        <v>616</v>
      </c>
    </row>
    <row r="22" spans="1:4">
      <c s="3" r="A22" t="s">
        <v>598</v>
      </c>
    </row>
    <row r="23" spans="1:4">
      <c s="4" r="A23" t="s">
        <v>614</v>
      </c>
      <c s="4" r="C23" t="s">
        <v>6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618</v>
      </c>
      <c s="2" r="B1" t="s">
        <v>2</v>
      </c>
      <c s="2" r="C1" t="s">
        <v>32</v>
      </c>
    </row>
    <row r="2" spans="1:3">
      <c s="3" r="A2" t="s">
        <v>619</v>
      </c>
    </row>
    <row r="3" spans="1:3">
      <c s="4" r="A3" t="s">
        <v>620</v>
      </c>
      <c s="7" r="B3" t="n">
        <v>215000</v>
      </c>
      <c s="7" r="C3" t="n">
        <v>215000</v>
      </c>
    </row>
    <row r="4" spans="1:3">
      <c s="4" r="A4" t="s">
        <v>299</v>
      </c>
    </row>
    <row r="5" spans="1:3">
      <c s="3" r="A5" t="s">
        <v>619</v>
      </c>
    </row>
    <row r="6" spans="1:3">
      <c s="4" r="A6" t="s">
        <v>620</v>
      </c>
      <c s="6" r="B6" t="n">
        <v>100000</v>
      </c>
      <c s="6" r="C6" t="n">
        <v>100000</v>
      </c>
    </row>
    <row r="7" spans="1:3">
      <c s="4" r="A7" t="s">
        <v>301</v>
      </c>
    </row>
    <row r="8" spans="1:3">
      <c s="3" r="A8" t="s">
        <v>619</v>
      </c>
    </row>
    <row r="9" spans="1:3">
      <c s="4" r="A9" t="s">
        <v>620</v>
      </c>
      <c s="7" r="B9" t="n">
        <v>115000</v>
      </c>
      <c s="7" r="C9" t="n">
        <v>115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 customWidth="1" max="5" min="5" width="14"/>
  </cols>
  <sheetData>
    <row r="1" spans="1:5">
      <c s="1" r="A1" t="s">
        <v>621</v>
      </c>
      <c s="2" r="B1" t="s">
        <v>1</v>
      </c>
    </row>
    <row r="2" spans="1:5">
      <c s="2" r="B2" t="s">
        <v>2</v>
      </c>
      <c s="2" r="C2" t="s">
        <v>32</v>
      </c>
      <c s="2" r="D2" t="s">
        <v>339</v>
      </c>
      <c s="2" r="E2" t="s">
        <v>340</v>
      </c>
    </row>
    <row r="3" spans="1:5">
      <c s="4" r="A3" t="s">
        <v>299</v>
      </c>
    </row>
    <row r="4" spans="1:5">
      <c s="3" r="A4" t="s">
        <v>619</v>
      </c>
    </row>
    <row r="5" spans="1:5">
      <c s="4" r="A5" t="s">
        <v>366</v>
      </c>
      <c s="6" r="B5" t="n">
        <v>2018</v>
      </c>
      <c s="6" r="C5" t="n">
        <v>2018</v>
      </c>
    </row>
    <row r="6" spans="1:5">
      <c s="4" r="A6" t="s">
        <v>364</v>
      </c>
      <c s="4" r="B6" t="s">
        <v>365</v>
      </c>
      <c s="4" r="C6" t="s">
        <v>365</v>
      </c>
      <c s="4" r="E6" t="s">
        <v>365</v>
      </c>
    </row>
    <row r="7" spans="1:5">
      <c s="4" r="A7" t="s">
        <v>301</v>
      </c>
    </row>
    <row r="8" spans="1:5">
      <c s="3" r="A8" t="s">
        <v>619</v>
      </c>
    </row>
    <row r="9" spans="1:5">
      <c s="4" r="A9" t="s">
        <v>366</v>
      </c>
      <c s="6" r="B9" t="n">
        <v>2020</v>
      </c>
      <c s="6" r="C9" t="n">
        <v>2020</v>
      </c>
    </row>
    <row r="10" spans="1:5">
      <c s="4" r="A10" t="s">
        <v>364</v>
      </c>
      <c s="4" r="B10" t="s">
        <v>375</v>
      </c>
      <c s="4" r="C10" t="s">
        <v>375</v>
      </c>
      <c s="4" r="D10" t="s">
        <v>3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5"/>
    <col customWidth="1" max="7" min="7" width="14"/>
    <col customWidth="1" max="8" min="8" width="14"/>
    <col customWidth="1" max="9" min="9" width="14"/>
    <col customWidth="1" max="10" min="10" width="14"/>
  </cols>
  <sheetData>
    <row r="1" spans="1:10">
      <c s="1" r="A1" t="s">
        <v>622</v>
      </c>
      <c s="2" r="B1" t="s">
        <v>341</v>
      </c>
      <c s="2" r="C1" t="s">
        <v>338</v>
      </c>
      <c s="2" r="D1" t="s">
        <v>339</v>
      </c>
      <c s="2" r="E1" t="s">
        <v>340</v>
      </c>
      <c s="2" r="F1" t="s">
        <v>623</v>
      </c>
      <c s="2" r="G1" t="s">
        <v>2</v>
      </c>
      <c s="2" r="H1" t="s">
        <v>32</v>
      </c>
      <c s="2" r="I1" t="s">
        <v>341</v>
      </c>
      <c s="2" r="J1" t="s">
        <v>89</v>
      </c>
    </row>
    <row r="2" spans="1:10">
      <c s="3" r="A2" t="s">
        <v>619</v>
      </c>
    </row>
    <row r="3" spans="1:10">
      <c s="4" r="A3" t="s">
        <v>624</v>
      </c>
      <c s="7" r="J3" t="n">
        <v>84</v>
      </c>
    </row>
    <row r="4" spans="1:10">
      <c s="4" r="A4" t="s">
        <v>625</v>
      </c>
      <c s="6" r="J4" t="n">
        <v>-2802</v>
      </c>
    </row>
    <row r="5" spans="1:10">
      <c s="4" r="A5" t="s">
        <v>351</v>
      </c>
      <c s="7" r="D5" t="n">
        <v>24000</v>
      </c>
      <c s="7" r="G5" t="n">
        <v>13193</v>
      </c>
      <c s="7" r="H5" t="n">
        <v>24000</v>
      </c>
    </row>
    <row r="6" spans="1:10">
      <c s="4" r="A6" t="s">
        <v>349</v>
      </c>
      <c s="6" r="D6" t="n">
        <v>3112840</v>
      </c>
    </row>
    <row r="7" spans="1:10">
      <c s="4" r="A7" t="s">
        <v>626</v>
      </c>
      <c s="6" r="H7" t="n">
        <v>39000</v>
      </c>
      <c s="6" r="J7" t="n">
        <v>61000</v>
      </c>
    </row>
    <row r="8" spans="1:10">
      <c s="4" r="A8" t="s">
        <v>296</v>
      </c>
    </row>
    <row r="9" spans="1:10">
      <c s="3" r="A9" t="s">
        <v>619</v>
      </c>
    </row>
    <row r="10" spans="1:10">
      <c s="4" r="A10" t="s">
        <v>367</v>
      </c>
      <c s="7" r="F10" t="n">
        <v>100000</v>
      </c>
    </row>
    <row r="11" spans="1:10">
      <c s="4" r="A11" t="s">
        <v>370</v>
      </c>
      <c s="4" r="G11" t="s">
        <v>371</v>
      </c>
    </row>
    <row r="12" spans="1:10">
      <c s="4" r="A12" t="s">
        <v>368</v>
      </c>
      <c s="4" r="F12" t="s">
        <v>627</v>
      </c>
    </row>
    <row r="13" spans="1:10">
      <c s="4" r="A13" t="s">
        <v>364</v>
      </c>
      <c s="4" r="F13" t="s">
        <v>628</v>
      </c>
    </row>
    <row r="14" spans="1:10">
      <c s="4" r="A14" t="s">
        <v>625</v>
      </c>
      <c s="7" r="F14" t="n">
        <v>13700</v>
      </c>
    </row>
    <row r="15" spans="1:10">
      <c s="4" r="A15" t="s">
        <v>629</v>
      </c>
      <c s="7" r="G15" t="n">
        <v>0</v>
      </c>
      <c s="7" r="H15" t="n">
        <v>900</v>
      </c>
      <c s="6" r="J15" t="n">
        <v>2000</v>
      </c>
    </row>
    <row r="16" spans="1:10">
      <c s="4" r="A16" t="s">
        <v>630</v>
      </c>
      <c s="6" r="J16" t="n">
        <v>600</v>
      </c>
    </row>
    <row r="17" spans="1:10">
      <c s="4" r="A17" t="s">
        <v>631</v>
      </c>
      <c s="6" r="J17" t="n">
        <v>2800</v>
      </c>
    </row>
    <row r="18" spans="1:10">
      <c s="4" r="A18" t="s">
        <v>632</v>
      </c>
      <c s="7" r="J18" t="n">
        <v>2200</v>
      </c>
    </row>
    <row r="19" spans="1:10">
      <c s="4" r="A19" t="s">
        <v>626</v>
      </c>
      <c s="7" r="B19" t="n">
        <v>39000</v>
      </c>
    </row>
    <row r="20" spans="1:10">
      <c s="4" r="A20" t="s">
        <v>633</v>
      </c>
      <c s="7" r="E20" t="n">
        <v>61000</v>
      </c>
    </row>
    <row r="21" spans="1:10">
      <c s="4" r="A21" t="s">
        <v>299</v>
      </c>
    </row>
    <row r="22" spans="1:10">
      <c s="3" r="A22" t="s">
        <v>619</v>
      </c>
    </row>
    <row r="23" spans="1:10">
      <c s="4" r="A23" t="s">
        <v>367</v>
      </c>
      <c s="7" r="E23" t="n">
        <v>100000</v>
      </c>
    </row>
    <row r="24" spans="1:10">
      <c s="4" r="A24" t="s">
        <v>370</v>
      </c>
      <c s="4" r="G24" t="s">
        <v>371</v>
      </c>
    </row>
    <row r="25" spans="1:10">
      <c s="4" r="A25" t="s">
        <v>368</v>
      </c>
      <c s="4" r="E25" t="s">
        <v>369</v>
      </c>
    </row>
    <row r="26" spans="1:10">
      <c s="4" r="A26" t="s">
        <v>364</v>
      </c>
      <c s="4" r="E26" t="s">
        <v>365</v>
      </c>
      <c s="4" r="G26" t="s">
        <v>365</v>
      </c>
      <c s="4" r="H26" t="s">
        <v>365</v>
      </c>
    </row>
    <row r="27" spans="1:10">
      <c s="4" r="A27" t="s">
        <v>624</v>
      </c>
      <c s="7" r="E27" t="n">
        <v>100</v>
      </c>
    </row>
    <row r="28" spans="1:10">
      <c s="4" r="A28" t="s">
        <v>372</v>
      </c>
      <c s="10" r="E28" t="n">
        <v>114.3674</v>
      </c>
    </row>
    <row r="29" spans="1:10">
      <c s="4" r="A29" t="s">
        <v>373</v>
      </c>
      <c s="9" r="E29" t="n">
        <v>8.74</v>
      </c>
    </row>
    <row r="30" spans="1:10">
      <c s="4" r="A30" t="s">
        <v>374</v>
      </c>
      <c s="7" r="E30" t="n">
        <v>96000</v>
      </c>
    </row>
    <row r="31" spans="1:10">
      <c s="4" r="A31" t="s">
        <v>301</v>
      </c>
    </row>
    <row r="32" spans="1:10">
      <c s="3" r="A32" t="s">
        <v>619</v>
      </c>
    </row>
    <row r="33" spans="1:10">
      <c s="4" r="A33" t="s">
        <v>367</v>
      </c>
      <c s="7" r="D33" t="n">
        <v>115000</v>
      </c>
    </row>
    <row r="34" spans="1:10">
      <c s="4" r="A34" t="s">
        <v>370</v>
      </c>
      <c s="4" r="G34" t="s">
        <v>371</v>
      </c>
    </row>
    <row r="35" spans="1:10">
      <c s="4" r="A35" t="s">
        <v>368</v>
      </c>
      <c s="4" r="D35" t="s">
        <v>376</v>
      </c>
    </row>
    <row r="36" spans="1:10">
      <c s="4" r="A36" t="s">
        <v>364</v>
      </c>
      <c s="4" r="D36" t="s">
        <v>375</v>
      </c>
      <c s="4" r="G36" t="s">
        <v>375</v>
      </c>
      <c s="4" r="H36" t="s">
        <v>375</v>
      </c>
    </row>
    <row r="37" spans="1:10">
      <c s="4" r="A37" t="s">
        <v>372</v>
      </c>
      <c s="10" r="D37" t="n">
        <v>103.7613</v>
      </c>
    </row>
    <row r="38" spans="1:10">
      <c s="4" r="A38" t="s">
        <v>373</v>
      </c>
      <c s="9" r="D38" t="n">
        <v>9.640000000000001</v>
      </c>
    </row>
    <row r="39" spans="1:10">
      <c s="4" r="A39" t="s">
        <v>374</v>
      </c>
      <c s="7" r="D39" t="n">
        <v>110400</v>
      </c>
    </row>
    <row r="40" spans="1:10">
      <c s="4" r="A40" t="s">
        <v>351</v>
      </c>
      <c s="7" r="D40" t="n">
        <v>24000</v>
      </c>
    </row>
    <row r="41" spans="1:10">
      <c s="4" r="A41" t="s">
        <v>349</v>
      </c>
      <c s="6" r="D41" t="n">
        <v>3100000</v>
      </c>
    </row>
    <row r="42" spans="1:10">
      <c s="4" r="A42" t="s">
        <v>626</v>
      </c>
      <c s="7" r="I42" t="n">
        <v>39000</v>
      </c>
    </row>
    <row r="43" spans="1:10">
      <c s="4" r="A43" t="s">
        <v>377</v>
      </c>
    </row>
    <row r="44" spans="1:10">
      <c s="3" r="A44" t="s">
        <v>619</v>
      </c>
    </row>
    <row r="45" spans="1:10">
      <c s="4" r="A45" t="s">
        <v>351</v>
      </c>
      <c s="7" r="C45" t="n">
        <v>2000</v>
      </c>
    </row>
    <row r="46" spans="1:10">
      <c s="4" r="A46" t="s">
        <v>626</v>
      </c>
      <c s="7" r="C46" t="n">
        <v>2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4</v>
      </c>
      <c s="2" r="B1" t="s">
        <v>1</v>
      </c>
    </row>
    <row r="2" spans="1:4">
      <c s="2" r="B2" t="s">
        <v>2</v>
      </c>
      <c s="2" r="C2" t="s">
        <v>32</v>
      </c>
      <c s="2" r="D2" t="s">
        <v>89</v>
      </c>
    </row>
    <row r="3" spans="1:4">
      <c s="3" r="A3" t="s">
        <v>619</v>
      </c>
    </row>
    <row r="4" spans="1:4">
      <c s="4" r="A4" t="s">
        <v>62</v>
      </c>
      <c s="7" r="B4" t="n">
        <v>215000</v>
      </c>
      <c s="7" r="C4" t="n">
        <v>215000</v>
      </c>
    </row>
    <row r="5" spans="1:4">
      <c s="4" r="A5" t="s">
        <v>296</v>
      </c>
    </row>
    <row r="6" spans="1:4">
      <c s="3" r="A6" t="s">
        <v>619</v>
      </c>
    </row>
    <row r="7" spans="1:4">
      <c s="4" r="A7" t="s">
        <v>635</v>
      </c>
      <c s="6" r="C7" t="n">
        <v>1463</v>
      </c>
      <c s="7" r="D7" t="n">
        <v>3356</v>
      </c>
    </row>
    <row r="8" spans="1:4">
      <c s="4" r="A8" t="s">
        <v>636</v>
      </c>
      <c s="6" r="C8" t="n">
        <v>1140</v>
      </c>
      <c s="6" r="D8" t="n">
        <v>2030</v>
      </c>
    </row>
    <row r="9" spans="1:4">
      <c s="4" r="A9" t="s">
        <v>637</v>
      </c>
      <c s="6" r="C9" t="n">
        <v>2603</v>
      </c>
      <c s="6" r="D9" t="n">
        <v>5386</v>
      </c>
    </row>
    <row r="10" spans="1:4">
      <c s="4" r="A10" t="s">
        <v>299</v>
      </c>
    </row>
    <row r="11" spans="1:4">
      <c s="3" r="A11" t="s">
        <v>619</v>
      </c>
    </row>
    <row r="12" spans="1:4">
      <c s="4" r="A12" t="s">
        <v>638</v>
      </c>
      <c s="6" r="B12" t="n">
        <v>4250</v>
      </c>
      <c s="6" r="C12" t="n">
        <v>4250</v>
      </c>
      <c s="6" r="D12" t="n">
        <v>1771</v>
      </c>
    </row>
    <row r="13" spans="1:4">
      <c s="4" r="A13" t="s">
        <v>636</v>
      </c>
      <c s="6" r="B13" t="n">
        <v>836</v>
      </c>
      <c s="6" r="C13" t="n">
        <v>835</v>
      </c>
      <c s="6" r="D13" t="n">
        <v>421</v>
      </c>
    </row>
    <row r="14" spans="1:4">
      <c s="4" r="A14" t="s">
        <v>637</v>
      </c>
      <c s="6" r="B14" t="n">
        <v>5086</v>
      </c>
      <c s="6" r="C14" t="n">
        <v>5085</v>
      </c>
      <c s="7" r="D14" t="n">
        <v>2192</v>
      </c>
    </row>
    <row r="15" spans="1:4">
      <c s="4" r="A15" t="s">
        <v>639</v>
      </c>
      <c s="6" r="B15" t="n">
        <v>100000</v>
      </c>
      <c s="6" r="C15" t="n">
        <v>100000</v>
      </c>
    </row>
    <row r="16" spans="1:4">
      <c s="4" r="A16" t="s">
        <v>62</v>
      </c>
      <c s="6" r="B16" t="n">
        <v>100000</v>
      </c>
      <c s="6" r="C16" t="n">
        <v>100000</v>
      </c>
    </row>
    <row r="17" spans="1:4">
      <c s="4" r="A17" t="s">
        <v>301</v>
      </c>
    </row>
    <row r="18" spans="1:4">
      <c s="3" r="A18" t="s">
        <v>619</v>
      </c>
    </row>
    <row r="19" spans="1:4">
      <c s="4" r="A19" t="s">
        <v>638</v>
      </c>
      <c s="6" r="B19" t="n">
        <v>5606</v>
      </c>
      <c s="6" r="C19" t="n">
        <v>3135</v>
      </c>
    </row>
    <row r="20" spans="1:4">
      <c s="4" r="A20" t="s">
        <v>636</v>
      </c>
      <c s="6" r="B20" t="n">
        <v>811</v>
      </c>
      <c s="6" r="C20" t="n">
        <v>473</v>
      </c>
    </row>
    <row r="21" spans="1:4">
      <c s="4" r="A21" t="s">
        <v>637</v>
      </c>
      <c s="6" r="B21" t="n">
        <v>6417</v>
      </c>
      <c s="6" r="C21" t="n">
        <v>3608</v>
      </c>
    </row>
    <row r="22" spans="1:4">
      <c s="4" r="A22" t="s">
        <v>639</v>
      </c>
      <c s="6" r="B22" t="n">
        <v>115000</v>
      </c>
      <c s="6" r="C22" t="n">
        <v>115000</v>
      </c>
    </row>
    <row r="23" spans="1:4">
      <c s="4" r="A23" t="s">
        <v>62</v>
      </c>
      <c s="7" r="B23" t="n">
        <v>115000</v>
      </c>
      <c s="7" r="C23" t="n">
        <v>11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3</v>
      </c>
      <c s="2" r="B1" t="s">
        <v>1</v>
      </c>
    </row>
    <row r="2" spans="1:4">
      <c s="2" r="B2" t="s">
        <v>2</v>
      </c>
      <c s="2" r="C2" t="s">
        <v>32</v>
      </c>
      <c s="2" r="D2" t="s">
        <v>89</v>
      </c>
    </row>
    <row r="3" spans="1:4">
      <c s="3" r="A3" t="s">
        <v>144</v>
      </c>
    </row>
    <row r="4" spans="1:4">
      <c s="4" r="A4" t="s">
        <v>102</v>
      </c>
      <c s="7" r="B4" t="n">
        <v>23170</v>
      </c>
      <c s="7" r="C4" t="n">
        <v>21509</v>
      </c>
      <c s="7" r="D4" t="n">
        <v>-53906</v>
      </c>
    </row>
    <row r="5" spans="1:4">
      <c s="3" r="A5" t="s">
        <v>145</v>
      </c>
    </row>
    <row r="6" spans="1:4">
      <c s="4" r="A6" t="s">
        <v>146</v>
      </c>
      <c s="6" r="B6" t="n">
        <v>20902</v>
      </c>
      <c s="6" r="C6" t="n">
        <v>21883</v>
      </c>
      <c s="6" r="D6" t="n">
        <v>24599</v>
      </c>
    </row>
    <row r="7" spans="1:4">
      <c s="4" r="A7" t="s">
        <v>147</v>
      </c>
      <c s="6" r="B7" t="n">
        <v>1562</v>
      </c>
      <c s="6" r="C7" t="n">
        <v>1473</v>
      </c>
      <c s="6" r="D7" t="n">
        <v>1085</v>
      </c>
    </row>
    <row r="8" spans="1:4">
      <c s="4" r="A8" t="s">
        <v>148</v>
      </c>
      <c s="6" r="B8" t="n">
        <v>47</v>
      </c>
      <c s="6" r="C8" t="n">
        <v>18</v>
      </c>
      <c s="6" r="D8" t="n">
        <v>3060</v>
      </c>
    </row>
    <row r="9" spans="1:4">
      <c s="4" r="A9" t="s">
        <v>95</v>
      </c>
      <c s="6" r="B9" t="n">
        <v>-5642</v>
      </c>
      <c s="6" r="C9" t="n">
        <v>-5932</v>
      </c>
      <c s="6" r="D9" t="n">
        <v>-6000</v>
      </c>
    </row>
    <row r="10" spans="1:4">
      <c s="4" r="A10" t="s">
        <v>149</v>
      </c>
      <c s="6" r="D10" t="n">
        <v>-84</v>
      </c>
    </row>
    <row r="11" spans="1:4">
      <c s="4" r="A11" t="s">
        <v>150</v>
      </c>
      <c s="6" r="B11" t="n">
        <v>-1017</v>
      </c>
      <c s="6" r="C11" t="n">
        <v>-314</v>
      </c>
      <c s="6" r="D11" t="n">
        <v>3148</v>
      </c>
    </row>
    <row r="12" spans="1:4">
      <c s="4" r="A12" t="s">
        <v>39</v>
      </c>
      <c s="6" r="B12" t="n">
        <v>-329</v>
      </c>
      <c s="6" r="C12" t="n">
        <v>-371</v>
      </c>
      <c s="6" r="D12" t="n">
        <v>-129</v>
      </c>
    </row>
    <row r="13" spans="1:4">
      <c s="3" r="A13" t="s">
        <v>151</v>
      </c>
    </row>
    <row r="14" spans="1:4">
      <c s="4" r="A14" t="s">
        <v>152</v>
      </c>
      <c s="6" r="B14" t="n">
        <v>71129</v>
      </c>
      <c s="6" r="C14" t="n">
        <v>-133293</v>
      </c>
      <c s="6" r="D14" t="n">
        <v>4232</v>
      </c>
    </row>
    <row r="15" spans="1:4">
      <c s="4" r="A15" t="s">
        <v>153</v>
      </c>
      <c s="6" r="B15" t="n">
        <v>18283</v>
      </c>
      <c s="6" r="C15" t="n">
        <v>-32043</v>
      </c>
      <c s="6" r="D15" t="n">
        <v>12906</v>
      </c>
    </row>
    <row r="16" spans="1:4">
      <c s="4" r="A16" t="s">
        <v>40</v>
      </c>
      <c s="6" r="B16" t="n">
        <v>-7513</v>
      </c>
      <c s="6" r="C16" t="n">
        <v>2534</v>
      </c>
      <c s="6" r="D16" t="n">
        <v>-6367</v>
      </c>
    </row>
    <row r="17" spans="1:4">
      <c s="4" r="A17" t="s">
        <v>57</v>
      </c>
      <c s="6" r="B17" t="n">
        <v>-21127</v>
      </c>
      <c s="6" r="C17" t="n">
        <v>30838</v>
      </c>
      <c s="6" r="D17" t="n">
        <v>-12518</v>
      </c>
    </row>
    <row r="18" spans="1:4">
      <c s="4" r="A18" t="s">
        <v>58</v>
      </c>
      <c s="6" r="B18" t="n">
        <v>-26234</v>
      </c>
      <c s="6" r="C18" t="n">
        <v>23820</v>
      </c>
      <c s="6" r="D18" t="n">
        <v>16283</v>
      </c>
    </row>
    <row r="19" spans="1:4">
      <c s="4" r="A19" t="s">
        <v>60</v>
      </c>
      <c s="6" r="B19" t="n">
        <v>-3014</v>
      </c>
      <c s="6" r="C19" t="n">
        <v>2921</v>
      </c>
      <c s="6" r="D19" t="n">
        <v>5750</v>
      </c>
    </row>
    <row r="20" spans="1:4">
      <c s="4" r="A20" t="s">
        <v>59</v>
      </c>
      <c s="6" r="B20" t="n">
        <v>-7210</v>
      </c>
      <c s="6" r="C20" t="n">
        <v>-6897</v>
      </c>
      <c s="6" r="D20" t="n">
        <v>-2999</v>
      </c>
    </row>
    <row r="21" spans="1:4">
      <c s="4" r="A21" t="s">
        <v>63</v>
      </c>
      <c s="6" r="B21" t="n">
        <v>3281</v>
      </c>
      <c s="6" r="C21" t="n">
        <v>-5147</v>
      </c>
      <c s="6" r="D21" t="n">
        <v>-11324</v>
      </c>
    </row>
    <row r="22" spans="1:4">
      <c s="4" r="A22" t="s">
        <v>154</v>
      </c>
      <c s="6" r="C22" t="n">
        <v>-85</v>
      </c>
      <c s="6" r="D22" t="n">
        <v>-160</v>
      </c>
    </row>
    <row r="23" spans="1:4">
      <c s="4" r="A23" t="s">
        <v>155</v>
      </c>
      <c s="6" r="B23" t="n">
        <v>43118</v>
      </c>
      <c s="6" r="C23" t="n">
        <v>-100595</v>
      </c>
      <c s="6" r="D23" t="n">
        <v>31482</v>
      </c>
    </row>
    <row r="24" spans="1:4">
      <c s="4" r="A24" t="s">
        <v>156</v>
      </c>
      <c s="6" r="B24" t="n">
        <v>66288</v>
      </c>
      <c s="6" r="C24" t="n">
        <v>-79086</v>
      </c>
      <c s="6" r="D24" t="n">
        <v>-22424</v>
      </c>
    </row>
    <row r="25" spans="1:4">
      <c s="3" r="A25" t="s">
        <v>157</v>
      </c>
    </row>
    <row r="26" spans="1:4">
      <c s="4" r="A26" t="s">
        <v>158</v>
      </c>
      <c s="6" r="B26" t="n">
        <v>-18327</v>
      </c>
      <c s="6" r="C26" t="n">
        <v>-10453</v>
      </c>
      <c s="6" r="D26" t="n">
        <v>-10129</v>
      </c>
    </row>
    <row r="27" spans="1:4">
      <c s="4" r="A27" t="s">
        <v>159</v>
      </c>
      <c s="6" r="B27" t="n">
        <v>-4149</v>
      </c>
      <c s="6" r="C27" t="n">
        <v>-2766</v>
      </c>
      <c s="6" r="D27" t="n">
        <v>-135</v>
      </c>
    </row>
    <row r="28" spans="1:4">
      <c s="4" r="A28" t="s">
        <v>160</v>
      </c>
      <c s="6" r="D28" t="n">
        <v>-1636</v>
      </c>
    </row>
    <row r="29" spans="1:4">
      <c s="4" r="A29" t="s">
        <v>161</v>
      </c>
      <c s="6" r="B29" t="n">
        <v>60</v>
      </c>
      <c s="6" r="C29" t="n">
        <v>332</v>
      </c>
      <c s="6" r="D29" t="n">
        <v>1149</v>
      </c>
    </row>
    <row r="30" spans="1:4">
      <c s="4" r="A30" t="s">
        <v>162</v>
      </c>
      <c s="6" r="B30" t="n">
        <v>220</v>
      </c>
      <c s="6" r="D30" t="n">
        <v>-2</v>
      </c>
    </row>
    <row r="31" spans="1:4">
      <c s="4" r="A31" t="s">
        <v>163</v>
      </c>
      <c s="6" r="B31" t="n">
        <v>-22196</v>
      </c>
      <c s="6" r="C31" t="n">
        <v>-12887</v>
      </c>
      <c s="6" r="D31" t="n">
        <v>-10753</v>
      </c>
    </row>
    <row r="32" spans="1:4">
      <c s="3" r="A32" t="s">
        <v>164</v>
      </c>
    </row>
    <row r="33" spans="1:4">
      <c s="4" r="A33" t="s">
        <v>165</v>
      </c>
      <c s="6" r="B33" t="n">
        <v>-1</v>
      </c>
      <c s="6" r="C33" t="n">
        <v>-2</v>
      </c>
      <c s="6" r="D33" t="n">
        <v>-34</v>
      </c>
    </row>
    <row r="34" spans="1:4">
      <c s="4" r="A34" t="s">
        <v>166</v>
      </c>
      <c s="6" r="B34" t="n">
        <v>-13193</v>
      </c>
      <c s="6" r="C34" t="n">
        <v>-24000</v>
      </c>
    </row>
    <row r="35" spans="1:4">
      <c s="4" r="A35" t="s">
        <v>167</v>
      </c>
      <c s="6" r="D35" t="n">
        <v>-70710</v>
      </c>
    </row>
    <row r="36" spans="1:4">
      <c s="4" r="A36" t="s">
        <v>168</v>
      </c>
      <c s="6" r="B36" t="n">
        <v>-188</v>
      </c>
      <c s="6" r="C36" t="n">
        <v>-1851</v>
      </c>
    </row>
    <row r="37" spans="1:4">
      <c s="4" r="A37" t="s">
        <v>169</v>
      </c>
      <c s="6" r="D37" t="n">
        <v>-3084</v>
      </c>
    </row>
    <row r="38" spans="1:4">
      <c s="4" r="A38" t="s">
        <v>170</v>
      </c>
      <c s="6" r="C38" t="n">
        <v>115000</v>
      </c>
      <c s="6" r="D38" t="n">
        <v>100000</v>
      </c>
    </row>
    <row r="39" spans="1:4">
      <c s="4" r="A39" t="s">
        <v>171</v>
      </c>
      <c s="6" r="C39" t="n">
        <v>-4594</v>
      </c>
      <c s="6" r="D39" t="n">
        <v>-4179</v>
      </c>
    </row>
    <row r="40" spans="1:4">
      <c s="4" r="A40" t="s">
        <v>172</v>
      </c>
      <c s="6" r="C40" t="n">
        <v>-39000</v>
      </c>
      <c s="6" r="D40" t="n">
        <v>-61000</v>
      </c>
    </row>
    <row r="41" spans="1:4">
      <c s="4" r="A41" t="s">
        <v>173</v>
      </c>
      <c s="6" r="C41" t="n">
        <v>490</v>
      </c>
    </row>
    <row r="42" spans="1:4">
      <c s="4" r="A42" t="s">
        <v>174</v>
      </c>
      <c s="6" r="B42" t="n">
        <v>-13382</v>
      </c>
      <c s="6" r="C42" t="n">
        <v>46043</v>
      </c>
      <c s="6" r="D42" t="n">
        <v>-39007</v>
      </c>
    </row>
    <row r="43" spans="1:4">
      <c s="4" r="A43" t="s">
        <v>175</v>
      </c>
      <c s="6" r="B43" t="n">
        <v>30710</v>
      </c>
      <c s="6" r="C43" t="n">
        <v>-45930</v>
      </c>
      <c s="6" r="D43" t="n">
        <v>-72184</v>
      </c>
    </row>
    <row r="44" spans="1:4">
      <c s="4" r="A44" t="s">
        <v>176</v>
      </c>
      <c s="6" r="B44" t="n">
        <v>293</v>
      </c>
      <c s="6" r="C44" t="n">
        <v>384</v>
      </c>
      <c s="6" r="D44" t="n">
        <v>-66</v>
      </c>
    </row>
    <row r="45" spans="1:4">
      <c s="4" r="A45" t="s">
        <v>177</v>
      </c>
      <c s="6" r="B45" t="n">
        <v>71525</v>
      </c>
      <c s="6" r="C45" t="n">
        <v>117071</v>
      </c>
      <c s="6" r="D45" t="n">
        <v>189321</v>
      </c>
    </row>
    <row r="46" spans="1:4">
      <c s="4" r="A46" t="s">
        <v>178</v>
      </c>
      <c s="6" r="B46" t="n">
        <v>102528</v>
      </c>
      <c s="6" r="C46" t="n">
        <v>71525</v>
      </c>
      <c s="6" r="D46" t="n">
        <v>117071</v>
      </c>
    </row>
    <row r="47" spans="1:4">
      <c s="3" r="A47" t="s">
        <v>179</v>
      </c>
    </row>
    <row r="48" spans="1:4">
      <c s="4" r="A48" t="s">
        <v>180</v>
      </c>
      <c s="6" r="B48" t="n">
        <v>10198</v>
      </c>
      <c s="6" r="C48" t="n">
        <v>8964</v>
      </c>
      <c s="6" r="D48" t="n">
        <v>4408</v>
      </c>
    </row>
    <row r="49" spans="1:4">
      <c s="4" r="A49" t="s">
        <v>181</v>
      </c>
      <c s="7" r="B49" t="n">
        <v>7832</v>
      </c>
      <c s="7" r="C49" t="n">
        <v>945</v>
      </c>
      <c s="7" r="D49" t="n">
        <v>-46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640</v>
      </c>
      <c s="2" r="B1" t="s">
        <v>1</v>
      </c>
    </row>
    <row r="2" spans="1:4">
      <c s="2" r="B2" t="s">
        <v>2</v>
      </c>
      <c s="2" r="C2" t="s">
        <v>32</v>
      </c>
      <c s="2" r="D2" t="s">
        <v>89</v>
      </c>
    </row>
    <row r="3" spans="1:4">
      <c s="3" r="A3" t="s">
        <v>641</v>
      </c>
    </row>
    <row r="4" spans="1:4">
      <c s="4" r="A4" t="s">
        <v>642</v>
      </c>
      <c s="7" r="B4" t="n">
        <v>3423000</v>
      </c>
      <c s="7" r="C4" t="n">
        <v>3715000</v>
      </c>
      <c s="7" r="D4" t="n">
        <v>2611000</v>
      </c>
    </row>
    <row r="5" spans="1:4">
      <c s="4" r="A5" t="s">
        <v>643</v>
      </c>
      <c s="4" r="B5" t="s">
        <v>644</v>
      </c>
      <c s="4" r="C5" t="s">
        <v>645</v>
      </c>
      <c s="4" r="D5" t="s">
        <v>646</v>
      </c>
    </row>
    <row r="6" spans="1:4">
      <c s="4" r="A6" t="s">
        <v>647</v>
      </c>
      <c s="4" r="B6" t="s">
        <v>475</v>
      </c>
      <c s="4" r="C6" t="s">
        <v>648</v>
      </c>
      <c s="4" r="D6" t="s">
        <v>649</v>
      </c>
    </row>
    <row r="7" spans="1:4">
      <c s="4" r="A7" t="s">
        <v>650</v>
      </c>
      <c s="7" r="B7" t="n">
        <v>900000</v>
      </c>
    </row>
    <row r="8" spans="1:4">
      <c s="4" r="A8" t="s">
        <v>651</v>
      </c>
      <c s="6" r="B8" t="n">
        <v>2293000</v>
      </c>
      <c s="7" r="C8" t="n">
        <v>2622000</v>
      </c>
    </row>
    <row r="9" spans="1:4">
      <c s="4" r="A9" t="s">
        <v>652</v>
      </c>
      <c s="6" r="B9" t="n">
        <v>252000000</v>
      </c>
    </row>
    <row r="10" spans="1:4">
      <c s="4" r="A10" t="s">
        <v>653</v>
      </c>
      <c s="6" r="B10" t="n">
        <v>1800000</v>
      </c>
      <c s="7" r="D10" t="n">
        <v>300000</v>
      </c>
    </row>
    <row r="11" spans="1:4">
      <c s="4" r="A11" t="s">
        <v>654</v>
      </c>
      <c s="6" r="B11" t="n">
        <v>100900000</v>
      </c>
      <c s="6" r="C11" t="n">
        <v>106800000</v>
      </c>
    </row>
    <row r="12" spans="1:4">
      <c s="4" r="A12" t="s">
        <v>655</v>
      </c>
      <c s="6" r="B12" t="n">
        <v>-5900000</v>
      </c>
    </row>
    <row r="13" spans="1:4">
      <c s="4" r="A13" t="s">
        <v>656</v>
      </c>
      <c s="7" r="B13" t="n">
        <v>76000000</v>
      </c>
    </row>
    <row r="14" spans="1:4">
      <c s="4" r="A14" t="s">
        <v>657</v>
      </c>
      <c s="4" r="B14" t="s">
        <v>658</v>
      </c>
    </row>
    <row r="15" spans="1:4">
      <c s="4" r="A15" t="s">
        <v>659</v>
      </c>
      <c s="7" r="B15" t="n">
        <v>12600000</v>
      </c>
    </row>
    <row r="16" spans="1:4">
      <c s="4" r="A16" t="s">
        <v>660</v>
      </c>
      <c s="6" r="B16" t="n">
        <v>2022</v>
      </c>
    </row>
    <row r="17" spans="1:4">
      <c s="4" r="A17" t="s">
        <v>661</v>
      </c>
      <c s="7" r="B17" t="n">
        <v>500000</v>
      </c>
    </row>
    <row r="18" spans="1:4">
      <c s="4" r="A18" t="s">
        <v>662</v>
      </c>
      <c s="6" r="B18" t="n">
        <v>2029</v>
      </c>
    </row>
    <row r="19" spans="1:4">
      <c s="4" r="A19" t="s">
        <v>663</v>
      </c>
      <c s="7" r="B19" t="n">
        <v>140000</v>
      </c>
    </row>
    <row r="20" spans="1:4">
      <c s="4" r="A20" t="s">
        <v>664</v>
      </c>
    </row>
    <row r="21" spans="1:4">
      <c s="3" r="A21" t="s">
        <v>641</v>
      </c>
    </row>
    <row r="22" spans="1:4">
      <c s="4" r="A22" t="s">
        <v>665</v>
      </c>
      <c s="6" r="B22" t="n">
        <v>0</v>
      </c>
      <c s="6" r="C22" t="n">
        <v>150000</v>
      </c>
      <c s="7" r="D22" t="n">
        <v>120000</v>
      </c>
    </row>
    <row r="23" spans="1:4">
      <c s="4" r="A23" t="s">
        <v>666</v>
      </c>
    </row>
    <row r="24" spans="1:4">
      <c s="3" r="A24" t="s">
        <v>641</v>
      </c>
    </row>
    <row r="25" spans="1:4">
      <c s="4" r="A25" t="s">
        <v>656</v>
      </c>
      <c s="7" r="B25" t="n">
        <v>110000000</v>
      </c>
    </row>
    <row r="26" spans="1:4">
      <c s="4" r="A26" t="s">
        <v>657</v>
      </c>
      <c s="4" r="B26" t="s">
        <v>658</v>
      </c>
    </row>
    <row r="27" spans="1:4">
      <c s="4" r="A27" t="s">
        <v>667</v>
      </c>
    </row>
    <row r="28" spans="1:4">
      <c s="3" r="A28" t="s">
        <v>641</v>
      </c>
    </row>
    <row r="29" spans="1:4">
      <c s="4" r="A29" t="s">
        <v>668</v>
      </c>
      <c s="7" r="B29" t="n">
        <v>2100000</v>
      </c>
      <c s="7" r="C29" t="n">
        <v>44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669</v>
      </c>
      <c s="2" r="B1" t="s">
        <v>1</v>
      </c>
    </row>
    <row r="2" spans="1:4">
      <c s="2" r="B2" t="s">
        <v>2</v>
      </c>
      <c s="2" r="C2" t="s">
        <v>32</v>
      </c>
      <c s="2" r="D2" t="s">
        <v>89</v>
      </c>
    </row>
    <row r="3" spans="1:4">
      <c s="3" r="A3" t="s">
        <v>641</v>
      </c>
    </row>
    <row r="4" spans="1:4">
      <c s="4" r="A4" t="s">
        <v>670</v>
      </c>
      <c s="7" r="C4" t="n">
        <v>-4</v>
      </c>
      <c s="7" r="D4" t="n">
        <v>-1862</v>
      </c>
    </row>
    <row r="5" spans="1:4">
      <c s="4" r="A5" t="s">
        <v>671</v>
      </c>
      <c s="7" r="B5" t="n">
        <v>708</v>
      </c>
      <c s="6" r="C5" t="n">
        <v>287</v>
      </c>
      <c s="6" r="D5" t="n">
        <v>-390</v>
      </c>
    </row>
    <row r="6" spans="1:4">
      <c s="4" r="A6" t="s">
        <v>672</v>
      </c>
      <c s="6" r="B6" t="n">
        <v>3044</v>
      </c>
      <c s="6" r="C6" t="n">
        <v>3887</v>
      </c>
      <c s="6" r="D6" t="n">
        <v>4894</v>
      </c>
    </row>
    <row r="7" spans="1:4">
      <c s="4" r="A7" t="s">
        <v>673</v>
      </c>
      <c s="6" r="B7" t="n">
        <v>3752</v>
      </c>
      <c s="6" r="C7" t="n">
        <v>4170</v>
      </c>
      <c s="6" r="D7" t="n">
        <v>2642</v>
      </c>
    </row>
    <row r="8" spans="1:4">
      <c s="4" r="A8" t="s">
        <v>674</v>
      </c>
      <c s="6" r="C8" t="n">
        <v>-84</v>
      </c>
      <c s="6" r="D8" t="n">
        <v>-160</v>
      </c>
    </row>
    <row r="9" spans="1:4">
      <c s="4" r="A9" t="s">
        <v>675</v>
      </c>
      <c s="6" r="B9" t="n">
        <v>-329</v>
      </c>
      <c s="6" r="C9" t="n">
        <v>-371</v>
      </c>
      <c s="6" r="D9" t="n">
        <v>129</v>
      </c>
    </row>
    <row r="10" spans="1:4">
      <c s="4" r="A10" t="s">
        <v>46</v>
      </c>
      <c s="7" r="B10" t="n">
        <v>3423</v>
      </c>
      <c s="7" r="C10" t="n">
        <v>3715</v>
      </c>
      <c s="7" r="D10" t="n">
        <v>26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6</v>
      </c>
      <c s="2" r="B1" t="s">
        <v>2</v>
      </c>
      <c s="2" r="C1" t="s">
        <v>32</v>
      </c>
    </row>
    <row r="2" spans="1:3">
      <c s="3" r="A2" t="s">
        <v>677</v>
      </c>
    </row>
    <row r="3" spans="1:3">
      <c s="4" r="A3" t="s">
        <v>678</v>
      </c>
      <c s="7" r="B3" t="n">
        <v>797</v>
      </c>
      <c s="7" r="C3" t="n">
        <v>1034</v>
      </c>
    </row>
    <row r="4" spans="1:3">
      <c s="4" r="A4" t="s">
        <v>58</v>
      </c>
      <c s="6" r="B4" t="n">
        <v>1252</v>
      </c>
      <c s="6" r="C4" t="n">
        <v>8231</v>
      </c>
    </row>
    <row r="5" spans="1:3">
      <c s="4" r="A5" t="s">
        <v>679</v>
      </c>
      <c s="6" r="B5" t="n">
        <v>13869</v>
      </c>
      <c s="6" r="C5" t="n">
        <v>16322</v>
      </c>
    </row>
    <row r="6" spans="1:3">
      <c s="4" r="A6" t="s">
        <v>680</v>
      </c>
      <c s="6" r="B6" t="n">
        <v>4178</v>
      </c>
      <c s="6" r="C6" t="n">
        <v>5029</v>
      </c>
    </row>
    <row r="7" spans="1:3">
      <c s="4" r="A7" t="s">
        <v>153</v>
      </c>
      <c s="6" r="B7" t="n">
        <v>3495</v>
      </c>
      <c s="6" r="C7" t="n">
        <v>4065</v>
      </c>
    </row>
    <row r="8" spans="1:3">
      <c s="4" r="A8" t="s">
        <v>681</v>
      </c>
      <c s="6" r="B8" t="n">
        <v>-7231</v>
      </c>
      <c s="6" r="C8" t="n">
        <v>-8206</v>
      </c>
    </row>
    <row r="9" spans="1:3">
      <c s="4" r="A9" t="s">
        <v>454</v>
      </c>
      <c s="6" r="B9" t="n">
        <v>487</v>
      </c>
      <c s="6" r="C9" t="n">
        <v>709</v>
      </c>
    </row>
    <row r="10" spans="1:3">
      <c s="4" r="A10" t="s">
        <v>682</v>
      </c>
      <c s="6" r="B10" t="n">
        <v>16847</v>
      </c>
      <c s="6" r="C10" t="n">
        <v>27184</v>
      </c>
    </row>
    <row r="11" spans="1:3">
      <c s="4" r="A11" t="s">
        <v>654</v>
      </c>
      <c s="6" r="B11" t="n">
        <v>-19586</v>
      </c>
      <c s="6" r="C11" t="n">
        <v>-23826</v>
      </c>
    </row>
    <row r="12" spans="1:3">
      <c s="4" r="A12" t="s">
        <v>683</v>
      </c>
      <c s="6" r="C12" t="n">
        <v>3358</v>
      </c>
    </row>
    <row r="13" spans="1:3">
      <c s="4" r="A13" t="s">
        <v>684</v>
      </c>
      <c s="6" r="B13" t="n">
        <v>-2739</v>
      </c>
    </row>
    <row r="14" spans="1:3">
      <c s="3" r="A14" t="s">
        <v>685</v>
      </c>
    </row>
    <row r="15" spans="1:3">
      <c s="4" r="A15" t="s">
        <v>686</v>
      </c>
      <c s="6" r="B15" t="n">
        <v>37473</v>
      </c>
      <c s="6" r="C15" t="n">
        <v>29383</v>
      </c>
    </row>
    <row r="16" spans="1:3">
      <c s="4" r="A16" t="s">
        <v>42</v>
      </c>
      <c s="6" r="B16" t="n">
        <v>4039</v>
      </c>
      <c s="6" r="C16" t="n">
        <v>4542</v>
      </c>
    </row>
    <row r="17" spans="1:3">
      <c s="4" r="A17" t="s">
        <v>687</v>
      </c>
      <c s="6" r="B17" t="n">
        <v>-10419</v>
      </c>
      <c s="6" r="C17" t="n">
        <v>-13561</v>
      </c>
    </row>
    <row r="18" spans="1:3">
      <c s="4" r="A18" t="s">
        <v>688</v>
      </c>
      <c s="6" r="B18" t="n">
        <v>36990</v>
      </c>
      <c s="6" r="C18" t="n">
        <v>43269</v>
      </c>
    </row>
    <row r="19" spans="1:3">
      <c s="4" r="A19" t="s">
        <v>689</v>
      </c>
      <c s="6" r="B19" t="n">
        <v>2487</v>
      </c>
      <c s="6" r="C19" t="n">
        <v>2309</v>
      </c>
    </row>
    <row r="20" spans="1:3">
      <c s="4" r="A20" t="s">
        <v>454</v>
      </c>
      <c s="6" r="B20" t="n">
        <v>11228</v>
      </c>
      <c s="6" r="C20" t="n">
        <v>11037</v>
      </c>
    </row>
    <row r="21" spans="1:3">
      <c s="4" r="A21" t="s">
        <v>690</v>
      </c>
      <c s="6" r="B21" t="n">
        <v>81798</v>
      </c>
      <c s="6" r="C21" t="n">
        <v>76979</v>
      </c>
    </row>
    <row r="22" spans="1:3">
      <c s="4" r="A22" t="s">
        <v>654</v>
      </c>
      <c s="6" r="B22" t="n">
        <v>-81352</v>
      </c>
      <c s="6" r="C22" t="n">
        <v>-82959</v>
      </c>
    </row>
    <row r="23" spans="1:3">
      <c s="4" r="A23" t="s">
        <v>691</v>
      </c>
      <c s="6" r="C23" t="n">
        <v>-5980</v>
      </c>
    </row>
    <row r="24" spans="1:3">
      <c s="4" r="A24" t="s">
        <v>692</v>
      </c>
      <c s="6" r="B24" t="n">
        <v>446</v>
      </c>
    </row>
    <row r="25" spans="1:3">
      <c s="4" r="A25" t="s">
        <v>693</v>
      </c>
      <c s="7" r="B25" t="n">
        <v>-2293</v>
      </c>
      <c s="7" r="C25" t="n">
        <v>-262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4</v>
      </c>
      <c s="2" r="B1" t="s">
        <v>1</v>
      </c>
    </row>
    <row r="2" spans="1:4">
      <c s="2" r="B2" t="s">
        <v>2</v>
      </c>
      <c s="2" r="C2" t="s">
        <v>32</v>
      </c>
      <c s="2" r="D2" t="s">
        <v>89</v>
      </c>
    </row>
    <row r="3" spans="1:4">
      <c s="3" r="A3" t="s">
        <v>695</v>
      </c>
    </row>
    <row r="4" spans="1:4">
      <c s="4" r="A4" t="s">
        <v>696</v>
      </c>
      <c s="4" r="B4" t="s">
        <v>697</v>
      </c>
      <c s="4" r="C4" t="s">
        <v>697</v>
      </c>
      <c s="4" r="D4" t="s">
        <v>697</v>
      </c>
    </row>
    <row r="5" spans="1:4">
      <c s="4" r="A5" t="s">
        <v>698</v>
      </c>
      <c s="4" r="B5" t="s">
        <v>357</v>
      </c>
      <c s="4" r="D5" t="s">
        <v>699</v>
      </c>
    </row>
    <row r="6" spans="1:4">
      <c s="4" r="A6" t="s">
        <v>700</v>
      </c>
      <c s="4" r="B6" t="s">
        <v>701</v>
      </c>
      <c s="4" r="C6" t="s">
        <v>702</v>
      </c>
      <c s="4" r="D6" t="s">
        <v>703</v>
      </c>
    </row>
    <row r="7" spans="1:4">
      <c s="4" r="A7" t="s">
        <v>704</v>
      </c>
      <c s="4" r="B7" t="s">
        <v>705</v>
      </c>
      <c s="4" r="D7" t="s">
        <v>706</v>
      </c>
    </row>
    <row r="8" spans="1:4">
      <c s="4" r="A8" t="s">
        <v>707</v>
      </c>
      <c s="4" r="B8" t="s">
        <v>708</v>
      </c>
    </row>
    <row r="9" spans="1:4">
      <c s="4" r="A9" t="s">
        <v>709</v>
      </c>
      <c s="4" r="B9" t="s">
        <v>710</v>
      </c>
    </row>
    <row r="10" spans="1:4">
      <c s="4" r="A10" t="s">
        <v>454</v>
      </c>
      <c s="4" r="B10" t="s">
        <v>711</v>
      </c>
      <c s="4" r="C10" t="s">
        <v>712</v>
      </c>
      <c s="4" r="D10" t="s">
        <v>713</v>
      </c>
    </row>
    <row r="11" spans="1:4">
      <c s="4" r="A11" t="s">
        <v>714</v>
      </c>
      <c s="4" r="B11" t="s">
        <v>715</v>
      </c>
      <c s="4" r="D11" t="s">
        <v>716</v>
      </c>
    </row>
    <row r="12" spans="1:4">
      <c s="4" r="A12" t="s">
        <v>717</v>
      </c>
      <c s="4" r="B12" t="s">
        <v>718</v>
      </c>
      <c s="4" r="D12" t="s">
        <v>469</v>
      </c>
    </row>
    <row r="13" spans="1:4">
      <c s="4" r="A13" t="s">
        <v>654</v>
      </c>
      <c s="4" r="B13" t="s">
        <v>719</v>
      </c>
      <c s="4" r="C13" t="s">
        <v>649</v>
      </c>
      <c s="4" r="D13" t="s">
        <v>720</v>
      </c>
    </row>
    <row r="14" spans="1:4">
      <c s="4" r="A14" t="s">
        <v>643</v>
      </c>
      <c s="4" r="B14" t="s">
        <v>644</v>
      </c>
      <c s="4" r="C14" t="s">
        <v>645</v>
      </c>
      <c s="4" r="D14" t="s">
        <v>6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21</v>
      </c>
      <c s="2" r="B1" t="s">
        <v>405</v>
      </c>
      <c s="2" r="J1" t="s">
        <v>1</v>
      </c>
    </row>
    <row r="2" spans="1:12">
      <c s="2" r="B2" t="s">
        <v>2</v>
      </c>
      <c s="2" r="C2" t="s">
        <v>406</v>
      </c>
      <c s="2" r="D2" t="s">
        <v>4</v>
      </c>
      <c s="2" r="E2" t="s">
        <v>407</v>
      </c>
      <c s="2" r="F2" t="s">
        <v>32</v>
      </c>
      <c s="2" r="G2" t="s">
        <v>408</v>
      </c>
      <c s="2" r="H2" t="s">
        <v>339</v>
      </c>
      <c s="2" r="I2" t="s">
        <v>409</v>
      </c>
      <c s="2" r="J2" t="s">
        <v>2</v>
      </c>
      <c s="2" r="K2" t="s">
        <v>32</v>
      </c>
      <c s="2" r="L2" t="s">
        <v>89</v>
      </c>
    </row>
    <row r="3" spans="1:12">
      <c s="3" r="A3" t="s">
        <v>722</v>
      </c>
    </row>
    <row r="4" spans="1:12">
      <c s="4" r="A4" t="s">
        <v>723</v>
      </c>
      <c s="7" r="J4" t="n">
        <v>11692</v>
      </c>
      <c s="7" r="K4" t="n">
        <v>5358</v>
      </c>
      <c s="7" r="L4" t="n">
        <v>-66470</v>
      </c>
    </row>
    <row r="5" spans="1:12">
      <c s="4" r="A5" t="s">
        <v>672</v>
      </c>
      <c s="6" r="J5" t="n">
        <v>14901</v>
      </c>
      <c s="6" r="K5" t="n">
        <v>19866</v>
      </c>
      <c s="6" r="L5" t="n">
        <v>15175</v>
      </c>
    </row>
    <row r="6" spans="1:12">
      <c s="4" r="A6" t="s">
        <v>100</v>
      </c>
      <c s="7" r="B6" t="n">
        <v>-9078</v>
      </c>
      <c s="7" r="C6" t="n">
        <v>47239</v>
      </c>
      <c s="7" r="D6" t="n">
        <v>-4414</v>
      </c>
      <c s="7" r="E6" t="n">
        <v>-7154</v>
      </c>
      <c s="7" r="F6" t="n">
        <v>3978</v>
      </c>
      <c s="7" r="G6" t="n">
        <v>45807</v>
      </c>
      <c s="7" r="H6" t="n">
        <v>-7772</v>
      </c>
      <c s="7" r="I6" t="n">
        <v>-16789</v>
      </c>
      <c s="7" r="J6" t="n">
        <v>26593</v>
      </c>
      <c s="7" r="K6" t="n">
        <v>25224</v>
      </c>
      <c s="7" r="L6" t="n">
        <v>-5129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4</v>
      </c>
      <c s="2" r="B1" t="s">
        <v>1</v>
      </c>
    </row>
    <row r="2" spans="1:4">
      <c s="2" r="B2" t="s">
        <v>2</v>
      </c>
      <c s="2" r="C2" t="s">
        <v>32</v>
      </c>
      <c s="2" r="D2" t="s">
        <v>89</v>
      </c>
    </row>
    <row r="3" spans="1:4">
      <c s="3" r="A3" t="s">
        <v>725</v>
      </c>
    </row>
    <row r="4" spans="1:4">
      <c s="4" r="A4" t="s">
        <v>726</v>
      </c>
      <c s="11" r="B4" t="n">
        <v>2.5</v>
      </c>
      <c s="11" r="C4" t="n">
        <v>2.6</v>
      </c>
      <c s="11" r="D4" t="n">
        <v>4.8</v>
      </c>
    </row>
    <row r="5" spans="1:4">
      <c s="4" r="A5" t="s">
        <v>727</v>
      </c>
      <c s="12" r="B5" t="n">
        <v>1.8</v>
      </c>
      <c s="12" r="D5" t="n">
        <v>0.3</v>
      </c>
    </row>
    <row r="6" spans="1:4">
      <c s="4" r="A6" t="s">
        <v>728</v>
      </c>
      <c s="12" r="C6" t="n">
        <v>-0.1</v>
      </c>
      <c s="12" r="D6" t="n">
        <v>-2.5</v>
      </c>
    </row>
    <row r="7" spans="1:4">
      <c s="4" r="A7" t="s">
        <v>729</v>
      </c>
      <c s="12" r="B7" t="n">
        <v>-2.1</v>
      </c>
    </row>
    <row r="8" spans="1:4">
      <c s="4" r="A8" t="s">
        <v>730</v>
      </c>
      <c s="11" r="B8" t="n">
        <v>2.2</v>
      </c>
      <c s="11" r="C8" t="n">
        <v>2.5</v>
      </c>
      <c s="11" r="D8" t="n">
        <v>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731</v>
      </c>
      <c s="2" r="B1" t="s">
        <v>1</v>
      </c>
    </row>
    <row r="2" spans="1:4">
      <c s="2" r="B2" t="s">
        <v>2</v>
      </c>
      <c s="2" r="C2" t="s">
        <v>32</v>
      </c>
      <c s="2" r="D2" t="s">
        <v>89</v>
      </c>
    </row>
    <row r="3" spans="1:4">
      <c s="3" r="A3" t="s">
        <v>732</v>
      </c>
    </row>
    <row r="4" spans="1:4">
      <c s="4" r="A4" t="s">
        <v>733</v>
      </c>
      <c s="11" r="B4" t="n">
        <v>11.5</v>
      </c>
      <c s="7" r="C4" t="n">
        <v>13</v>
      </c>
      <c s="11" r="D4" t="n">
        <v>1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s="1" r="A1" t="s">
        <v>734</v>
      </c>
      <c s="2" r="B1" t="s">
        <v>510</v>
      </c>
    </row>
    <row r="2" spans="1:2">
      <c s="3" r="A2" t="s">
        <v>735</v>
      </c>
    </row>
    <row r="3" spans="1:2">
      <c s="6" r="A3" t="n">
        <v>2016</v>
      </c>
      <c s="7" r="B3" t="n">
        <v>12729</v>
      </c>
    </row>
    <row r="4" spans="1:2">
      <c s="6" r="A4" t="n">
        <v>2017</v>
      </c>
      <c s="6" r="B4" t="n">
        <v>12524</v>
      </c>
    </row>
    <row r="5" spans="1:2">
      <c s="6" r="A5" t="n">
        <v>2018</v>
      </c>
      <c s="6" r="B5" t="n">
        <v>9248</v>
      </c>
    </row>
    <row r="6" spans="1:2">
      <c s="6" r="A6" t="n">
        <v>2019</v>
      </c>
      <c s="6" r="B6" t="n">
        <v>5995</v>
      </c>
    </row>
    <row r="7" spans="1:2">
      <c s="6" r="A7" t="n">
        <v>2020</v>
      </c>
      <c s="6" r="B7" t="n">
        <v>3997</v>
      </c>
    </row>
    <row r="8" spans="1:2">
      <c s="4" r="A8" t="s">
        <v>558</v>
      </c>
      <c s="6" r="B8" t="n">
        <v>11892</v>
      </c>
    </row>
    <row r="9" spans="1:2">
      <c s="4" r="A9" t="s">
        <v>736</v>
      </c>
      <c s="7" r="B9" t="n">
        <v>5638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7"/>
    <col customWidth="1" max="5" min="5" width="52"/>
    <col customWidth="1" max="6" min="6" width="37"/>
    <col customWidth="1" max="7" min="7" width="52"/>
    <col customWidth="1" max="8" min="8" width="37"/>
    <col customWidth="1" max="9" min="9" width="37"/>
    <col customWidth="1" max="10" min="10" width="31"/>
    <col customWidth="1" max="11" min="11" width="21"/>
  </cols>
  <sheetData>
    <row r="1" spans="1:11">
      <c s="1" r="A1" t="s">
        <v>737</v>
      </c>
      <c s="2" r="B1" t="s">
        <v>738</v>
      </c>
      <c s="2" r="C1" t="s">
        <v>739</v>
      </c>
      <c s="2" r="D1" t="s">
        <v>740</v>
      </c>
      <c s="2" r="E1" t="s">
        <v>741</v>
      </c>
      <c s="2" r="F1" t="s">
        <v>742</v>
      </c>
      <c s="2" r="G1" t="s">
        <v>743</v>
      </c>
      <c s="2" r="H1" t="s">
        <v>744</v>
      </c>
      <c s="2" r="I1" t="s">
        <v>745</v>
      </c>
      <c s="2" r="J1" t="s">
        <v>746</v>
      </c>
      <c s="2" r="K1" t="s">
        <v>747</v>
      </c>
    </row>
    <row r="2" spans="1:11">
      <c s="3" r="A2" t="s">
        <v>748</v>
      </c>
    </row>
    <row r="3" spans="1:11">
      <c s="4" r="A3" t="s">
        <v>84</v>
      </c>
      <c s="6" r="H3" t="n">
        <v>100000000</v>
      </c>
      <c s="6" r="I3" t="n">
        <v>100000000</v>
      </c>
    </row>
    <row r="4" spans="1:11">
      <c s="4" r="A4" t="s">
        <v>81</v>
      </c>
      <c s="6" r="H4" t="n">
        <v>5000000</v>
      </c>
      <c s="6" r="I4" t="n">
        <v>5000000</v>
      </c>
    </row>
    <row r="5" spans="1:11">
      <c s="4" r="A5" t="s">
        <v>749</v>
      </c>
      <c s="6" r="H5" t="n">
        <v>105000000</v>
      </c>
    </row>
    <row r="6" spans="1:11">
      <c s="4" r="A6" t="s">
        <v>750</v>
      </c>
      <c s="8" r="H6" t="n">
        <v>0.001</v>
      </c>
      <c s="8" r="I6" t="n">
        <v>0.001</v>
      </c>
    </row>
    <row r="7" spans="1:11">
      <c s="4" r="A7" t="s">
        <v>751</v>
      </c>
      <c s="8" r="H7" t="n">
        <v>0.001</v>
      </c>
      <c s="8" r="I7" t="n">
        <v>0.001</v>
      </c>
    </row>
    <row r="8" spans="1:11">
      <c s="4" r="A8" t="s">
        <v>85</v>
      </c>
      <c s="6" r="H8" t="n">
        <v>21153878</v>
      </c>
      <c s="6" r="I8" t="n">
        <v>22682295</v>
      </c>
    </row>
    <row r="9" spans="1:11">
      <c s="4" r="A9" t="s">
        <v>86</v>
      </c>
      <c s="6" r="H9" t="n">
        <v>21153878</v>
      </c>
      <c s="6" r="I9" t="n">
        <v>22682295</v>
      </c>
    </row>
    <row r="10" spans="1:11">
      <c s="4" r="A10" t="s">
        <v>752</v>
      </c>
      <c s="9" r="J10" t="n">
        <v>0.07000000000000001</v>
      </c>
    </row>
    <row r="11" spans="1:11">
      <c s="4" r="A11" t="s">
        <v>753</v>
      </c>
      <c s="7" r="B11" t="n">
        <v>1500000</v>
      </c>
      <c s="7" r="C11" t="n">
        <v>1500000</v>
      </c>
      <c s="7" r="H11" t="n">
        <v>0</v>
      </c>
      <c s="7" r="I11" t="n">
        <v>0</v>
      </c>
      <c s="7" r="J11" t="n">
        <v>3084000</v>
      </c>
    </row>
    <row r="12" spans="1:11">
      <c s="4" r="A12" t="s">
        <v>754</v>
      </c>
      <c s="6" r="E12" t="n">
        <v>2</v>
      </c>
      <c s="6" r="G12" t="n">
        <v>2</v>
      </c>
    </row>
    <row r="13" spans="1:11">
      <c s="4" r="A13" t="s">
        <v>755</v>
      </c>
      <c s="6" r="E13" t="n">
        <v>5</v>
      </c>
      <c s="6" r="G13" t="n">
        <v>5</v>
      </c>
    </row>
    <row r="14" spans="1:11">
      <c s="4" r="A14" t="s">
        <v>756</v>
      </c>
      <c s="6" r="F14" t="n">
        <v>3112840</v>
      </c>
    </row>
    <row r="15" spans="1:11">
      <c s="4" r="A15" t="s">
        <v>757</v>
      </c>
      <c s="9" r="F15" t="n">
        <v>7.71</v>
      </c>
    </row>
    <row r="16" spans="1:11">
      <c s="4" r="A16" t="s">
        <v>758</v>
      </c>
      <c s="7" r="F16" t="n">
        <v>24000000</v>
      </c>
      <c s="7" r="I16" t="n">
        <v>24000000</v>
      </c>
    </row>
    <row r="17" spans="1:11">
      <c s="4" r="A17" t="s">
        <v>759</v>
      </c>
    </row>
    <row r="18" spans="1:11">
      <c s="3" r="A18" t="s">
        <v>748</v>
      </c>
    </row>
    <row r="19" spans="1:11">
      <c s="4" r="A19" t="s">
        <v>756</v>
      </c>
      <c s="6" r="H19" t="n">
        <v>1547361</v>
      </c>
    </row>
    <row r="20" spans="1:11">
      <c s="4" r="A20" t="s">
        <v>758</v>
      </c>
      <c s="7" r="H20" t="n">
        <v>13200000</v>
      </c>
    </row>
    <row r="21" spans="1:11">
      <c s="4" r="A21" t="s">
        <v>760</v>
      </c>
      <c s="6" r="H21" t="n">
        <v>1000000</v>
      </c>
    </row>
    <row r="22" spans="1:11">
      <c s="4" r="A22" t="s">
        <v>761</v>
      </c>
      <c s="7" r="H22" t="n">
        <v>0</v>
      </c>
    </row>
    <row r="23" spans="1:11">
      <c s="4" r="A23" t="s">
        <v>762</v>
      </c>
    </row>
    <row r="24" spans="1:11">
      <c s="3" r="A24" t="s">
        <v>748</v>
      </c>
    </row>
    <row r="25" spans="1:11">
      <c s="4" r="A25" t="s">
        <v>763</v>
      </c>
      <c s="4" r="H25" t="s">
        <v>764</v>
      </c>
    </row>
    <row r="26" spans="1:11">
      <c s="4" r="A26" t="s">
        <v>765</v>
      </c>
    </row>
    <row r="27" spans="1:11">
      <c s="3" r="A27" t="s">
        <v>748</v>
      </c>
    </row>
    <row r="28" spans="1:11">
      <c s="4" r="A28" t="s">
        <v>763</v>
      </c>
      <c s="4" r="H28" t="s">
        <v>362</v>
      </c>
    </row>
    <row r="29" spans="1:11">
      <c s="4" r="A29" t="s">
        <v>766</v>
      </c>
    </row>
    <row r="30" spans="1:11">
      <c s="3" r="A30" t="s">
        <v>748</v>
      </c>
    </row>
    <row r="31" spans="1:11">
      <c s="4" r="A31" t="s">
        <v>767</v>
      </c>
      <c s="7" r="K31" t="n">
        <v>30000000</v>
      </c>
    </row>
    <row r="32" spans="1:11">
      <c s="4" r="A32" t="s">
        <v>768</v>
      </c>
    </row>
    <row r="33" spans="1:11">
      <c s="3" r="A33" t="s">
        <v>748</v>
      </c>
    </row>
    <row r="34" spans="1:11">
      <c s="4" r="A34" t="s">
        <v>769</v>
      </c>
      <c s="6" r="D34" t="n">
        <v>135234</v>
      </c>
      <c s="6" r="E34" t="n">
        <v>525734</v>
      </c>
      <c s="6" r="G34" t="n">
        <v>531993</v>
      </c>
    </row>
    <row r="35" spans="1:11">
      <c s="4" r="A35" t="s">
        <v>770</v>
      </c>
      <c s="7" r="D35" t="n">
        <v>900000</v>
      </c>
      <c s="7" r="E35" t="n">
        <v>3600000</v>
      </c>
      <c s="7" r="G35" t="n">
        <v>3600000</v>
      </c>
    </row>
    <row r="36" spans="1:11">
      <c s="4" r="A36" t="s">
        <v>771</v>
      </c>
    </row>
    <row r="37" spans="1:11">
      <c s="3" r="A37" t="s">
        <v>748</v>
      </c>
    </row>
    <row r="38" spans="1:11">
      <c s="4" r="A38" t="s">
        <v>763</v>
      </c>
      <c s="4" r="D38" t="s">
        <v>764</v>
      </c>
      <c s="4" r="E38" t="s">
        <v>764</v>
      </c>
      <c s="4" r="G38" t="s">
        <v>764</v>
      </c>
    </row>
    <row r="39" spans="1:11">
      <c s="4" r="A39" t="s">
        <v>772</v>
      </c>
    </row>
    <row r="40" spans="1:11">
      <c s="3" r="A40" t="s">
        <v>748</v>
      </c>
    </row>
    <row r="41" spans="1:11">
      <c s="4" r="A41" t="s">
        <v>763</v>
      </c>
      <c s="4" r="D41" t="s">
        <v>517</v>
      </c>
      <c s="4" r="E41" t="s">
        <v>517</v>
      </c>
      <c s="4" r="G41" t="s">
        <v>517</v>
      </c>
    </row>
    <row r="42" spans="1:11">
      <c s="4" r="A42" t="s">
        <v>773</v>
      </c>
    </row>
    <row r="43" spans="1:11">
      <c s="3" r="A43" t="s">
        <v>748</v>
      </c>
    </row>
    <row r="44" spans="1:11">
      <c s="4" r="A44" t="s">
        <v>769</v>
      </c>
      <c s="6" r="E44" t="n">
        <v>73855</v>
      </c>
      <c s="6" r="G44" t="n">
        <v>78150</v>
      </c>
    </row>
    <row r="45" spans="1:11">
      <c s="4" r="A45" t="s">
        <v>770</v>
      </c>
      <c s="7" r="E45" t="n">
        <v>500000</v>
      </c>
      <c s="7" r="G45" t="n">
        <v>500000</v>
      </c>
    </row>
    <row r="46" spans="1:11">
      <c s="4" r="A46" t="s">
        <v>774</v>
      </c>
    </row>
    <row r="47" spans="1:11">
      <c s="3" r="A47" t="s">
        <v>748</v>
      </c>
    </row>
    <row r="48" spans="1:11">
      <c s="4" r="A48" t="s">
        <v>775</v>
      </c>
      <c s="4" r="E48" t="s">
        <v>776</v>
      </c>
      <c s="4" r="G48" t="s">
        <v>77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16"/>
  </cols>
  <sheetData>
    <row r="1" spans="1:2">
      <c s="1" r="A1" t="s">
        <v>778</v>
      </c>
      <c s="2" r="B1" t="s">
        <v>1</v>
      </c>
    </row>
    <row r="2" spans="1:2">
      <c s="2" r="B2" t="s">
        <v>2</v>
      </c>
    </row>
    <row r="3" spans="1:2">
      <c s="4" r="A3" t="s">
        <v>355</v>
      </c>
    </row>
    <row r="4" spans="1:2">
      <c s="3" r="A4" t="s">
        <v>779</v>
      </c>
    </row>
    <row r="5" spans="1:2">
      <c s="4" r="A5" t="s">
        <v>780</v>
      </c>
      <c s="4" r="B5" t="s">
        <v>357</v>
      </c>
    </row>
    <row r="6" spans="1:2">
      <c s="4" r="A6" t="s">
        <v>358</v>
      </c>
    </row>
    <row r="7" spans="1:2">
      <c s="3" r="A7" t="s">
        <v>779</v>
      </c>
    </row>
    <row r="8" spans="1:2">
      <c s="4" r="A8" t="s">
        <v>780</v>
      </c>
      <c s="4" r="B8" t="s">
        <v>7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182</v>
      </c>
      <c s="2" r="B1" t="s">
        <v>1</v>
      </c>
    </row>
    <row r="2" spans="1:2">
      <c s="2" r="B2" t="s">
        <v>2</v>
      </c>
    </row>
    <row r="3" spans="1:2">
      <c s="4" r="A3" t="s">
        <v>182</v>
      </c>
      <c s="4" r="B3"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s="1" r="A1" t="s">
        <v>782</v>
      </c>
      <c s="2" r="B1" t="s">
        <v>510</v>
      </c>
    </row>
    <row r="2" spans="1:2">
      <c s="3" r="A2" t="s">
        <v>779</v>
      </c>
    </row>
    <row r="3" spans="1:2">
      <c s="6" r="A3" t="n">
        <v>2016</v>
      </c>
      <c s="7" r="B3" t="n">
        <v>32427</v>
      </c>
    </row>
    <row r="4" spans="1:2">
      <c s="6" r="A4" t="n">
        <v>2017</v>
      </c>
      <c s="6" r="B4" t="n">
        <v>28696</v>
      </c>
    </row>
    <row r="5" spans="1:2">
      <c s="6" r="A5" t="n">
        <v>2018</v>
      </c>
      <c s="6" r="B5" t="n">
        <v>17659</v>
      </c>
    </row>
    <row r="6" spans="1:2">
      <c s="6" r="A6" t="n">
        <v>2019</v>
      </c>
      <c s="6" r="B6" t="n">
        <v>10</v>
      </c>
    </row>
    <row r="7" spans="1:2">
      <c s="4" r="A7" t="s">
        <v>783</v>
      </c>
      <c s="7" r="B7" t="n">
        <v>7879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r="1" spans="1:2">
      <c s="1" r="A1" t="s">
        <v>784</v>
      </c>
      <c s="2" r="B1" t="s">
        <v>510</v>
      </c>
    </row>
    <row r="2" spans="1:2">
      <c s="3" r="A2" t="s">
        <v>779</v>
      </c>
    </row>
    <row r="3" spans="1:2">
      <c s="6" r="A3" t="n">
        <v>2016</v>
      </c>
      <c s="7" r="B3" t="n">
        <v>6869</v>
      </c>
    </row>
    <row r="4" spans="1:2">
      <c s="6" r="A4" t="n">
        <v>2017</v>
      </c>
      <c s="6" r="B4" t="n">
        <v>5324</v>
      </c>
    </row>
    <row r="5" spans="1:2">
      <c s="6" r="A5" t="n">
        <v>2018</v>
      </c>
      <c s="6" r="B5" t="n">
        <v>1315</v>
      </c>
    </row>
    <row r="6" spans="1:2">
      <c s="4" r="A6" t="s">
        <v>57</v>
      </c>
      <c s="7" r="B6" t="n">
        <v>1350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7"/>
    <col customWidth="1" max="6" min="6" width="27"/>
    <col customWidth="1" max="7" min="7" width="27"/>
    <col customWidth="1" max="8" min="8" width="32"/>
  </cols>
  <sheetData>
    <row r="1" spans="1:8">
      <c s="1" r="A1" t="s">
        <v>785</v>
      </c>
      <c s="2" r="B1" t="s">
        <v>337</v>
      </c>
      <c s="2" r="E1" t="s">
        <v>1</v>
      </c>
    </row>
    <row r="2" spans="1:8">
      <c s="2" r="B2" t="s">
        <v>786</v>
      </c>
      <c s="2" r="C2" t="s">
        <v>787</v>
      </c>
      <c s="2" r="D2" t="s">
        <v>788</v>
      </c>
      <c s="2" r="E2" t="s">
        <v>789</v>
      </c>
      <c s="2" r="F2" t="s">
        <v>790</v>
      </c>
      <c s="2" r="G2" t="s">
        <v>791</v>
      </c>
      <c s="2" r="H2" t="s">
        <v>792</v>
      </c>
    </row>
    <row r="3" spans="1:8">
      <c s="3" r="A3" t="s">
        <v>793</v>
      </c>
    </row>
    <row r="4" spans="1:8">
      <c s="4" r="A4" t="s">
        <v>794</v>
      </c>
      <c s="6" r="E4" t="n">
        <v>708123</v>
      </c>
    </row>
    <row r="5" spans="1:8">
      <c s="4" r="A5" t="s">
        <v>795</v>
      </c>
      <c s="6" r="E5" t="n">
        <v>734823</v>
      </c>
      <c s="6" r="F5" t="n">
        <v>610143</v>
      </c>
      <c s="6" r="G5" t="n">
        <v>996990</v>
      </c>
    </row>
    <row r="6" spans="1:8">
      <c s="4" r="A6" t="s">
        <v>796</v>
      </c>
      <c s="7" r="E6" t="n">
        <v>1000</v>
      </c>
      <c s="7" r="F6" t="n">
        <v>2000</v>
      </c>
      <c s="7" r="G6" t="n">
        <v>34000</v>
      </c>
    </row>
    <row r="7" spans="1:8">
      <c s="4" r="A7" t="s">
        <v>797</v>
      </c>
      <c s="6" r="E7" t="n">
        <v>411409</v>
      </c>
      <c s="6" r="F7" t="n">
        <v>568057</v>
      </c>
      <c s="6" r="G7" t="n">
        <v>721752</v>
      </c>
      <c s="6" r="H7" t="n">
        <v>95315</v>
      </c>
    </row>
    <row r="8" spans="1:8">
      <c s="4" r="A8" t="s">
        <v>798</v>
      </c>
      <c s="6" r="E8" t="n">
        <v>663855</v>
      </c>
      <c s="6" r="F8" t="n">
        <v>544651</v>
      </c>
      <c s="6" r="G8" t="n">
        <v>290125</v>
      </c>
    </row>
    <row r="9" spans="1:8">
      <c s="4" r="A9" t="s">
        <v>799</v>
      </c>
      <c s="7" r="E9" t="n">
        <v>1800000</v>
      </c>
    </row>
    <row r="10" spans="1:8">
      <c s="4" r="A10" t="s">
        <v>800</v>
      </c>
      <c s="4" r="E10" t="s">
        <v>801</v>
      </c>
    </row>
    <row r="11" spans="1:8">
      <c s="4" r="A11" t="s">
        <v>802</v>
      </c>
    </row>
    <row r="12" spans="1:8">
      <c s="3" r="A12" t="s">
        <v>793</v>
      </c>
    </row>
    <row r="13" spans="1:8">
      <c s="4" r="A13" t="s">
        <v>803</v>
      </c>
      <c s="6" r="H13" t="n">
        <v>1500000</v>
      </c>
    </row>
    <row r="14" spans="1:8">
      <c s="4" r="A14" t="s">
        <v>804</v>
      </c>
      <c s="13" r="H14" t="n">
        <v>16.28</v>
      </c>
    </row>
    <row r="15" spans="1:8">
      <c s="4" r="A15" t="s">
        <v>805</v>
      </c>
      <c s="4" r="H15" t="s">
        <v>397</v>
      </c>
    </row>
    <row r="16" spans="1:8">
      <c s="4" r="A16" t="s">
        <v>806</v>
      </c>
    </row>
    <row r="17" spans="1:8">
      <c s="3" r="A17" t="s">
        <v>793</v>
      </c>
    </row>
    <row r="18" spans="1:8">
      <c s="4" r="A18" t="s">
        <v>807</v>
      </c>
      <c s="6" r="E18" t="n">
        <v>6525000</v>
      </c>
    </row>
    <row r="19" spans="1:8">
      <c s="4" r="A19" t="s">
        <v>808</v>
      </c>
    </row>
    <row r="20" spans="1:8">
      <c s="3" r="A20" t="s">
        <v>793</v>
      </c>
    </row>
    <row r="21" spans="1:8">
      <c s="4" r="A21" t="s">
        <v>763</v>
      </c>
      <c s="4" r="E21" t="s">
        <v>809</v>
      </c>
    </row>
    <row r="22" spans="1:8">
      <c s="4" r="A22" t="s">
        <v>354</v>
      </c>
    </row>
    <row r="23" spans="1:8">
      <c s="3" r="A23" t="s">
        <v>793</v>
      </c>
    </row>
    <row r="24" spans="1:8">
      <c s="4" r="A24" t="s">
        <v>795</v>
      </c>
      <c s="6" r="E24" t="n">
        <v>734823</v>
      </c>
      <c s="6" r="F24" t="n">
        <v>610143</v>
      </c>
      <c s="6" r="G24" t="n">
        <v>996990</v>
      </c>
    </row>
    <row r="25" spans="1:8">
      <c s="4" r="A25" t="s">
        <v>810</v>
      </c>
      <c s="6" r="E25" t="n">
        <v>51633</v>
      </c>
      <c s="6" r="G25" t="n">
        <v>4582</v>
      </c>
    </row>
    <row r="26" spans="1:8">
      <c s="4" r="A26" t="s">
        <v>811</v>
      </c>
      <c s="6" r="E26" t="n">
        <v>52024</v>
      </c>
      <c s="6" r="F26" t="n">
        <v>51877</v>
      </c>
      <c s="6" r="G26" t="n">
        <v>7540</v>
      </c>
    </row>
    <row r="27" spans="1:8">
      <c s="4" r="A27" t="s">
        <v>797</v>
      </c>
      <c s="6" r="E27" t="n">
        <v>411409</v>
      </c>
      <c s="6" r="F27" t="n">
        <v>568057</v>
      </c>
      <c s="6" r="G27" t="n">
        <v>721752</v>
      </c>
    </row>
    <row r="28" spans="1:8">
      <c s="4" r="A28" t="s">
        <v>812</v>
      </c>
      <c s="7" r="E28" t="n">
        <v>2700000</v>
      </c>
      <c s="7" r="F28" t="n">
        <v>3700000</v>
      </c>
      <c s="7" r="G28" t="n">
        <v>5000000</v>
      </c>
    </row>
    <row r="29" spans="1:8">
      <c s="4" r="A29" t="s">
        <v>813</v>
      </c>
    </row>
    <row r="30" spans="1:8">
      <c s="3" r="A30" t="s">
        <v>793</v>
      </c>
    </row>
    <row r="31" spans="1:8">
      <c s="4" r="A31" t="s">
        <v>814</v>
      </c>
      <c s="7" r="E31" t="n">
        <v>100000</v>
      </c>
    </row>
    <row r="32" spans="1:8">
      <c s="4" r="A32" t="s">
        <v>795</v>
      </c>
      <c s="6" r="E32" t="n">
        <v>73855</v>
      </c>
      <c s="6" r="F32" t="n">
        <v>78150</v>
      </c>
      <c s="6" r="G32" t="n">
        <v>54227</v>
      </c>
    </row>
    <row r="33" spans="1:8">
      <c s="4" r="A33" t="s">
        <v>815</v>
      </c>
    </row>
    <row r="34" spans="1:8">
      <c s="3" r="A34" t="s">
        <v>793</v>
      </c>
    </row>
    <row r="35" spans="1:8">
      <c s="4" r="A35" t="s">
        <v>795</v>
      </c>
      <c s="6" r="F35" t="n">
        <v>531993</v>
      </c>
      <c s="6" r="G35" t="n">
        <v>285543</v>
      </c>
    </row>
    <row r="36" spans="1:8">
      <c s="4" r="A36" t="s">
        <v>816</v>
      </c>
      <c s="6" r="E36" t="n">
        <v>660968</v>
      </c>
    </row>
    <row r="37" spans="1:8">
      <c s="4" r="A37" t="s">
        <v>798</v>
      </c>
      <c s="6" r="E37" t="n">
        <v>612221</v>
      </c>
    </row>
    <row r="38" spans="1:8">
      <c s="4" r="A38" t="s">
        <v>817</v>
      </c>
    </row>
    <row r="39" spans="1:8">
      <c s="3" r="A39" t="s">
        <v>793</v>
      </c>
    </row>
    <row r="40" spans="1:8">
      <c s="4" r="A40" t="s">
        <v>795</v>
      </c>
      <c s="6" r="G40" t="n">
        <v>657220</v>
      </c>
    </row>
    <row r="41" spans="1:8">
      <c s="4" r="A41" t="s">
        <v>816</v>
      </c>
      <c s="6" r="F41" t="n">
        <v>12658</v>
      </c>
    </row>
    <row r="42" spans="1:8">
      <c s="4" r="A42" t="s">
        <v>818</v>
      </c>
    </row>
    <row r="43" spans="1:8">
      <c s="3" r="A43" t="s">
        <v>793</v>
      </c>
    </row>
    <row r="44" spans="1:8">
      <c s="4" r="A44" t="s">
        <v>763</v>
      </c>
      <c s="4" r="E44" t="s">
        <v>764</v>
      </c>
    </row>
    <row r="45" spans="1:8">
      <c s="4" r="A45" t="s">
        <v>819</v>
      </c>
    </row>
    <row r="46" spans="1:8">
      <c s="3" r="A46" t="s">
        <v>793</v>
      </c>
    </row>
    <row r="47" spans="1:8">
      <c s="4" r="A47" t="s">
        <v>763</v>
      </c>
      <c s="4" r="B47" t="s">
        <v>764</v>
      </c>
      <c s="4" r="C47" t="s">
        <v>764</v>
      </c>
      <c s="4" r="D47" t="s">
        <v>764</v>
      </c>
    </row>
    <row r="48" spans="1:8">
      <c s="4" r="A48" t="s">
        <v>820</v>
      </c>
    </row>
    <row r="49" spans="1:8">
      <c s="3" r="A49" t="s">
        <v>793</v>
      </c>
    </row>
    <row r="50" spans="1:8">
      <c s="4" r="A50" t="s">
        <v>763</v>
      </c>
      <c s="4" r="E50" t="s">
        <v>362</v>
      </c>
    </row>
    <row r="51" spans="1:8">
      <c s="4" r="A51" t="s">
        <v>796</v>
      </c>
      <c s="7" r="F51" t="n">
        <v>100000</v>
      </c>
      <c s="7" r="G51" t="n">
        <v>100000</v>
      </c>
    </row>
    <row r="52" spans="1:8">
      <c s="4" r="A52" t="s">
        <v>821</v>
      </c>
    </row>
    <row r="53" spans="1:8">
      <c s="3" r="A53" t="s">
        <v>793</v>
      </c>
    </row>
    <row r="54" spans="1:8">
      <c s="4" r="A54" t="s">
        <v>763</v>
      </c>
      <c s="4" r="B54" t="s">
        <v>517</v>
      </c>
      <c s="4" r="C54" t="s">
        <v>517</v>
      </c>
      <c s="4" r="D54" t="s">
        <v>517</v>
      </c>
    </row>
  </sheetData>
  <mergeCells count="3">
    <mergeCell ref="A1:A2"/>
    <mergeCell ref="B1:D1"/>
    <mergeCell ref="E1:H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822</v>
      </c>
      <c s="2" r="B1" t="s">
        <v>1</v>
      </c>
    </row>
    <row r="2" spans="1:4">
      <c s="2" r="B2" t="s">
        <v>2</v>
      </c>
      <c s="2" r="C2" t="s">
        <v>32</v>
      </c>
      <c s="2" r="D2" t="s">
        <v>89</v>
      </c>
    </row>
    <row r="3" spans="1:4">
      <c s="3" r="A3" t="s">
        <v>823</v>
      </c>
    </row>
    <row r="4" spans="1:4">
      <c s="4" r="A4" t="s">
        <v>824</v>
      </c>
      <c s="6" r="B4" t="n">
        <v>568057</v>
      </c>
      <c s="6" r="C4" t="n">
        <v>721752</v>
      </c>
      <c s="6" r="D4" t="n">
        <v>95315</v>
      </c>
    </row>
    <row r="5" spans="1:4">
      <c s="4" r="A5" t="s">
        <v>795</v>
      </c>
      <c s="6" r="B5" t="n">
        <v>734823</v>
      </c>
      <c s="6" r="C5" t="n">
        <v>610143</v>
      </c>
      <c s="6" r="D5" t="n">
        <v>996990</v>
      </c>
    </row>
    <row r="6" spans="1:4">
      <c s="4" r="A6" t="s">
        <v>825</v>
      </c>
      <c s="6" r="B6" t="n">
        <v>-227616</v>
      </c>
      <c s="6" r="C6" t="n">
        <v>-219187</v>
      </c>
      <c s="6" r="D6" t="n">
        <v>-80428</v>
      </c>
    </row>
    <row r="7" spans="1:4">
      <c s="4" r="A7" t="s">
        <v>798</v>
      </c>
      <c s="6" r="B7" t="n">
        <v>-663855</v>
      </c>
      <c s="6" r="C7" t="n">
        <v>-544651</v>
      </c>
      <c s="6" r="D7" t="n">
        <v>-290125</v>
      </c>
    </row>
    <row r="8" spans="1:4">
      <c s="4" r="A8" t="s">
        <v>826</v>
      </c>
      <c s="6" r="B8" t="n">
        <v>411409</v>
      </c>
      <c s="6" r="C8" t="n">
        <v>568057</v>
      </c>
      <c s="6" r="D8" t="n">
        <v>721752</v>
      </c>
    </row>
    <row r="9" spans="1:4">
      <c s="3" r="A9" t="s">
        <v>827</v>
      </c>
    </row>
    <row r="10" spans="1:4">
      <c s="4" r="A10" t="s">
        <v>824</v>
      </c>
      <c s="9" r="B10" t="n">
        <v>6.54</v>
      </c>
      <c s="9" r="C10" t="n">
        <v>6.88</v>
      </c>
      <c s="9" r="D10" t="n">
        <v>16.75</v>
      </c>
    </row>
    <row r="11" spans="1:4">
      <c s="4" r="A11" t="s">
        <v>795</v>
      </c>
      <c s="13" r="B11" t="n">
        <v>6.81</v>
      </c>
      <c s="13" r="C11" t="n">
        <v>6.72</v>
      </c>
      <c s="13" r="D11" t="n">
        <v>8.380000000000001</v>
      </c>
    </row>
    <row r="12" spans="1:4">
      <c s="4" r="A12" t="s">
        <v>825</v>
      </c>
      <c s="13" r="B12" t="n">
        <v>6.6</v>
      </c>
      <c s="13" r="C12" t="n">
        <v>7.99</v>
      </c>
      <c s="13" r="D12" t="n">
        <v>16.46</v>
      </c>
    </row>
    <row r="13" spans="1:4">
      <c s="4" r="A13" t="s">
        <v>798</v>
      </c>
      <c s="13" r="B13" t="n">
        <v>6.77</v>
      </c>
      <c s="13" r="C13" t="n">
        <v>6.61</v>
      </c>
      <c s="13" r="D13" t="n">
        <v>12.61</v>
      </c>
    </row>
    <row r="14" spans="1:4">
      <c s="4" r="A14" t="s">
        <v>826</v>
      </c>
      <c s="9" r="B14" t="n">
        <v>6.61</v>
      </c>
      <c s="9" r="C14" t="n">
        <v>6.54</v>
      </c>
      <c s="9" r="D14" t="n">
        <v>6.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8</v>
      </c>
      <c s="2" r="B1" t="s">
        <v>1</v>
      </c>
    </row>
    <row r="2" spans="1:4">
      <c s="2" r="B2" t="s">
        <v>2</v>
      </c>
      <c s="2" r="C2" t="s">
        <v>32</v>
      </c>
      <c s="2" r="D2" t="s">
        <v>89</v>
      </c>
    </row>
    <row r="3" spans="1:4">
      <c s="3" r="A3" t="s">
        <v>793</v>
      </c>
    </row>
    <row r="4" spans="1:4">
      <c s="4" r="A4" t="s">
        <v>346</v>
      </c>
      <c s="7" r="B4" t="n">
        <v>1562</v>
      </c>
      <c s="7" r="C4" t="n">
        <v>1473</v>
      </c>
      <c s="7" r="D4" t="n">
        <v>1085</v>
      </c>
    </row>
    <row r="5" spans="1:4">
      <c s="4" r="A5" t="s">
        <v>354</v>
      </c>
    </row>
    <row r="6" spans="1:4">
      <c s="3" r="A6" t="s">
        <v>793</v>
      </c>
    </row>
    <row r="7" spans="1:4">
      <c s="4" r="A7" t="s">
        <v>829</v>
      </c>
      <c s="7" r="B7" t="n">
        <v>0</v>
      </c>
      <c s="7" r="C7" t="n">
        <v>0</v>
      </c>
      <c s="7" r="D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s="1" r="A1" t="s">
        <v>830</v>
      </c>
      <c s="2" r="B1" t="s">
        <v>1</v>
      </c>
    </row>
    <row r="2" spans="1:4">
      <c s="2" r="B2" t="s">
        <v>2</v>
      </c>
      <c s="2" r="C2" t="s">
        <v>32</v>
      </c>
      <c s="2" r="D2" t="s">
        <v>89</v>
      </c>
    </row>
    <row r="3" spans="1:4">
      <c s="3" r="A3" t="s">
        <v>823</v>
      </c>
    </row>
    <row r="4" spans="1:4">
      <c s="4" r="A4" t="s">
        <v>831</v>
      </c>
      <c s="6" r="B4" t="n">
        <v>75000</v>
      </c>
      <c s="6" r="C4" t="n">
        <v>127144</v>
      </c>
      <c s="6" r="D4" t="n">
        <v>134644</v>
      </c>
    </row>
    <row r="5" spans="1:4">
      <c s="4" r="A5" t="s">
        <v>832</v>
      </c>
      <c s="6" r="B5" t="n">
        <v>-75000</v>
      </c>
      <c s="6" r="C5" t="n">
        <v>-52144</v>
      </c>
      <c s="6" r="D5" t="n">
        <v>-7500</v>
      </c>
    </row>
    <row r="6" spans="1:4">
      <c s="4" r="A6" t="s">
        <v>833</v>
      </c>
      <c s="6" r="C6" t="n">
        <v>75000</v>
      </c>
      <c s="6" r="D6" t="n">
        <v>127144</v>
      </c>
    </row>
    <row r="7" spans="1:4">
      <c s="3" r="A7" t="s">
        <v>834</v>
      </c>
    </row>
    <row r="8" spans="1:4">
      <c s="4" r="A8" t="s">
        <v>831</v>
      </c>
      <c s="9" r="B8" t="n">
        <v>20.69</v>
      </c>
      <c s="9" r="C8" t="n">
        <v>20.2</v>
      </c>
      <c s="9" r="D8" t="n">
        <v>19.82</v>
      </c>
    </row>
    <row r="9" spans="1:4">
      <c s="4" r="A9" t="s">
        <v>832</v>
      </c>
      <c s="9" r="B9" t="n">
        <v>20.69</v>
      </c>
      <c s="13" r="C9" t="n">
        <v>19.5</v>
      </c>
      <c s="13" r="D9" t="n">
        <v>13.39</v>
      </c>
    </row>
    <row r="10" spans="1:4">
      <c s="4" r="A10" t="s">
        <v>835</v>
      </c>
      <c s="9" r="C10" t="n">
        <v>20.69</v>
      </c>
      <c s="9" r="D10" t="n">
        <v>2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6</v>
      </c>
      <c s="2" r="B1" t="s">
        <v>1</v>
      </c>
    </row>
    <row r="2" spans="1:4">
      <c s="2" r="B2" t="s">
        <v>2</v>
      </c>
      <c s="2" r="C2" t="s">
        <v>32</v>
      </c>
      <c s="2" r="D2" t="s">
        <v>89</v>
      </c>
    </row>
    <row r="3" spans="1:4">
      <c s="3" r="A3" t="s">
        <v>837</v>
      </c>
    </row>
    <row r="4" spans="1:4">
      <c s="4" r="A4" t="s">
        <v>838</v>
      </c>
      <c s="4" r="B4" t="s">
        <v>488</v>
      </c>
    </row>
    <row r="5" spans="1:4">
      <c s="4" r="A5" t="s">
        <v>839</v>
      </c>
      <c s="4" r="B5" t="s">
        <v>500</v>
      </c>
    </row>
    <row r="6" spans="1:4">
      <c s="4" r="A6" t="s">
        <v>840</v>
      </c>
      <c s="11" r="B6" t="n">
        <v>2.2</v>
      </c>
      <c s="11" r="C6" t="n">
        <v>1.9</v>
      </c>
      <c s="11" r="D6" t="n">
        <v>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1</v>
      </c>
      <c s="2" r="B1" t="s">
        <v>1</v>
      </c>
    </row>
    <row r="2" spans="1:4">
      <c s="2" r="B2" t="s">
        <v>2</v>
      </c>
      <c s="2" r="C2" t="s">
        <v>32</v>
      </c>
      <c s="2" r="D2" t="s">
        <v>89</v>
      </c>
    </row>
    <row r="3" spans="1:4">
      <c s="3" r="A3" t="s">
        <v>842</v>
      </c>
    </row>
    <row r="4" spans="1:4">
      <c s="4" r="A4" t="s">
        <v>843</v>
      </c>
      <c s="7" r="B4" t="n">
        <v>1</v>
      </c>
      <c s="7" r="C4" t="n">
        <v>2</v>
      </c>
      <c s="7" r="D4" t="n">
        <v>34</v>
      </c>
    </row>
    <row r="5" spans="1:4">
      <c s="4" r="A5" t="s">
        <v>844</v>
      </c>
    </row>
    <row r="6" spans="1:4">
      <c s="3" r="A6" t="s">
        <v>842</v>
      </c>
    </row>
    <row r="7" spans="1:4">
      <c s="4" r="A7" t="s">
        <v>829</v>
      </c>
      <c s="7" r="C7" t="n">
        <v>-100</v>
      </c>
      <c s="7" r="D7" t="n">
        <v>-200</v>
      </c>
    </row>
    <row r="8" spans="1:4">
      <c s="4" r="A8" t="s">
        <v>845</v>
      </c>
    </row>
    <row r="9" spans="1:4">
      <c s="3" r="A9" t="s">
        <v>842</v>
      </c>
    </row>
    <row r="10" spans="1:4">
      <c s="4" r="A10" t="s">
        <v>811</v>
      </c>
      <c s="6" r="B10" t="n">
        <v>52024</v>
      </c>
      <c s="6" r="C10" t="n">
        <v>51877</v>
      </c>
      <c s="6" r="D10" t="n">
        <v>7540</v>
      </c>
    </row>
    <row r="11" spans="1:4">
      <c s="4" r="A11" t="s">
        <v>846</v>
      </c>
    </row>
    <row r="12" spans="1:4">
      <c s="3" r="A12" t="s">
        <v>842</v>
      </c>
    </row>
    <row r="13" spans="1:4">
      <c s="4" r="A13" t="s">
        <v>843</v>
      </c>
      <c s="7" r="C13" t="n">
        <v>100</v>
      </c>
      <c s="7" r="D13" t="n">
        <v>1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47</v>
      </c>
      <c s="2" r="B1" t="s">
        <v>405</v>
      </c>
      <c s="2" r="J1" t="s">
        <v>1</v>
      </c>
    </row>
    <row r="2" spans="1:12">
      <c s="2" r="B2" t="s">
        <v>2</v>
      </c>
      <c s="2" r="C2" t="s">
        <v>406</v>
      </c>
      <c s="2" r="D2" t="s">
        <v>4</v>
      </c>
      <c s="2" r="E2" t="s">
        <v>407</v>
      </c>
      <c s="2" r="F2" t="s">
        <v>32</v>
      </c>
      <c s="2" r="G2" t="s">
        <v>408</v>
      </c>
      <c s="2" r="H2" t="s">
        <v>339</v>
      </c>
      <c s="2" r="I2" t="s">
        <v>409</v>
      </c>
      <c s="2" r="J2" t="s">
        <v>2</v>
      </c>
      <c s="2" r="K2" t="s">
        <v>32</v>
      </c>
      <c s="2" r="L2" t="s">
        <v>89</v>
      </c>
    </row>
    <row r="3" spans="1:12">
      <c s="3" r="A3" t="s">
        <v>848</v>
      </c>
    </row>
    <row r="4" spans="1:12">
      <c s="4" r="A4" t="s">
        <v>90</v>
      </c>
      <c s="7" r="B4" t="n">
        <v>163407</v>
      </c>
      <c s="7" r="C4" t="n">
        <v>337027</v>
      </c>
      <c s="7" r="D4" t="n">
        <v>131106</v>
      </c>
      <c s="7" r="E4" t="n">
        <v>114201</v>
      </c>
      <c s="7" r="F4" t="n">
        <v>254016</v>
      </c>
      <c s="7" r="G4" t="n">
        <v>349362</v>
      </c>
      <c s="7" r="H4" t="n">
        <v>124172</v>
      </c>
      <c s="7" r="I4" t="n">
        <v>82510</v>
      </c>
      <c s="7" r="J4" t="n">
        <v>745741</v>
      </c>
      <c s="7" r="K4" t="n">
        <v>810060</v>
      </c>
      <c s="7" r="L4" t="n">
        <v>632925</v>
      </c>
    </row>
    <row r="5" spans="1:12">
      <c s="4" r="A5" t="s">
        <v>92</v>
      </c>
      <c s="6" r="B5" t="n">
        <v>49575</v>
      </c>
      <c s="6" r="C5" t="n">
        <v>104329</v>
      </c>
      <c s="6" r="D5" t="n">
        <v>39287</v>
      </c>
      <c s="6" r="E5" t="n">
        <v>35378</v>
      </c>
      <c s="6" r="F5" t="n">
        <v>79697</v>
      </c>
      <c s="6" r="G5" t="n">
        <v>94737</v>
      </c>
      <c s="6" r="H5" t="n">
        <v>37818</v>
      </c>
      <c s="6" r="I5" t="n">
        <v>23555</v>
      </c>
      <c s="6" r="J5" t="n">
        <v>228569</v>
      </c>
      <c s="6" r="K5" t="n">
        <v>235807</v>
      </c>
      <c s="6" r="L5" t="n">
        <v>155779</v>
      </c>
    </row>
    <row r="6" spans="1:12">
      <c s="4" r="A6" t="s">
        <v>94</v>
      </c>
      <c s="6" r="B6" t="n">
        <v>-6891</v>
      </c>
      <c s="6" r="C6" t="n">
        <v>44628</v>
      </c>
      <c s="6" r="D6" t="n">
        <v>-3008</v>
      </c>
      <c s="6" r="E6" t="n">
        <v>-4199</v>
      </c>
      <c s="6" r="F6" t="n">
        <v>7258</v>
      </c>
      <c s="6" r="G6" t="n">
        <v>43812</v>
      </c>
      <c s="6" r="H6" t="n">
        <v>-4819</v>
      </c>
      <c s="6" r="I6" t="n">
        <v>-14924</v>
      </c>
      <c s="6" r="J6" t="n">
        <v>30530</v>
      </c>
      <c s="6" r="K6" t="n">
        <v>31327</v>
      </c>
      <c s="6" r="L6" t="n">
        <v>-44532</v>
      </c>
    </row>
    <row r="7" spans="1:12">
      <c s="4" r="A7" t="s">
        <v>849</v>
      </c>
      <c s="6" r="B7" t="n">
        <v>-9078</v>
      </c>
      <c s="6" r="C7" t="n">
        <v>47239</v>
      </c>
      <c s="6" r="D7" t="n">
        <v>-4414</v>
      </c>
      <c s="6" r="E7" t="n">
        <v>-7154</v>
      </c>
      <c s="6" r="F7" t="n">
        <v>3978</v>
      </c>
      <c s="6" r="G7" t="n">
        <v>45807</v>
      </c>
      <c s="6" r="H7" t="n">
        <v>-7772</v>
      </c>
      <c s="6" r="I7" t="n">
        <v>-16789</v>
      </c>
      <c s="6" r="J7" t="n">
        <v>26593</v>
      </c>
      <c s="6" r="K7" t="n">
        <v>25224</v>
      </c>
      <c s="6" r="L7" t="n">
        <v>-51295</v>
      </c>
    </row>
    <row r="8" spans="1:12">
      <c s="4" r="A8" t="s">
        <v>102</v>
      </c>
      <c s="7" r="B8" t="n">
        <v>-9386</v>
      </c>
      <c s="7" r="C8" t="n">
        <v>45864</v>
      </c>
      <c s="7" r="D8" t="n">
        <v>-5727</v>
      </c>
      <c s="7" r="E8" t="n">
        <v>-7581</v>
      </c>
      <c s="7" r="F8" t="n">
        <v>2798</v>
      </c>
      <c s="7" r="G8" t="n">
        <v>44069</v>
      </c>
      <c s="7" r="H8" t="n">
        <v>-9053</v>
      </c>
      <c s="7" r="I8" t="n">
        <v>-16305</v>
      </c>
      <c s="7" r="J8" t="n">
        <v>23254</v>
      </c>
      <c s="7" r="K8" t="n">
        <v>21509</v>
      </c>
      <c s="7" r="L8" t="n">
        <v>-53906</v>
      </c>
    </row>
    <row r="9" spans="1:12">
      <c s="4" r="A9" t="s">
        <v>105</v>
      </c>
      <c s="9" r="B9" t="n">
        <v>-0.5</v>
      </c>
      <c s="9" r="C9" t="n">
        <v>2.47</v>
      </c>
      <c s="9" r="D9" t="n">
        <v>-0.3</v>
      </c>
      <c s="9" r="E9" t="n">
        <v>-0.4</v>
      </c>
      <c s="9" r="F9" t="n">
        <v>0.14</v>
      </c>
      <c s="9" r="G9" t="n">
        <v>2.33</v>
      </c>
      <c s="9" r="H9" t="n">
        <v>-0.43</v>
      </c>
      <c s="9" r="I9" t="n">
        <v>-0.74</v>
      </c>
      <c s="9" r="J9" t="n">
        <v>1.2</v>
      </c>
      <c s="9" r="K9" t="n">
        <v>1.03</v>
      </c>
      <c s="9" r="L9" t="n">
        <v>-2.43</v>
      </c>
    </row>
    <row r="10" spans="1:12">
      <c s="4" r="A10" t="s">
        <v>850</v>
      </c>
      <c s="6" r="B10" t="n">
        <v>18781</v>
      </c>
      <c s="6" r="C10" t="n">
        <v>18559</v>
      </c>
      <c s="6" r="D10" t="n">
        <v>19108</v>
      </c>
      <c s="6" r="E10" t="n">
        <v>19090</v>
      </c>
      <c s="6" r="F10" t="n">
        <v>19570</v>
      </c>
      <c s="6" r="G10" t="n">
        <v>18897</v>
      </c>
      <c s="6" r="H10" t="n">
        <v>21276</v>
      </c>
      <c s="6" r="I10" t="n">
        <v>22003</v>
      </c>
      <c s="6" r="J10" t="n">
        <v>19435</v>
      </c>
      <c s="6" r="K10" t="n">
        <v>20948</v>
      </c>
      <c s="6" r="L10" t="n">
        <v>22200</v>
      </c>
    </row>
    <row r="11" spans="1:12">
      <c s="4" r="A11" t="s">
        <v>107</v>
      </c>
      <c s="9" r="B11" t="n">
        <v>-0.5</v>
      </c>
      <c s="9" r="C11" t="n">
        <v>1.12</v>
      </c>
      <c s="9" r="D11" t="n">
        <v>-0.3</v>
      </c>
      <c s="9" r="E11" t="n">
        <v>-0.4</v>
      </c>
      <c s="9" r="F11" t="n">
        <v>0.11</v>
      </c>
      <c s="9" r="G11" t="n">
        <v>1.03</v>
      </c>
      <c s="9" r="H11" t="n">
        <v>-0.43</v>
      </c>
      <c s="9" r="I11" t="n">
        <v>-0.74</v>
      </c>
      <c s="9" r="J11" t="n">
        <v>0.71</v>
      </c>
      <c s="9" r="K11" t="n">
        <v>0.7</v>
      </c>
      <c s="9" r="L11" t="n">
        <v>-2.43</v>
      </c>
    </row>
    <row r="12" spans="1:12">
      <c s="4" r="A12" t="s">
        <v>851</v>
      </c>
      <c s="6" r="B12" t="n">
        <v>18781</v>
      </c>
      <c s="6" r="C12" t="n">
        <v>42562</v>
      </c>
      <c s="6" r="D12" t="n">
        <v>19108</v>
      </c>
      <c s="6" r="E12" t="n">
        <v>19090</v>
      </c>
      <c s="6" r="F12" t="n">
        <v>44060</v>
      </c>
      <c s="6" r="G12" t="n">
        <v>45152</v>
      </c>
      <c s="6" r="H12" t="n">
        <v>21276</v>
      </c>
      <c s="6" r="I12" t="n">
        <v>22003</v>
      </c>
      <c s="6" r="J12" t="n">
        <v>43321</v>
      </c>
      <c s="6" r="K12" t="n">
        <v>41516</v>
      </c>
      <c s="6" r="L12" t="n">
        <v>222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852</v>
      </c>
      <c s="2" r="B1" t="s">
        <v>1</v>
      </c>
    </row>
    <row r="2" spans="1:4">
      <c s="2" r="B2" t="s">
        <v>2</v>
      </c>
      <c s="2" r="C2" t="s">
        <v>32</v>
      </c>
      <c s="2" r="D2" t="s">
        <v>89</v>
      </c>
    </row>
    <row r="3" spans="1:4">
      <c s="3" r="A3" t="s">
        <v>853</v>
      </c>
    </row>
    <row r="4" spans="1:4">
      <c s="4" r="A4" t="s">
        <v>854</v>
      </c>
      <c s="7" r="B4" t="n">
        <v>35618</v>
      </c>
      <c s="7" r="C4" t="n">
        <v>43789</v>
      </c>
      <c s="7" r="D4" t="n">
        <v>46860</v>
      </c>
    </row>
    <row r="5" spans="1:4">
      <c s="4" r="A5" t="s">
        <v>855</v>
      </c>
      <c s="6" r="B5" t="n">
        <v>43875</v>
      </c>
      <c s="6" r="C5" t="n">
        <v>51810</v>
      </c>
      <c s="6" r="D5" t="n">
        <v>54525</v>
      </c>
    </row>
    <row r="6" spans="1:4">
      <c s="4" r="A6" t="s">
        <v>856</v>
      </c>
      <c s="6" r="B6" t="n">
        <v>-51461</v>
      </c>
      <c s="6" r="C6" t="n">
        <v>-59981</v>
      </c>
      <c s="6" r="D6" t="n">
        <v>-57596</v>
      </c>
    </row>
    <row r="7" spans="1:4">
      <c s="4" r="A7" t="s">
        <v>857</v>
      </c>
      <c s="6" r="B7" t="n">
        <v>28032</v>
      </c>
      <c s="6" r="C7" t="n">
        <v>35618</v>
      </c>
      <c s="6" r="D7" t="n">
        <v>43789</v>
      </c>
    </row>
    <row r="8" spans="1:4">
      <c s="4" r="A8" t="s">
        <v>858</v>
      </c>
    </row>
    <row r="9" spans="1:4">
      <c s="3" r="A9" t="s">
        <v>853</v>
      </c>
    </row>
    <row r="10" spans="1:4">
      <c s="4" r="A10" t="s">
        <v>854</v>
      </c>
      <c s="6" r="B10" t="n">
        <v>3264</v>
      </c>
      <c s="6" r="C10" t="n">
        <v>2928</v>
      </c>
      <c s="6" r="D10" t="n">
        <v>2536</v>
      </c>
    </row>
    <row r="11" spans="1:4">
      <c s="4" r="A11" t="s">
        <v>855</v>
      </c>
      <c s="6" r="B11" t="n">
        <v>-143</v>
      </c>
      <c s="6" r="C11" t="n">
        <v>1545</v>
      </c>
      <c s="6" r="D11" t="n">
        <v>541</v>
      </c>
    </row>
    <row r="12" spans="1:4">
      <c s="4" r="A12" t="s">
        <v>856</v>
      </c>
      <c s="6" r="B12" t="n">
        <v>-407</v>
      </c>
      <c s="6" r="C12" t="n">
        <v>-1209</v>
      </c>
      <c s="6" r="D12" t="n">
        <v>-149</v>
      </c>
    </row>
    <row r="13" spans="1:4">
      <c s="4" r="A13" t="s">
        <v>857</v>
      </c>
      <c s="6" r="B13" t="n">
        <v>2714</v>
      </c>
      <c s="6" r="C13" t="n">
        <v>3264</v>
      </c>
      <c s="6" r="D13" t="n">
        <v>2928</v>
      </c>
    </row>
    <row r="14" spans="1:4">
      <c s="4" r="A14" t="s">
        <v>859</v>
      </c>
    </row>
    <row r="15" spans="1:4">
      <c s="3" r="A15" t="s">
        <v>853</v>
      </c>
    </row>
    <row r="16" spans="1:4">
      <c s="4" r="A16" t="s">
        <v>854</v>
      </c>
      <c s="6" r="B16" t="n">
        <v>7877</v>
      </c>
      <c s="6" r="C16" t="n">
        <v>9487</v>
      </c>
      <c s="6" r="D16" t="n">
        <v>9951</v>
      </c>
    </row>
    <row r="17" spans="1:4">
      <c s="4" r="A17" t="s">
        <v>855</v>
      </c>
      <c s="6" r="B17" t="n">
        <v>1511</v>
      </c>
      <c s="6" r="C17" t="n">
        <v>5524</v>
      </c>
      <c s="6" r="D17" t="n">
        <v>16257</v>
      </c>
    </row>
    <row r="18" spans="1:4">
      <c s="4" r="A18" t="s">
        <v>856</v>
      </c>
      <c s="6" r="B18" t="n">
        <v>-1337</v>
      </c>
      <c s="6" r="C18" t="n">
        <v>-7134</v>
      </c>
      <c s="6" r="D18" t="n">
        <v>-16721</v>
      </c>
    </row>
    <row r="19" spans="1:4">
      <c s="4" r="A19" t="s">
        <v>857</v>
      </c>
      <c s="6" r="B19" t="n">
        <v>8051</v>
      </c>
      <c s="6" r="C19" t="n">
        <v>7877</v>
      </c>
      <c s="6" r="D19" t="n">
        <v>9487</v>
      </c>
    </row>
    <row r="20" spans="1:4">
      <c s="4" r="A20" t="s">
        <v>59</v>
      </c>
    </row>
    <row r="21" spans="1:4">
      <c s="3" r="A21" t="s">
        <v>853</v>
      </c>
    </row>
    <row r="22" spans="1:4">
      <c s="4" r="A22" t="s">
        <v>854</v>
      </c>
      <c s="6" r="B22" t="n">
        <v>24477</v>
      </c>
      <c s="6" r="C22" t="n">
        <v>31374</v>
      </c>
      <c s="6" r="D22" t="n">
        <v>34373</v>
      </c>
    </row>
    <row r="23" spans="1:4">
      <c s="4" r="A23" t="s">
        <v>855</v>
      </c>
      <c s="6" r="B23" t="n">
        <v>42507</v>
      </c>
      <c s="6" r="C23" t="n">
        <v>44741</v>
      </c>
      <c s="6" r="D23" t="n">
        <v>37727</v>
      </c>
    </row>
    <row r="24" spans="1:4">
      <c s="4" r="A24" t="s">
        <v>856</v>
      </c>
      <c s="6" r="B24" t="n">
        <v>-49717</v>
      </c>
      <c s="6" r="C24" t="n">
        <v>-51638</v>
      </c>
      <c s="6" r="D24" t="n">
        <v>-40726</v>
      </c>
    </row>
    <row r="25" spans="1:4">
      <c s="4" r="A25" t="s">
        <v>857</v>
      </c>
      <c s="7" r="B25" t="n">
        <v>17267</v>
      </c>
      <c s="7" r="C25" t="n">
        <v>24477</v>
      </c>
      <c s="7" r="D25" t="n">
        <v>313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84</v>
      </c>
      <c s="2" r="B1" t="s">
        <v>1</v>
      </c>
    </row>
    <row r="2" spans="1:2">
      <c s="2" r="B2" t="s">
        <v>2</v>
      </c>
    </row>
    <row r="3" spans="1:2">
      <c s="4" r="A3" t="s">
        <v>184</v>
      </c>
      <c s="4" r="B3"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Principal Industry</vt:lpstr>
      <vt:lpstr>Summary of Significant Accounti</vt:lpstr>
      <vt:lpstr>Business Segments, Geographic D</vt:lpstr>
      <vt:lpstr>Joint Ventures</vt:lpstr>
      <vt:lpstr>Business Combinations</vt:lpstr>
      <vt:lpstr>Goodwill</vt:lpstr>
      <vt:lpstr>Intangible Assets Other Than Go</vt:lpstr>
      <vt:lpstr>Concentration of Credit Risk</vt:lpstr>
      <vt:lpstr>Accrued Expenses</vt:lpstr>
      <vt:lpstr>Related Party Transactions</vt:lpstr>
      <vt:lpstr>Credit Facility</vt:lpstr>
      <vt:lpstr>Convertible Senior Notes</vt:lpstr>
      <vt:lpstr>Income Taxes</vt:lpstr>
      <vt:lpstr>Leases</vt:lpstr>
      <vt:lpstr>Common Stock, Preferred Stock a</vt:lpstr>
      <vt:lpstr>Commitments</vt:lpstr>
      <vt:lpstr>Share-Based Payments</vt:lpstr>
      <vt:lpstr>Employee Benefits Plan</vt:lpstr>
      <vt:lpstr>Supplemental Information to Con</vt:lpstr>
      <vt:lpstr>Selected Quarterly Financial Da</vt:lpstr>
      <vt:lpstr>Litigation</vt:lpstr>
      <vt:lpstr>Schedule II-Valuation And Quali</vt:lpstr>
      <vt:lpstr>Summary of Significant Accoun30</vt:lpstr>
      <vt:lpstr>Summary of Significant Accoun31</vt:lpstr>
      <vt:lpstr>Business Segments, Geographic32</vt:lpstr>
      <vt:lpstr>Joint Ventures (Tables)</vt:lpstr>
      <vt:lpstr>Goodwill (Tables)</vt:lpstr>
      <vt:lpstr>Intangible Assets Other Than 35</vt:lpstr>
      <vt:lpstr>Accrued Expenses (Tables)</vt:lpstr>
      <vt:lpstr>Convertible Senior Notes (Table</vt:lpstr>
      <vt:lpstr>Income Taxes (Tables)</vt:lpstr>
      <vt:lpstr>Leases (Tables)</vt:lpstr>
      <vt:lpstr>Commitments (Tables)</vt:lpstr>
      <vt:lpstr>Share-Based Payments (Tables)</vt:lpstr>
      <vt:lpstr>Selected Quarterly Financial 42</vt:lpstr>
      <vt:lpstr>Principal Industry - Additional</vt:lpstr>
      <vt:lpstr>Summary of Significant Accoun44</vt:lpstr>
      <vt:lpstr>Financial Assets Measured at Fa</vt:lpstr>
      <vt:lpstr>Inventory Valued at Lower of Co</vt:lpstr>
      <vt:lpstr>Property and Equipment, Estimat</vt:lpstr>
      <vt:lpstr>Reconciliation of Weighted Aver</vt:lpstr>
      <vt:lpstr>Information by Segment and Reco</vt:lpstr>
      <vt:lpstr>Business Segments, Geographic50</vt:lpstr>
      <vt:lpstr>Information by Geographic Area </vt:lpstr>
      <vt:lpstr>Net Sales to Major Customers (D</vt:lpstr>
      <vt:lpstr>Joint Ventures - Additional Inf</vt:lpstr>
      <vt:lpstr>Balance of Investment in Joint </vt:lpstr>
      <vt:lpstr>Business Combinations - Additio</vt:lpstr>
      <vt:lpstr>Changes in Carrying Amount of G</vt:lpstr>
      <vt:lpstr>Goodwill - Additional Informati</vt:lpstr>
      <vt:lpstr>Intangible Assets and Debt Issu</vt:lpstr>
      <vt:lpstr>Intangible Assets Other Than 59</vt:lpstr>
      <vt:lpstr>Future Amortization Expense (De</vt:lpstr>
      <vt:lpstr>Concentration of Credit Risk - </vt:lpstr>
      <vt:lpstr>Accrued Expenses (Detail)</vt:lpstr>
      <vt:lpstr>Components of Rental Property R</vt:lpstr>
      <vt:lpstr>Related Party Transactions - Ad</vt:lpstr>
      <vt:lpstr>Credit Facility - Additional In</vt:lpstr>
      <vt:lpstr>Convertible Senior Notes (Detai</vt:lpstr>
      <vt:lpstr>Convertible Senior Notes (Paren</vt:lpstr>
      <vt:lpstr>Convertible Senior Notes - Addi</vt:lpstr>
      <vt:lpstr>Key Component of Convertible Se</vt:lpstr>
      <vt:lpstr>Income Taxes - Additional Infor</vt:lpstr>
      <vt:lpstr>Provision (Benefit) for Income </vt:lpstr>
      <vt:lpstr>Components of Deferred Tax Asse</vt:lpstr>
      <vt:lpstr>Reconciliation for Significant </vt:lpstr>
      <vt:lpstr>Components of Income (Loss) Bef</vt:lpstr>
      <vt:lpstr>Information of UTPs Affecting E</vt:lpstr>
      <vt:lpstr>Leases - Additional Information</vt:lpstr>
      <vt:lpstr>Schedule of Minimum Annual Leas</vt:lpstr>
      <vt:lpstr>Common Stock and Preferred Stoc</vt:lpstr>
      <vt:lpstr>Commitments - Additional Inform</vt:lpstr>
      <vt:lpstr>Future Annual Minimum Royalty G</vt:lpstr>
      <vt:lpstr>Future Minimum Guaranteed Amoun</vt:lpstr>
      <vt:lpstr>Share-Based Payments - Addition</vt:lpstr>
      <vt:lpstr>Summary of Restricted Stock Awa</vt:lpstr>
      <vt:lpstr>Total Share-Based Compensation </vt:lpstr>
      <vt:lpstr>Stock Option Activity (Detail)</vt:lpstr>
      <vt:lpstr>Employee Benefits Plan - Additi</vt:lpstr>
      <vt:lpstr>Supplemental Information to C87</vt:lpstr>
      <vt:lpstr>Quarterly Financial Data (Detai</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05:39Z</dcterms:created>
  <dcterms:modified xmlns:dcterms="http://purl.org/dc/terms/" xmlns:xsi="http://www.w3.org/2001/XMLSchema-instance" xsi:type="dcterms:W3CDTF">2016-03-15T17:05:39Z</dcterms:modified>
  <dc:title xmlns:dc="http://purl.org/dc/elements/1.1/">Untitled</dc:title>
  <dc:description xmlns:dc="http://purl.org/dc/elements/1.1/"/>
  <dc:subject xmlns:dc="http://purl.org/dc/elements/1.1/"/>
  <cp:keywords/>
  <cp:category/>
</cp:coreProperties>
</file>